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and Signi" sheetId="10" state="visible" r:id="rId10"/>
    <sheet xmlns:r="http://schemas.openxmlformats.org/officeDocument/2006/relationships" name="Statutory Restrictions on Conso" sheetId="11" state="visible" r:id="rId11"/>
    <sheet xmlns:r="http://schemas.openxmlformats.org/officeDocument/2006/relationships" name="Investments in Securities and F" sheetId="12" state="visible" r:id="rId12"/>
    <sheet xmlns:r="http://schemas.openxmlformats.org/officeDocument/2006/relationships" name="Property and Equipment" sheetId="13" state="visible" r:id="rId13"/>
    <sheet xmlns:r="http://schemas.openxmlformats.org/officeDocument/2006/relationships" name="Reinsurance" sheetId="14" state="visible" r:id="rId14"/>
    <sheet xmlns:r="http://schemas.openxmlformats.org/officeDocument/2006/relationships" name="Reserves for Claims" sheetId="15" state="visible" r:id="rId15"/>
    <sheet xmlns:r="http://schemas.openxmlformats.org/officeDocument/2006/relationships" name="Earnings Per Common Share and S"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Retirement Agreements and Other"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tockholders' Equity" sheetId="22" state="visible" r:id="rId22"/>
    <sheet xmlns:r="http://schemas.openxmlformats.org/officeDocument/2006/relationships" name="Concentration of Credit Risk" sheetId="23" state="visible" r:id="rId23"/>
    <sheet xmlns:r="http://schemas.openxmlformats.org/officeDocument/2006/relationships" name="Business Concentration" sheetId="24" state="visible" r:id="rId24"/>
    <sheet xmlns:r="http://schemas.openxmlformats.org/officeDocument/2006/relationships" name="Related Party Transactions" sheetId="25" state="visible" r:id="rId25"/>
    <sheet xmlns:r="http://schemas.openxmlformats.org/officeDocument/2006/relationships" name="Business Combinations, Intangib" sheetId="26" state="visible" r:id="rId26"/>
    <sheet xmlns:r="http://schemas.openxmlformats.org/officeDocument/2006/relationships" name="Accumulated Other Comprehensive" sheetId="27" state="visible" r:id="rId27"/>
    <sheet xmlns:r="http://schemas.openxmlformats.org/officeDocument/2006/relationships" name="Revenue Recognition" sheetId="28" state="visible" r:id="rId28"/>
    <sheet xmlns:r="http://schemas.openxmlformats.org/officeDocument/2006/relationships" name="Schedule I" sheetId="29" state="visible" r:id="rId29"/>
    <sheet xmlns:r="http://schemas.openxmlformats.org/officeDocument/2006/relationships" name="Schedule II" sheetId="30" state="visible" r:id="rId30"/>
    <sheet xmlns:r="http://schemas.openxmlformats.org/officeDocument/2006/relationships" name="Schedule III" sheetId="31" state="visible" r:id="rId31"/>
    <sheet xmlns:r="http://schemas.openxmlformats.org/officeDocument/2006/relationships" name="Schedule IV" sheetId="32" state="visible" r:id="rId32"/>
    <sheet xmlns:r="http://schemas.openxmlformats.org/officeDocument/2006/relationships" name="Schedule V" sheetId="33" state="visible" r:id="rId33"/>
    <sheet xmlns:r="http://schemas.openxmlformats.org/officeDocument/2006/relationships" name="Basis Of Presentation and Sig_2" sheetId="34" state="visible" r:id="rId34"/>
    <sheet xmlns:r="http://schemas.openxmlformats.org/officeDocument/2006/relationships" name="Investments in Securities and_2" sheetId="35" state="visible" r:id="rId35"/>
    <sheet xmlns:r="http://schemas.openxmlformats.org/officeDocument/2006/relationships" name="Property and Equipment (Tables)" sheetId="36" state="visible" r:id="rId36"/>
    <sheet xmlns:r="http://schemas.openxmlformats.org/officeDocument/2006/relationships" name="Reserves for Claims (Tables)" sheetId="37" state="visible" r:id="rId37"/>
    <sheet xmlns:r="http://schemas.openxmlformats.org/officeDocument/2006/relationships" name="Earnings Per Common Share and_2"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Retirement Agreements and Oth_2" sheetId="41" state="visible" r:id="rId41"/>
    <sheet xmlns:r="http://schemas.openxmlformats.org/officeDocument/2006/relationships" name="Segment Information (Tables)" sheetId="42" state="visible" r:id="rId42"/>
    <sheet xmlns:r="http://schemas.openxmlformats.org/officeDocument/2006/relationships" name="Related Party Transactions (Tab" sheetId="43" state="visible" r:id="rId43"/>
    <sheet xmlns:r="http://schemas.openxmlformats.org/officeDocument/2006/relationships" name="Business Combinations, Intang_2" sheetId="44" state="visible" r:id="rId44"/>
    <sheet xmlns:r="http://schemas.openxmlformats.org/officeDocument/2006/relationships" name="Accumulated Other Comprehensi_2" sheetId="45" state="visible" r:id="rId45"/>
    <sheet xmlns:r="http://schemas.openxmlformats.org/officeDocument/2006/relationships" name="Revenue Recognition (Tables)" sheetId="46" state="visible" r:id="rId46"/>
    <sheet xmlns:r="http://schemas.openxmlformats.org/officeDocument/2006/relationships" name="Basis Of Presentation and Sig_3" sheetId="47" state="visible" r:id="rId47"/>
    <sheet xmlns:r="http://schemas.openxmlformats.org/officeDocument/2006/relationships" name="Statutory Restrictions on Con_2" sheetId="48" state="visible" r:id="rId48"/>
    <sheet xmlns:r="http://schemas.openxmlformats.org/officeDocument/2006/relationships" name="Investments in Securities and_3" sheetId="49" state="visible" r:id="rId49"/>
    <sheet xmlns:r="http://schemas.openxmlformats.org/officeDocument/2006/relationships" name="Investments in Securities and_4" sheetId="50" state="visible" r:id="rId50"/>
    <sheet xmlns:r="http://schemas.openxmlformats.org/officeDocument/2006/relationships" name="Investments in Securities and_5" sheetId="51" state="visible" r:id="rId51"/>
    <sheet xmlns:r="http://schemas.openxmlformats.org/officeDocument/2006/relationships" name="Investments in Securities and_6" sheetId="52" state="visible" r:id="rId52"/>
    <sheet xmlns:r="http://schemas.openxmlformats.org/officeDocument/2006/relationships" name="Investments in Securities and_7" sheetId="53" state="visible" r:id="rId53"/>
    <sheet xmlns:r="http://schemas.openxmlformats.org/officeDocument/2006/relationships" name="Investments in Securities and_8" sheetId="54" state="visible" r:id="rId54"/>
    <sheet xmlns:r="http://schemas.openxmlformats.org/officeDocument/2006/relationships" name="Investments in Securities and_9" sheetId="55" state="visible" r:id="rId55"/>
    <sheet xmlns:r="http://schemas.openxmlformats.org/officeDocument/2006/relationships" name="Investments in Securities an_10" sheetId="56" state="visible" r:id="rId56"/>
    <sheet xmlns:r="http://schemas.openxmlformats.org/officeDocument/2006/relationships" name="Investments in Securities an_11" sheetId="57" state="visible" r:id="rId57"/>
    <sheet xmlns:r="http://schemas.openxmlformats.org/officeDocument/2006/relationships" name="Investments in Securities an_12" sheetId="58" state="visible" r:id="rId58"/>
    <sheet xmlns:r="http://schemas.openxmlformats.org/officeDocument/2006/relationships" name="Investments in Securities an_13" sheetId="59" state="visible" r:id="rId59"/>
    <sheet xmlns:r="http://schemas.openxmlformats.org/officeDocument/2006/relationships" name="Property and Equipment (Details" sheetId="60" state="visible" r:id="rId60"/>
    <sheet xmlns:r="http://schemas.openxmlformats.org/officeDocument/2006/relationships" name="Reinsurance (Details)" sheetId="61" state="visible" r:id="rId61"/>
    <sheet xmlns:r="http://schemas.openxmlformats.org/officeDocument/2006/relationships" name="Reserves for Claims Summary Of " sheetId="62" state="visible" r:id="rId62"/>
    <sheet xmlns:r="http://schemas.openxmlformats.org/officeDocument/2006/relationships" name="Reserves for Claims Summary O_2" sheetId="63" state="visible" r:id="rId63"/>
    <sheet xmlns:r="http://schemas.openxmlformats.org/officeDocument/2006/relationships" name="Reserves for Claims Narrative (" sheetId="64" state="visible" r:id="rId64"/>
    <sheet xmlns:r="http://schemas.openxmlformats.org/officeDocument/2006/relationships" name="Earnings Per Common Share and_3" sheetId="65" state="visible" r:id="rId65"/>
    <sheet xmlns:r="http://schemas.openxmlformats.org/officeDocument/2006/relationships" name="Earnings Per Common Share and_4" sheetId="66" state="visible" r:id="rId66"/>
    <sheet xmlns:r="http://schemas.openxmlformats.org/officeDocument/2006/relationships" name="Earnings Per Common Share and_5" sheetId="67" state="visible" r:id="rId67"/>
    <sheet xmlns:r="http://schemas.openxmlformats.org/officeDocument/2006/relationships" name="Earnings Per Common Share and_6" sheetId="68" state="visible" r:id="rId68"/>
    <sheet xmlns:r="http://schemas.openxmlformats.org/officeDocument/2006/relationships" name="Earnings Per Common Share and_7" sheetId="69" state="visible" r:id="rId69"/>
    <sheet xmlns:r="http://schemas.openxmlformats.org/officeDocument/2006/relationships" name="Income Taxes (Details)" sheetId="70" state="visible" r:id="rId70"/>
    <sheet xmlns:r="http://schemas.openxmlformats.org/officeDocument/2006/relationships" name="Income Taxes Schedule of Compon" sheetId="71" state="visible" r:id="rId71"/>
    <sheet xmlns:r="http://schemas.openxmlformats.org/officeDocument/2006/relationships" name="Income Taxes Schedule of Deferr" sheetId="72" state="visible" r:id="rId72"/>
    <sheet xmlns:r="http://schemas.openxmlformats.org/officeDocument/2006/relationships" name="Income Taxes Reconciliation of " sheetId="73" state="visible" r:id="rId73"/>
    <sheet xmlns:r="http://schemas.openxmlformats.org/officeDocument/2006/relationships" name="Leases Operating Lease Cost (De" sheetId="74" state="visible" r:id="rId74"/>
    <sheet xmlns:r="http://schemas.openxmlformats.org/officeDocument/2006/relationships" name="Leases Current and Noncurrent L" sheetId="75" state="visible" r:id="rId75"/>
    <sheet xmlns:r="http://schemas.openxmlformats.org/officeDocument/2006/relationships" name="Leases Schedule of Lease Paymen" sheetId="76" state="visible" r:id="rId76"/>
    <sheet xmlns:r="http://schemas.openxmlformats.org/officeDocument/2006/relationships" name="Leases Other (Details)" sheetId="77" state="visible" r:id="rId77"/>
    <sheet xmlns:r="http://schemas.openxmlformats.org/officeDocument/2006/relationships" name="Retirement Agreements and Oth_3" sheetId="78" state="visible" r:id="rId78"/>
    <sheet xmlns:r="http://schemas.openxmlformats.org/officeDocument/2006/relationships" name="Retirement Agreements and Oth_4" sheetId="79" state="visible" r:id="rId79"/>
    <sheet xmlns:r="http://schemas.openxmlformats.org/officeDocument/2006/relationships" name="Retirement Agreements and Oth_5" sheetId="80" state="visible" r:id="rId80"/>
    <sheet xmlns:r="http://schemas.openxmlformats.org/officeDocument/2006/relationships" name="Retirement Agreements and Oth_6" sheetId="81" state="visible" r:id="rId81"/>
    <sheet xmlns:r="http://schemas.openxmlformats.org/officeDocument/2006/relationships" name="Retirement Agreements and Oth_7" sheetId="82" state="visible" r:id="rId82"/>
    <sheet xmlns:r="http://schemas.openxmlformats.org/officeDocument/2006/relationships" name="Retirement Agreements and Oth_8" sheetId="83" state="visible" r:id="rId83"/>
    <sheet xmlns:r="http://schemas.openxmlformats.org/officeDocument/2006/relationships" name="Retirement Agreements and Oth_9" sheetId="84" state="visible" r:id="rId84"/>
    <sheet xmlns:r="http://schemas.openxmlformats.org/officeDocument/2006/relationships" name="Commitments and Contingencies (" sheetId="85" state="visible" r:id="rId85"/>
    <sheet xmlns:r="http://schemas.openxmlformats.org/officeDocument/2006/relationships" name="Segment Information Selected Fi" sheetId="86" state="visible" r:id="rId86"/>
    <sheet xmlns:r="http://schemas.openxmlformats.org/officeDocument/2006/relationships" name="Stockholders' Equity (Details)" sheetId="87" state="visible" r:id="rId87"/>
    <sheet xmlns:r="http://schemas.openxmlformats.org/officeDocument/2006/relationships" name="Concentration of Credit Risk (D" sheetId="88" state="visible" r:id="rId88"/>
    <sheet xmlns:r="http://schemas.openxmlformats.org/officeDocument/2006/relationships" name="Business Concentration (Details" sheetId="89" state="visible" r:id="rId89"/>
    <sheet xmlns:r="http://schemas.openxmlformats.org/officeDocument/2006/relationships" name="Related Party Transactions Summ" sheetId="90" state="visible" r:id="rId90"/>
    <sheet xmlns:r="http://schemas.openxmlformats.org/officeDocument/2006/relationships" name="Related Party Transactions Su_2" sheetId="91" state="visible" r:id="rId91"/>
    <sheet xmlns:r="http://schemas.openxmlformats.org/officeDocument/2006/relationships" name="Business Combinations, Intang_3" sheetId="92" state="visible" r:id="rId92"/>
    <sheet xmlns:r="http://schemas.openxmlformats.org/officeDocument/2006/relationships" name="Business Combinations, Intang_4" sheetId="93" state="visible" r:id="rId93"/>
    <sheet xmlns:r="http://schemas.openxmlformats.org/officeDocument/2006/relationships" name="Business Combinations, Intang_5" sheetId="94" state="visible" r:id="rId94"/>
    <sheet xmlns:r="http://schemas.openxmlformats.org/officeDocument/2006/relationships" name="Accumulated Other Comprehensi_3" sheetId="95" state="visible" r:id="rId95"/>
    <sheet xmlns:r="http://schemas.openxmlformats.org/officeDocument/2006/relationships" name="Accumulated Other Comprehensi_4" sheetId="96" state="visible" r:id="rId96"/>
    <sheet xmlns:r="http://schemas.openxmlformats.org/officeDocument/2006/relationships" name="Revenue Recognition (Details)" sheetId="97" state="visible" r:id="rId97"/>
    <sheet xmlns:r="http://schemas.openxmlformats.org/officeDocument/2006/relationships" name="Schedule I (Details)" sheetId="98" state="visible" r:id="rId98"/>
    <sheet xmlns:r="http://schemas.openxmlformats.org/officeDocument/2006/relationships" name="Schedule II  - Condensed Balanc" sheetId="99" state="visible" r:id="rId99"/>
    <sheet xmlns:r="http://schemas.openxmlformats.org/officeDocument/2006/relationships" name="Schedule II  - Condensed Statem" sheetId="100" state="visible" r:id="rId100"/>
    <sheet xmlns:r="http://schemas.openxmlformats.org/officeDocument/2006/relationships" name="Schedule II  - Condensed Stat_2" sheetId="101" state="visible" r:id="rId101"/>
    <sheet xmlns:r="http://schemas.openxmlformats.org/officeDocument/2006/relationships" name="Schedule II  - Notes to Condens" sheetId="102" state="visible" r:id="rId102"/>
    <sheet xmlns:r="http://schemas.openxmlformats.org/officeDocument/2006/relationships" name="Schedule III (Details)" sheetId="103" state="visible" r:id="rId103"/>
    <sheet xmlns:r="http://schemas.openxmlformats.org/officeDocument/2006/relationships" name="Schedule IV (Details)" sheetId="104" state="visible" r:id="rId104"/>
    <sheet xmlns:r="http://schemas.openxmlformats.org/officeDocument/2006/relationships" name="Schedule V (Details)" sheetId="105" state="visible" r:id="rId105"/>
  </sheets>
  <definedNames/>
  <calcPr calcId="124519" fullCalcOnLoad="1"/>
</workbook>
</file>

<file path=xl/sharedStrings.xml><?xml version="1.0" encoding="utf-8"?>
<sst xmlns="http://schemas.openxmlformats.org/spreadsheetml/2006/main" uniqueCount="985">
  <si>
    <t>Document And Entity Information - USD ($)</t>
  </si>
  <si>
    <t>12 Months Ended</t>
  </si>
  <si>
    <t>Dec. 31, 2019</t>
  </si>
  <si>
    <t>Feb. 17, 2020</t>
  </si>
  <si>
    <t>Jun. 30, 2019</t>
  </si>
  <si>
    <t>Entity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INVESTORS TITLE CO</t>
  </si>
  <si>
    <t>Entity File Number</t>
  </si>
  <si>
    <t>0-11774</t>
  </si>
  <si>
    <t>Entity Central Index Key</t>
  </si>
  <si>
    <t>0000720858</t>
  </si>
  <si>
    <t>Current Fiscal Year End Date</t>
  </si>
  <si>
    <t>--12-31</t>
  </si>
  <si>
    <t>Entity Incorporation, State or Country Code</t>
  </si>
  <si>
    <t>NC</t>
  </si>
  <si>
    <t>Entity Tax Identification Number</t>
  </si>
  <si>
    <t>56-1110199</t>
  </si>
  <si>
    <t>Entity Address, Address Line One</t>
  </si>
  <si>
    <t>121 North Columbia Street</t>
  </si>
  <si>
    <t>Entity Address, City or Town</t>
  </si>
  <si>
    <t>Chapel Hill</t>
  </si>
  <si>
    <t>Entity Address, State or Province</t>
  </si>
  <si>
    <t>Entity Address, Postal Zip Code</t>
  </si>
  <si>
    <t>27514</t>
  </si>
  <si>
    <t>City Area Code</t>
  </si>
  <si>
    <t>919</t>
  </si>
  <si>
    <t>Local Phone Number</t>
  </si>
  <si>
    <t>968-2200</t>
  </si>
  <si>
    <t>Entity Well-known Seasoned Issuer</t>
  </si>
  <si>
    <t>No</t>
  </si>
  <si>
    <t>Entity Interactive Data Current</t>
  </si>
  <si>
    <t>Yes</t>
  </si>
  <si>
    <t>Entity Voluntary Filers</t>
  </si>
  <si>
    <t>Entity Current Reporting Status</t>
  </si>
  <si>
    <t>Entity Filer Category</t>
  </si>
  <si>
    <t>Accelerated Filer</t>
  </si>
  <si>
    <t>Entity Small Business</t>
  </si>
  <si>
    <t>Entity Emerging Growth Company</t>
  </si>
  <si>
    <t>Entity Shell Company</t>
  </si>
  <si>
    <t>Entity Public Float</t>
  </si>
  <si>
    <t>Entity Common Stock, Shares Outstanding</t>
  </si>
  <si>
    <t>Document Annual Report</t>
  </si>
  <si>
    <t>true</t>
  </si>
  <si>
    <t>Document Transition Report</t>
  </si>
  <si>
    <t>Documents Incorporated by Reference</t>
  </si>
  <si>
    <t>Portions of Investors Title Company’s definitive proxy statement for the Annual Meeting of Shareholders to be held May 20, 2020 are incorporated by reference in Part III hereof.</t>
  </si>
  <si>
    <t>Common Stock</t>
  </si>
  <si>
    <t>Title of 12(b) Security</t>
  </si>
  <si>
    <t>Common Stock, no par value</t>
  </si>
  <si>
    <t>Trading Symbol</t>
  </si>
  <si>
    <t>ITIC</t>
  </si>
  <si>
    <t>Security Exchange Name</t>
  </si>
  <si>
    <t>NASDAQ</t>
  </si>
  <si>
    <t>Rights To Purchase Series A Junior Participating Preferred Stock</t>
  </si>
  <si>
    <t>Rights to Purchase Series A Junior Participating Preferred Stock</t>
  </si>
  <si>
    <t>No Trading Symbol Flag</t>
  </si>
  <si>
    <t>Consolidated Balance Sheets - USD ($) $ in Thousands</t>
  </si>
  <si>
    <t>Dec. 31, 2018</t>
  </si>
  <si>
    <t>Assets:</t>
  </si>
  <si>
    <t>Cash and cash equivalents</t>
  </si>
  <si>
    <t>Investments in securities:</t>
  </si>
  <si>
    <t>Fixed maturity securities, available-for-sale, at fair value (amortized cost: December 31, 2019: $100,667; December 31, 2018: $87,714)</t>
  </si>
  <si>
    <t>Equity securities, at fair value (cost: December 31, 2019: $33,570; December 31, 2018: $31,255)</t>
  </si>
  <si>
    <t>Short-term investments</t>
  </si>
  <si>
    <t>Other investments</t>
  </si>
  <si>
    <t>Total investments</t>
  </si>
  <si>
    <t>Premium and fees receivable</t>
  </si>
  <si>
    <t>Accrued interest and dividends</t>
  </si>
  <si>
    <t>Prepaid expenses and other receivables</t>
  </si>
  <si>
    <t>Property, net</t>
  </si>
  <si>
    <t>Goodwill and other intangible assets, net</t>
  </si>
  <si>
    <t>Operating lease, right-of-use asset</t>
  </si>
  <si>
    <t>Other assets</t>
  </si>
  <si>
    <t>Total Assets</t>
  </si>
  <si>
    <t>Liabilities:</t>
  </si>
  <si>
    <t>Reserve for claims</t>
  </si>
  <si>
    <t>Accounts payable and accrued liabilities</t>
  </si>
  <si>
    <t>Operating lease, liabilities</t>
  </si>
  <si>
    <t>Current income taxes payable</t>
  </si>
  <si>
    <t>Deferred income taxes, net</t>
  </si>
  <si>
    <t>Total liabilities</t>
  </si>
  <si>
    <t>Commitments and Contingencies</t>
  </si>
  <si>
    <t>Stockholders' Equity:</t>
  </si>
  <si>
    <t>Preferred stock (1,000 authorized shares; no shares issued)</t>
  </si>
  <si>
    <t>Common stock – no par value (10,000 authorized shares; 1,889 and 1,887 shares issued and outstanding as of December 31, 2019 and 2018, respectively, excluding in each period 292 shares of common stock held by the Company)</t>
  </si>
  <si>
    <t>Retained earnings</t>
  </si>
  <si>
    <t>Accumulated other comprehensive income</t>
  </si>
  <si>
    <t>Total stockholders’ equity</t>
  </si>
  <si>
    <t>Total Liabilities and Stockholders’ Equity</t>
  </si>
  <si>
    <t>Consolidated Balance Sheets (Parenthetical) - USD ($) shares in Thousands, $ in Thousands</t>
  </si>
  <si>
    <t>Statement of Financial Position [Abstract]</t>
  </si>
  <si>
    <t>Fixed maturities, available-for-sale, amortized cost</t>
  </si>
  <si>
    <t>Equity securities, cost</t>
  </si>
  <si>
    <t>Preferred stock, shares authorized</t>
  </si>
  <si>
    <t>Preferred stock, shares issued</t>
  </si>
  <si>
    <t>Common stock, no par value</t>
  </si>
  <si>
    <t xml:space="preserve"> </t>
  </si>
  <si>
    <t>Common stock, shares authorized</t>
  </si>
  <si>
    <t>Common stock, shares issued</t>
  </si>
  <si>
    <t>Common stock, shares outstanding</t>
  </si>
  <si>
    <t>Common stock, held by Company's subsidiary</t>
  </si>
  <si>
    <t>Consolidated Statements Of Income - USD ($) shares in Thousands, $ in Thousands</t>
  </si>
  <si>
    <t>Dec. 31, 2017</t>
  </si>
  <si>
    <t>Revenues:</t>
  </si>
  <si>
    <t>Net premiums written</t>
  </si>
  <si>
    <t>Escrow and other title-related fees</t>
  </si>
  <si>
    <t>Non-title services</t>
  </si>
  <si>
    <t>Interest and dividends</t>
  </si>
  <si>
    <t>Other investment income</t>
  </si>
  <si>
    <t>Net realized investment gains (losses)</t>
  </si>
  <si>
    <t>Changes in the estimated fair value of equity security investments</t>
  </si>
  <si>
    <t>Other</t>
  </si>
  <si>
    <t>Total Revenues</t>
  </si>
  <si>
    <t>Operating Expenses:</t>
  </si>
  <si>
    <t>Commissions to agents</t>
  </si>
  <si>
    <t>Provision (benefit) for claims</t>
  </si>
  <si>
    <t>Personnel expenses</t>
  </si>
  <si>
    <t>Office and technology expenses</t>
  </si>
  <si>
    <t>Other expenses</t>
  </si>
  <si>
    <t>Total Operating Expenses</t>
  </si>
  <si>
    <t>Income before Income Taxes</t>
  </si>
  <si>
    <t>Provision for Income Taxes</t>
  </si>
  <si>
    <t>Net Income</t>
  </si>
  <si>
    <t>Net Loss Attributable to Noncontrolling Interests</t>
  </si>
  <si>
    <t>Net Income Attributable to the Company</t>
  </si>
  <si>
    <t>Basic Earnings per Common Share</t>
  </si>
  <si>
    <t>Weighted Average Shares Outstanding – Basic</t>
  </si>
  <si>
    <t>Diluted Earnings per Common Share</t>
  </si>
  <si>
    <t>Weighted Average Shares Outstanding – Diluted</t>
  </si>
  <si>
    <t>Consolidated Statements Of Comprehensive Income - USD ($) $ in Thousands</t>
  </si>
  <si>
    <t>Statement of Comprehensive Income [Abstract]</t>
  </si>
  <si>
    <t>Net income</t>
  </si>
  <si>
    <t>Other comprehensive income (loss), before tax:</t>
  </si>
  <si>
    <t>Amortization of unrecognized loss</t>
  </si>
  <si>
    <t>Accumulated postretirement expense obligation adjustment</t>
  </si>
  <si>
    <t>Unrealized gains (losses) on investments arising during the period</t>
  </si>
  <si>
    <t>Reclassification adjustment for sale of securities included in net income</t>
  </si>
  <si>
    <t>Reclassification adjustment for write-down of securities included in net income</t>
  </si>
  <si>
    <t>Other comprehensive income (loss), before tax</t>
  </si>
  <si>
    <t>Income tax expense related to postretirement health benefits</t>
  </si>
  <si>
    <t>Income tax expense (benefit) related to unrealized gains (losses) on investments arising during the year</t>
  </si>
  <si>
    <t>Income tax expense (benefit) related to reclassification adjustment for sale of securities included in net income</t>
  </si>
  <si>
    <t>Income tax expense related to reclassification adjustment for write-down of securities included in net income</t>
  </si>
  <si>
    <t>Net income tax expense (benefit) on other comprehensive income (loss)</t>
  </si>
  <si>
    <t>Other comprehensive income (loss)</t>
  </si>
  <si>
    <t>Comprehensive Income</t>
  </si>
  <si>
    <t>Comprehensive loss attributable to noncontrolling interests</t>
  </si>
  <si>
    <t>Comprehensive Income Attributable to the Company</t>
  </si>
  <si>
    <t>Consolidated Statements Of Stockholders' Equity - USD ($) shares in Thousands, $ in Thousands</t>
  </si>
  <si>
    <t>Total</t>
  </si>
  <si>
    <t>Retained Earnings</t>
  </si>
  <si>
    <t>Accumulated Other Comprehensive Income</t>
  </si>
  <si>
    <t>Noncontrolling Interest [Member]</t>
  </si>
  <si>
    <t>Balance, beginning of year at Dec. 31, 2016</t>
  </si>
  <si>
    <t>Balance, beginning of year, shares at Dec. 31, 2016</t>
  </si>
  <si>
    <t>Increase (Decrease) in Stockholders' Equity [Roll Forward]</t>
  </si>
  <si>
    <t>Net income attributable to the Company</t>
  </si>
  <si>
    <t>Dividends</t>
  </si>
  <si>
    <t>Shares of common stock repurchased and retired (in shares)</t>
  </si>
  <si>
    <t>Shares of common stock repurchased and retired</t>
  </si>
  <si>
    <t>Stock options and stock appreciation rights exercised (in shares)</t>
  </si>
  <si>
    <t>Stock options and stock appreciation rights exercised</t>
  </si>
  <si>
    <t>Share-based compensation expense</t>
  </si>
  <si>
    <t>Amortization related to postretirement health benefits</t>
  </si>
  <si>
    <t>Accumulated postretirement benefit obligation adjustment</t>
  </si>
  <si>
    <t>Net unrealized gain (loss) on investments</t>
  </si>
  <si>
    <t>Net income (loss) attributable to noncontrolling interest</t>
  </si>
  <si>
    <t>Balance, end of year at Dec. 31, 2017</t>
  </si>
  <si>
    <t>Balance, end of year, shares at Dec. 31, 2017</t>
  </si>
  <si>
    <t>Cumulative-effect adjustment for adoption of new accounting standards</t>
  </si>
  <si>
    <t>Subsidiary return of capital</t>
  </si>
  <si>
    <t>Balance, end of year at Dec. 31, 2018</t>
  </si>
  <si>
    <t>Balance, end of year, shares at Dec. 31, 2018</t>
  </si>
  <si>
    <t>Balance, end of year at Dec. 31, 2019</t>
  </si>
  <si>
    <t>Balance, end of year, shares at Dec. 31, 2019</t>
  </si>
  <si>
    <t>Consolidated Statements Of Stockholders' Equity (Parenthetical) - $ / shares</t>
  </si>
  <si>
    <t>Statement of Stockholders' Equity [Abstract]</t>
  </si>
  <si>
    <t>Dividend declared per share</t>
  </si>
  <si>
    <t>Consolidated Statements Of Cash Flows - USD ($) $ in Thousands</t>
  </si>
  <si>
    <t>Operating Activities</t>
  </si>
  <si>
    <t>Adjustments to reconcile net income to net cash provided by operating activities:</t>
  </si>
  <si>
    <t>Depreciation</t>
  </si>
  <si>
    <t>Amortization of investments, net</t>
  </si>
  <si>
    <t>Amortization of other intangible assets, net</t>
  </si>
  <si>
    <t>Amortization related to postretirement benefits obligation</t>
  </si>
  <si>
    <t>Share-based compensation expense related to stock appreciation rights</t>
  </si>
  <si>
    <t>Net (gain) loss on disposals of property</t>
  </si>
  <si>
    <t>Net realized (gain) loss on securities</t>
  </si>
  <si>
    <t>Net realized loss (gain) on other investments</t>
  </si>
  <si>
    <t>Net realized loss on impairments of other assets and other investments</t>
  </si>
  <si>
    <t>Net earnings from other investments</t>
  </si>
  <si>
    <t>Provision (benefit) for deferred income taxes</t>
  </si>
  <si>
    <t>Changes in assets and liabilities:</t>
  </si>
  <si>
    <t>Increase in receivables</t>
  </si>
  <si>
    <t>Decrease in other assets</t>
  </si>
  <si>
    <t>Increase in operating lease right-of-use assets</t>
  </si>
  <si>
    <t>Decrease (increase) in current income taxes receivable</t>
  </si>
  <si>
    <t>Increase in operating lease liabilities</t>
  </si>
  <si>
    <t>Increase in accounts payable and accrued liabilities</t>
  </si>
  <si>
    <t>Increase (decrease) in current income taxes payable</t>
  </si>
  <si>
    <t>Payments of claims, net of recoveries</t>
  </si>
  <si>
    <t>Net cash provided by (used in) operating activities</t>
  </si>
  <si>
    <t>Investing Activities</t>
  </si>
  <si>
    <t>Purchases of fixed maturity securities</t>
  </si>
  <si>
    <t>Purchases of equity securities</t>
  </si>
  <si>
    <t>Purchases of short-term investments</t>
  </si>
  <si>
    <t>Purchases of other investments</t>
  </si>
  <si>
    <t>Proceeds from sales and maturities of fixed maturity securities</t>
  </si>
  <si>
    <t>Proceeds from the sale of equity securities</t>
  </si>
  <si>
    <t>Proceeds from sales and maturities of short-term investments</t>
  </si>
  <si>
    <t>Proceeds from sales and distributions of other investments</t>
  </si>
  <si>
    <t>Proceeds from sales of other assets</t>
  </si>
  <si>
    <t>Purchase of subsidiary, net of cash received</t>
  </si>
  <si>
    <t>Purchases of property, equipment and software</t>
  </si>
  <si>
    <t>Proceeds from disposals of property</t>
  </si>
  <si>
    <t>Net cash provided by (used in) investing activities</t>
  </si>
  <si>
    <t>Financing Activities</t>
  </si>
  <si>
    <t>Repurchases of common stock</t>
  </si>
  <si>
    <t>Exercise of stock appreciation rights</t>
  </si>
  <si>
    <t>Distribution of equity for noncontrolling interest</t>
  </si>
  <si>
    <t>Dividends paid</t>
  </si>
  <si>
    <t>Net cash provided by (used in) financing activities</t>
  </si>
  <si>
    <t>Net Increase (Decrease) in Cash and Cash Equivalents</t>
  </si>
  <si>
    <t>Cash and Cash Equivalents, Beginning of Period</t>
  </si>
  <si>
    <t>Cash and Cash Equivalents, End of Period</t>
  </si>
  <si>
    <t>Cash Paid During the Year for:</t>
  </si>
  <si>
    <t>Income tax payments, net</t>
  </si>
  <si>
    <t>Non cash net unrealized (gain) loss on investments, net of deferred tax (provision) benefit of $(576), $377 and $(2,145) for December 31, 2019, 2018 and 2017, respectively</t>
  </si>
  <si>
    <t>Adjustments to postretirement benefits obligation, net of deferred tax provision of $0, $(9) and $(24) for December 31, 2019, 2018 and 2017, respectively</t>
  </si>
  <si>
    <t>Changes in Financial Statement Amounts Related to Purchase of Subsidiaries, Net of Cash Received</t>
  </si>
  <si>
    <t>Goodwill and other intangibles acquired</t>
  </si>
  <si>
    <t>Accounts payable and accrued liabilities assumed</t>
  </si>
  <si>
    <t>Consolidated Statements Of Cash Flows (Parenthetical) - USD ($) $ in Thousands</t>
  </si>
  <si>
    <t>Statement of Cash Flows [Abstract]</t>
  </si>
  <si>
    <t>Non cash net unrealized loss (gain) on investments, net of deferred tax benefit (provision)</t>
  </si>
  <si>
    <t>Adjustments to postretirement benefits obligation, net of deferred tax (provision) benefit</t>
  </si>
  <si>
    <t>Basis Of Presentation and Significant Accounting Policies</t>
  </si>
  <si>
    <t>Organization, Consolidation and Presentation of Financial Statements [Abstract]</t>
  </si>
  <si>
    <t>Basis of Presentation and Summary of Significant Accounting Policies Description of Business: Investors Title Company’s (the “Company”) primary business, and only reportable segment, is title insurance. The title insurance segment, through its two subsidiaries, Investors Title Insurance Company (“ITIC”) and National Investors Title Insurance Company (“NITIC”), is licensed to insure titles to residential, institutional, commercial and industrial properties. The Company issues title insurance policies primarily through approved attorneys from underwriting offices and through independent issuing agents in 23 states and the District of Columbia, primarily in the eastern half of the United States. The majority of the Company’s business is concentrated in North Carolina, Texas, Georgia and South Carolina. Principles of Consolidation and Basis of Presentation: The accompanying Consolidated Financial Statements include the accounts and operations of Investors Title Company and its subsidiaries, and have been prepared in accordance with accounting principles generally accepted in the United States (“GAAP”). Earnings attributable to noncontrolling interests in majority-owned insurance agencies are recorded in the Consolidated Statements of Income. All intercompany balances and transactions have been eliminated in consolidation. Significant Accounting Policies: The significant accounting policies of the Company are summarized below. Cash and Cash Equivalents For the purpose of presentation in the Company’s Consolidated Statements of Cash Flows, cash equivalents are highly liquid instruments with remaining original maturities of three months or less. The carrying amount of cash and cash equivalents is a reasonable estimate of fair value due to the short-term maturity at purchase of these instruments. Investments in Securities Investments in Fixed Maturity Securitie s: Fixed maturity securities are classified as available-for-sale and reported at estimated fair value with unrealized gains and losses, net of tax and adjusted for other-than-temporary declines in fair value, reported in accumulated other comprehensive income. Securities are regularly reviewed for differences between the cost and estimated fair value for factors that may indicate that a decline in fair value is other-than-temporary. Some factors considered in evaluating whether or not a decline in fair value is other-than-temporary include the duration and extent to which the fair value has been less than cost and the Company’s ability and intent to retain the investment for a period of time sufficient to allow for a recovery in value. Such reviews are inherently uncertain and the value of the investment may not fully recover or may decline in future periods resulting in a realized loss. Realized gains and losses are determined on the specific identification method. Refer to Note 3 for further information about the Company’s investments in fixed maturity securities. Investments in Equity Securities: Equity securities represent ownership interests held by the Company in entities for investment purposes. Prior to January 1, 2018, these equity securities were classified as available-for-sale and were carried at estimated fair value on the Company’s Consolidated Balance Sheets. Unrealized holding gains and losses from changes in the fair values of available-for-sale equity securities were reported in accumulated other comprehensive income. Effective January 1, 2018, changes in the estimated fair value of equity security investments are reported in the Consolidated Statements of Income. As a result, other-than-temporary impairments will no longer be considered for equity securities. Realized investment gains and losses from sales are recorded on the trade date and are determined using the specific identification method. Refer to Note 3 for further information about the Company’s investments in equity securities. Other Investments Other investments consist of investments in unconsolidated affiliated entities, typically structured as limited liability companies ("LLC's"), without readily determinable fair values. Other investments are accounted for under either the equity method or the measurement alternative method. The measurement alternative method is used when an investment does not qualify for the equity method or the practical expedient in Accounting Standards Codification (“ASC”) Topic 820, which estimates fair value using the net asset value per share. Under the measurement alternative method, investments are recorded at cost, less any impairment and plus or minus any changes resulting from observable price changes in orderly transactions for an identical or similar investment of the same issuer. The aggregate cost of the Company’s cost method investments totaled $7.9 million and $6.6 million at December 31, 2019 and 2018 , respectively. The Company monitors any events or changes in circumstances that may have had a significant adverse effect on the fair value of these investments and makes any necessary adjustments. Short-term Investments Short-term investments are comprised of money market accounts which are invested in short-term funds, commercial paper, certificates of deposit, and other investments expected to have maturities or redemptions greater than three months and less than twelve months. The Company monitors any events or changes in circumstances that may have a significant adverse effect on the fair value of these investments. Property Acquired in Settlement of Claims Property acquired in settlement of claims is held for sale and valued at the lower of cost or market. Adjustments to reported estimated realizable values and realized gains or losses on dispositions are recorded as increases or decreases in claim costs. Properties acquired in settlement of claims are included in other assets in the Consolidated Balance Sheets. Property and Equipment Property and equipment are recorded at cost and are depreciated principally under the straight-line method over the estimated useful lives ( 3 to 25 years) of the respective assets. Maintenance and repairs are charged to operating expenses and improvements are capitalized. Reserve for Claims The total reserve for all reported and unreported losses the Company incurred through December 31, 2019 is represented by the reserve for claims. The Company’s reserve for unpaid losses and loss adjustment expenses is established using estimated amounts required to settle claims for which notice has been received (reported) and the amount estimated to be required to satisfy incurred claims of policyholders which may be reported in the future (incurred but not reported, or “IBNR”). Despite the variability of such estimates, management believes that the reserve is adequate to cover claims losses resulting from pending and future claims for policies issued through December 31, 2019 . The Company continually reviews and adjusts its reserve estimates as necessary to reflect its loss experience and any new information that becomes available. Adjustments resulting from such reviews may be significant. Claims losses paid are charged to the reserve for claims. Although claims losses are typically paid in cash, occasionally claims are settled by purchasing the interest of the insured or the claimant in the real property. When this event occurs, the acquiring company carries assets at the lower of cost or estimated realizable value, net of any indebtedness on the property. Income Taxes The Company makes certain estimates and judgments in determining income tax expense (benefit) for financial statement purposes. These estimates and judgments occur in the calculation of certain tax assets and liabilities which arise from differences in the timing of recognition of revenue and expense for tax and financial statement purposes. The Company provides for deferred income taxes (benefits) for the tax consequences in future years of temporary differences between the financial statements’ carrying values and the tax bases of assets and liabilities using currently enacted tax rates. The Company establishes a valuation allowance if it believes that it is more likely than not that some or all of its deferred tax assets will not be realized. Refer to Note 8 for further information regarding income taxes. Premiums Written and Commissions to Agents Generally, title insurance premiums are recognized at the time of settlement of the related real estate transaction, as the earnings process is then considered complete, irrespective of the timing of issuance of a title insurance policy or commitment. Expenses typically associated with premiums, including agent commissions, premium taxes, and a provision for future claims are recognized concurrent with recognition of related premium revenue. Allowance for Doubtful Accounts Company management continually evaluates the collectability of receivables and provides an allowance for doubtful accounts equal to estimated losses expected to be incurred in the collection of premiums and fees receivable. Changes to the allowance for doubtful accounts are reflected within net premiums written in the Consolidated Statements of Income. Amounts are charged off in the period they are deemed to be uncollectible. Quarterly, the Company evaluates the collectability of receivables. Premiums not collected within 7 months are fully reserved. Write-offs of receivables have not been material to the Company. Exchange Services Revenue Fees are recognized at the signing of a binding agreement and investment earnings are recognized as they are earned. Exchange services revenue is included in non-title services in the Consolidated Statements of Income. Fair Values of Financial Instruments The carrying amounts reported in the Consolidated Balance Sheets for cash and cash equivalents, short-term investments, premium and fees receivable, accrued interest and dividends, accounts payable, commissions payable, reinsurance payable and current income taxes recoverable/payable approximate fair value due to the short-term nature of these assets and liabilities. Estimated fair values for the majority of investment securities are based on quoted market prices. Refer to Note 3 for further information regarding investments in securities and fair value. Comprehensive Income The Company’s accumulated other comprehensive income is comprised of unrealized holding gains or losses on available-for-sale securities, net of tax, and unrealized gains or losses associated with postretirement benefit liabilities, net of tax. Accumulated other comprehensive income as of December 31, 2019 consists of $3.1 million of unrealized holding gains on available-for-sale securities and $32 thousand of unrecognized actuarial losses associated with postretirement benefit liabilities. Accumulated other comprehensive income as of December 31, 2018 consists of $981 thousand of unrealized holding gains on available-for-sale securities and $32 thousand of unrecognized actuarial losses associated with postretirement benefit liabilities. Accumulated other comprehensive income as of December 31, 2017 consists of $16.0 million of unrealized holding gains on available-for-sale securities and $58 thousand of unrecognized actuarial losses associated with postretirement benefit liabilities. Share-Based Compensation The Company accounts for share-based compensation in accordance with the fair value based principles required by the Financial Accounting Standards Board (“FASB”). Share-based compensation cost is generally measured at the grant date, based on the estimated fair value of the award, and is recognized as an expense over the employee’s requisite service period. As the share-based compensation expense recognized in the Consolidated Statements of Income is based on awards ultimately expected to vest, it has been reduced for estimated forfeitures. Forfeitures are estimated at the time of grant and revised, if necessary, in subsequent periods if actual forfeitures differ from those estimates. Goodwill Goodwill represents the excess of cost over fair value of identifiable net assets acquired and assumed in a business combination. The fair value of the Company’s goodwill at acquisition is principally based on values obtained from a third-party valuation service. Goodwill is reviewed for impairment at least annually, or when events or changes in circumstances indicate the carrying value may not be recoverable. When evaluating whether goodwill is impaired, the Company determines through qualitative analysis whether relevant events and circumstances indicate that it is more likely than not that goodwill balances are impaired as of the testing date. If the qualitative analysis does not indicate that an impairment of goodwill is more likely than not, then no other specific quantitative impairment testing is required. If it is determined that it is more likely than not that an impairment exists, the Company performs a quantitative assessment whereby a discounted cash flow analysis is utilized to determine an estimated fair value. The estimated fair value is compared to the carrying value of goodwill as of the measurement date. The discounted cash flows used in estimating fair value are dependent on a number of significant assumptions, and therefore estimated fair value measurements are subject to change given the inherent uncertainty in predicting future results and cash flows. Other Intangible Assets The Company’s other intangible assets consist of non-compete agreements, referral relationships and a tradename resulting from agency acquisitions; all of which are recorded at the acquisition date fair value. The fair value of the Company’s other intangible assets is principally based on values obtained from a third-party valuation service. These assets are amortized on a straight-line basis over their useful lives, which range from 1 to 30 years; noting that the amortization of certain non-compete contracts will start at a future date when the related employment agreements are terminated. Other intangible assets are reviewed for impairment at least annually or when events or changes in circumstances indicate the carrying value may not be recoverable. Title Plants Title plants represent a historical record of matters affecting title to parcels of land in a particular geographic area. Title plants are recorded at the cost incurred to construct or obtain and organize historical title information to the point it can be used to perform title searches. Costs incurred to maintain, update and operate title plants are expensed as incurred. Title plants are not amortized as they are considered to have an indefinite life with no diminishment of value if properly maintained; but are subject to impairment evaluation, which the Company performs on at least an annual basis. Leases At inception, the Company determines if an arrangement is a lease. The Company enters into lease agreements that are primarily used for office space, and all current leases are accounted for as operating leases. Amounts related to operating leases are included in operating lease right-of-use ("ROU") assets and operating lease liabilities on the Company's Consolidated Balance Sheets. Operating lease ROU assets represent the Company’s right to use an underlying asset for the stated lease term. Operating lease liabilities represent the Company’s obligation to make lease payments arising from an operating lease. Operating lease ROU assets and liabilities are recognized at the date of the lease commencement, and are based on the present value of lease payments over the lease term. In addition, the Company elected certain practical expedients and therefore (a) chose not to reassess whether any expired or existing contracts are, or contain, leases, (b) chose not to reassess the lease classification for any expired or existing leases, and (c) chose not to reassess initial direct costs for any expired or existing leases. The Company's current leases do not provide an implicit interest rate, thus the Company utilized the average rate over a 10-year term based upon the Moody's seasoned Aaa corporate bond yields in determining the present value of lease payments. A portion of the Company's current leases includes an option to extend or cancel the lease term. The exercise of such an option is solely at the Company's discretion. The operating lease liability recorded in the Consolidated Balance Sheets includes lease payments related to options to extend or cancel the lease term if the Company determined at the date of adoption that the lease was expected to be renewed or extended. A lease expense is recognized on a straight-line basis over the lease term. Adjustments for straight-line rental expense for the periods presented are not material and as such, the lease expense recognized was reflected in cash used in operating activities for the respective periods. Refer to Note 9 for further information about the Company's leases. Subsequent Events The Company has evaluated and concluded that there were no material subsequent events requiring adjustment or disclosure to its Consolidated Financial Statements. Recently Adopted Accounting Standards In February 2016, the FASB issued Accounting Standards Update ("ASU") 2016-02, Leases (Topic 842) . ASU 2016-02 updated guidance to improve financial reporting for leasing transactions. The core principle of the guidance is that lessees will be required to recognize assets and liabilities on the balance sheet for all leases with terms of more than twelve months. A lessee will recognize a liability to make lease payments and a ROU asset representing its right to use the underlying asset for the lease term. Disclosures are required by lessees to meet the objective of enabling users of financial statements to assess the amount, timing, and uncertainty of cash flows arising from leases. In transition, lessees are required to recognize and measure leases at the beginning of the earliest period presented using a modified retrospective approach, with certain practical expedients available. The update was effective for fiscal years beginning after December 15, 2018, including interim periods within those fiscal years. The Company adopted this update on January 1, 2019 with no material impact on the Company's Consolidated Statements of Income or the Consolidated Statements of Cash Flows. The update did have a material impact on the Company's Consolidated Balance Sheets, which included the recognition of operating lease ROU assets and operating lease liabilities. Refer to Note 9 and the Significant Accounting Policies section, above, for further information regarding the Company's accounting for leases. In March 2017, the FASB issued ASU 2017-08, Receivables - Nonrefundable Fees and Other Costs (Subtopic 310-20): Premium Amortization on Purchased Callable Debt Securities. ASU 2017-08 is intended to enhance the accounting for the amortization of premiums for purchased callable debt securities. Specifically, the ASU shortens the amortization period for certain investments in callable debt securities purchased at a premium by requiring that the premium be amortized to the earliest call date. The amendments do not require an accounting change for securities held at a discount; the discount continues to be amortized to maturity. The update was effective for annual periods beginning after December 15, 2018, and interim periods within those fiscal years. The Company adopted this update on January 1, 2019 with no impact on the Company's financial position and results of operations. Recently Issued Accounting Standards In June 2016, the FASB issued ASU 2016-13, Financial Instruments – Credit Losses (Topic 326) . ASU 2016-13 is intended to provide financial statement users with more decision-useful information about the expected credit losses on financial instruments and other commitments to extend credit held by a reporting entity at each reporting date. The update broadens the information that an entity must consider in developing its expected credit loss estimates, and is meant to better reflect an entity’s current estimate of all expected credit losses. In addition, this update amends the accounting for credit losses on available-for-sale debt securities and purchased financial assets with credit deterioration. The update is effective for annual periods beginning after December 15, 2019, and interim periods within those fiscal years. Early adoption is permitted as of fiscal years beginning after December 15, 2018, including interim periods within those fiscal years. The Company has evaluated the impact that the recently issued accounting standard will have on the Company's financial position and results of operations, and does not expect it to have a material impact. Currently, the Company's potential credit losses under this accounting standard relate to fixed maturity securities. The Company does not believe that the risk of credit losses, based on current fixed maturity securities holdings, is material to the Company's consolidated financial statements as a whole. Refer to Note 3 for further information about the Company's investments. In January 2017, the FASB issued ASU 2017-04, Intangibles - Goodwill and Other (Topic 350) . This update removes the requirement to compare the implied fair value of goodwill with its carrying amount as part of step 2 of the goodwill impairment test. As a result, under th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In addition, the ASU clarifies that an entity should consider income tax effects from any tax deductible goodwill on the carrying amount of the reporting unit when measuring the goodwill impairment loss, if applicable. The update is effective for annual or any interim goodwill impairment tests in fiscal years beginning after December 15, 2019. Early adoption is permitted for interim or annual goodwill impairment tests performed on testing dates after January 1, 2017. The Company has evaluated the impact that the recently issued accounting standard will have on the Company's financial position and results of operations, and does not expect it to have a material impact. In December 2019, the FASB issued ASU 2019-12, Simplifying the Accounting for Income Taxes . ASU 2019-12 is intended to reduce the complexity in accounting for income taxes during interim and annual periods and is expected to provide clarity on income tax situations where a diversity in practice has developed. The update is effective for annual and interim periods in fiscal years beginning after December 15, 2020. Early adoption is permitted for interim or annual periods for which financial statements have not yet been issued. None of these amendments are expected to have a material impact on the Company's financial position or results of operations. Use of Estimates and Assumption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nd accompanying consolidated notes. Actual results could differ materially from those estimates and assumptions used. The more significant of these estimates and assumptions include the following: Claims: The Company’s reserve for claims is established using estimated amounts required to settle claims for which notice has been received (reported) and the amount estimated to be required to satisfy incurred claims of policyholders which have been incurred but not reported. A provision for estimated future claims payments is recorded at the time policy revenue is recorded as a percentage of net premiums written. By their nature, title claims can often be complex, vary greatly in dollar amounts, vary in number due to economic and market conditions such as an increase in mortgage foreclosures, and involve uncertainties as to ultimate exposure. In addition, some claims may require a number of years to settle and determine the final liability for indemnity and loss adjustment expense. The payment experience may extend for more than 20 years after the issuance of a policy. Events such as fraud, defalcation and multiple property defects can substantially and unexpectedly cause increases in estimates of losses. Due to the length of time over which claim payments are made and regularly occurring changes in underlying economic and market conditions, these estimates are subject to variability. Management considers factors such as the Company’s historical claims experience, case reserve estimates on reported claims, large claims, actuarial projections and other relevant factors in determining its loss provision rates and the aggregate recorded expected liability for claims. In establishing the reserve, actuarial projections are compared with recorded reserves to evaluate the adequacy of such recorded claims reserves and any necessary adjustments are then recorded in the current period’s income statement. As the most recent claims experience develops and new information becomes available, the loss reserve estimate related to prior periods will change to more accurately reflect updated and improved emerging data. The Company reflects any adjustments to the reserve in the results of operations in the period in which new information (principally claims experience) becomes available. Premiums written: Premium revenues from certain agency operations include accruals for transactions which have settled but have not been reported as of the balance sheet date. These accruals are based on estimates of the typical lag time between settlement of real estate transactions and the agent’s reporting of these transactions to the Company. Reporting lag times vary by market. In certain markets, the lag time may be very short, but in others, can be as high as 100 days. The Company reviews and adjusts lag time estimates periodically, using historical experience and other factors, and reflects any adjustments in the result of operations in the period in which new information becomes available. Impairments: Securities are regularly evaluated and reviewed for differences between the cost and estimated fair value of each security for factors that may indicate that a decline in estimated fair value is other-than-temporary. When, in the opinion of management, a decline in the estimated fair value of an investment is considered to be other-than-temporary, such investment is written down to its estimated fair value. Some factors considered in evaluating whether or not a decline in estimated fair value is other-than-temporary include the duration and extent to which the estimated fair value has been less than cost; the probability that the Company will be unable to collect all amounts due under the contractual terms of the security; whether the Company has the intent to sell or will more likely than not be required to sell a particular security before recovery in value; and the financial condition and prospects of the issuer (including credit ratings). These factors are reviewed quarterly and any material degradation in the prospect for recovery will be considered in the other-than-temporary impairment analysis. Such reviews are inherently uncertain and the value of the investment may not fully recover or may decline in future periods resulting in a realized loss. The estimated fair values of the majority of the Company’s investments are based on quoted market prices from independent pricing services.</t>
  </si>
  <si>
    <t>Statutory Restrictions on Consolidated Stockholders' Equity and Investments</t>
  </si>
  <si>
    <t>Statutory Restrictions on Consolidated Stockholders' Equity and Investments [Abstract]</t>
  </si>
  <si>
    <t>Statutory Accounting and Restrictions on Consolidated Stockholders’ Equity and Investments The Consolidated Financial Statements have been prepared in conformity with GAAP, which differ in some respects from statutory accounting practices prescribed or permitted in the preparation of financial statements for submission to insurance regulatory authorities. Combined capital and surplus on a statutory basis was $194.0 million and $180.2 million as of December 31, 2019 and 2018 , respectively. Net income on a statutory basis was $21.3 million , $41.0 million and $18.8 million for the years ended December 31, 2019 , 2018 and 2017 , respectively. The Company has designated approximately $37.3 million and $35.9 million of retained earnings as of December 31, 2019 and 2018 , respectively, as appropriated to reflect the required statutory premium and supplemental reserves. Refer to Note 8 for the tax treatment of the statutory premium reserve. As of December 31, 2019 and 2018 , approximately $103.5 million and $81.8 million , respectively, of consolidated stockholders’ equity represents net assets of the Company’s subsidiaries that cannot be transferred in the form of dividends, loans or advances to the parent company under statutory regulations without prior insurance department approval. During 2020, the maximum distributions the insurance subsidiaries can make to the Company without prior approval from applicable regulators total approximately $20.4 million . Fixed maturity securities totaling approximately $7.1 million and $6.7 million at December 31, 2019 and 2018 , respectively, are deposited with the insurance departments of the states in which business is conducted.</t>
  </si>
  <si>
    <t>Investments in Securities and Fair Value</t>
  </si>
  <si>
    <t>Investments, Debt and Equity Securities [Abstract]</t>
  </si>
  <si>
    <t>Investments In Securities and Fair Value</t>
  </si>
  <si>
    <t>Investments and Estimated Fair Value Investments in Fixed Maturity Securities The estimated fair value, gross unrealized holding gains, gross unrealized holding losses and amortized cost for fixed maturity securities by major classification are as follows: As of December 31, 2019 (in thousands) Amortized Gross Gross Estimated Fixed maturity securities, available-for-sale, at fair value: Government obligations $ 25,161 $ 6 $ 4 $ 25,163 General obligations of U.S. states, territories and political subdivisions 18,887 843 — 19,730 Special revenue issuer obligations of U.S. states, territories and political subdivisions 51,188 2,530 20 53,698 Corporate debt securities 5,431 621 5 6,047 Total $ 100,667 $ 4,000 $ 29 $ 104,638 As of December 31, 2018 (in thousands) Amortized Cost Gross Unrealized Gains Gross Unrealized Losses Estimated Fair Value Fixed maturity securities, available-for-sale, at fair value: Governmental obligations $ 1,023 $ — $ 7 $ 1,016 General obligations of U.S. states, territories and political subdivisions 19,518 229 143 19,604 Special revenue issuer obligations of U.S. states, territories and political subdivisions 56,675 1,237 329 57,583 Corporate debt securities 10,498 303 47 10,754 Total $ 87,714 $ 1,769 $ 526 $ 88,957 The special revenue category for both periods presented includes approximately 60 individual fixed maturity securities with revenue sources from a variety of industry sectors. The scheduled maturities of fixed maturity securities at December 31, 2019 were as follows: Available-for-Sale (in thousands) Amortized Cost Fair Value Due in one year or less $ 9,695 $ 9,740 Due after one year through five years 62,699 64,756 Due five years through ten years 27,461 28,847 Due after ten years 812 1,295 Total $ 100,667 $ 104,638 Expected maturities will differ from contractual maturities as borrowers may have the right to call or prepay obligations with or without penalties. The following table presents the gross unrealized losses on fixed maturity securities and the estimated fair value of the related securities, aggregated by investment category and length of time that individual securities have been in a continuous loss position at December 31, 2019 and 2018 , respectively. Less than 12 Months 12 Months or Longer Total As of December 31, 2019 (in thousands) Estimated Fair Value Unrealized Losses Estimated Fair Value Unrealized Losses Estimated Fair Value Unrealized Losses Government obligations $ 12,045 $ (4 ) $ — $ — $ 12,045 $ (4 ) Special revenue issuer obligations of U.S. states, territories and political subdivisions 1,101 (17 ) 1,118 (3 ) 2,219 (20 ) Corporate debt securities 413 (5 ) — — 413 (5 ) Total temporarily impaired securities $ 13,559 $ (26 ) $ 1,118 $ (3 ) $ 14,677 $ (29 ) Less than 12 Months 12 Months or Longer Total As of December 31, 2018 (in thousands) Estimated Fair Value Unrealized Losses Estimated Fair Value Unrealized Losses Estimated Fair Value Unrealized Losses Government obligations $ 1,016 $ (7 ) $ — $ — $ 1,016 $ (7 ) General obligations of U.S. states, territories and political subdivisions 4,888 (32 ) 6,469 (111 ) 11,357 (143 ) Special revenue issuer obligations of U.S. states, territories and political subdivisions 12,326 (100 ) 9,720 (229 ) 22,046 (329 ) Corporate debt securities 4,490 (28 ) 3,733 (19 ) 8,223 (47 ) Total temporarily impaired securities $ 22,720 $ (167 ) $ 19,922 $ (359 ) $ 42,642 $ (526 ) The decline in estimated fair value of the fixed maturity securities can be attributed primarily to changes in market interest rates and changes in credit spreads over Treasury securities. Because the Company does not have the intent to sell these securities and will likely not be compelled to sell them before it can recover its cost basis, the Company does not consider these investments to be other-than-temporarily impaired. Factors considered in determining whether a loss is temporary include the length of time and extent to which the estimated fair value has been below cost, the financial condition and prospects of the issuer (including credit ratings and analyst reports) and macro-economic changes. A total of 6 and 51 fixed maturity securities had unrealized losses at December 31, 2019 and 2018 , respectively. Reviews of the values of securities are inherently uncertain and the value of the investment may not fully recover, or may decline in future periods resulting in a realized loss. During 2019 , 2018 and 2017, the Company recorded no other-than-temporary impairment charges related to fixed maturity securities. If the Company determines an other-than-temporary impairment charge is necessary, the expense would be recorded in net realized investment gains (losses) in the Consolidated Statements of Income when recognized. Investments in Equity Securities The cost and estimated fair value of equity securities are as follows: As of December 31, 2019 (in thousands) Cost Estimated Equity securities, at fair value: Common stocks $ 33,570 $ 61,108 Total $ 33,570 $ 61,108 As of December 31, 2018 (in thousands) Cost Estimated Equity securities, at fair value: Common stocks $ 31,255 $ 48,489 Total $ 31,255 $ 48,489 Unrealized holding gains and losses are reported in the Consolidated Statements of Income as changes in the estimated fair value of equity security investments. Interest and Dividends Earnings on investments for the years ended December 31 were as follows: (in thousands) 2019 2018 2017 Fixed maturity securities $ 2,540 $ 2,809 $ 3,037 Equity securities 1,586 1,308 1,203 Invested cash and other short-term investments 624 492 202 Miscellaneous interest 2 10 3 Investment income $ 4,752 $ 4,619 $ 4,445 Net Realized Investment Gains (Losses) Gross realized gains and losses on sales of investments for the years ended December 31 are summarized as follows: (in thousands) 2019 2018 2017 Gross realized gains from securities: Common stocks $ 1,725 $ 1,030 $ 1,487 Total $ 1,725 $ 1,030 $ 1,487 Gross realized losses from securities: Common stocks $ (382 ) $ (1,147 ) $ (260 ) Other-than-temporary impairment of securities — — (26 ) Total $ (382 ) $ (1,147 ) $ (286 ) Net realized gains (losses) from securities $ 1,343 $ (117 ) $ 1,201 Net realized other investment (losses) gains: Impairments on other investments $ — $ — $ (182 ) Gains on other investments 3 7 22 Losses on other investments (6 ) — — Total $ (3 ) $ 7 $ (160 ) Net realized investment gains (losses) $ 1,340 $ (110 ) $ 1,041 Realized gains and losses are determined on the specific identification method. Variable Interest Entities The Company holds investments in variable interest entities (“VIEs”) that are not consolidated in the Company's financial statements as the Company is not the primary beneficiary. These entities are considered VIEs as the equity investors at risk, including the Company, do not have the power over the activities that most significantly impact the economic performance of the entities; this power resides with a third-party general partner or managing member that cannot be removed except for cause. The following table sets forth details about the Company's variable interest investments in VIEs, which are structured either as limited partnerships ("LPs") or limited liability companies ("LLCs"), as of December 31, 2019: Type of Investment (in thousands) Balance Sheet Classification Carrying Value Estimated Fair Value Maximum Potential Loss (a) Tax credit LPs Other investments $ 228 $ 228 $ 1,325 Real estate LLCs or LPs Other investments 5,405 5,898 7,075 Small business investment LLCs or LPs Other investments 6,183 5,984 8,955 Total $ 11,816 $ 12,110 $ 17,355 (a) Maximum potential loss is calculated as the total investment in the LLC or LP including any capital commitments that may have not yet been called. The Company is not exposed to any loss beyond the total commitment of its investment. Valuation of Financial Assets The FASB has established a valuation hierarchy for disclosure of the inputs used to measure estimated fair value of financial assets and liabilities, such as securities. This hierarchy categor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instrument’s classification within the valuation hierarchy is based upon the lowest level of input that is significant to the fair value measurement – consequently, if there are multiple significant valuation inputs that are categorized in different levels of the hierarchy, the instrument’s hierarchy level is the lowest level (with Level 3 being the lowest level) within which any significant input falls. The Level 1 category includes equity securities and U.S. Treasury securities that are measured at estimated fair value using quoted active market prices. The Level 2 category includes fixed maturity securities such as corporate debt securities, U.S. government obligations, and obligations of U.S. states, territories, and political subdivisions. Estimated fair value is principally based on market values obtained from a third-party pricing service. Factors that are used in determining estimated fair market value include benchmark yields, reported trades, broker/dealer quotes, issuer spreads, two-sided markets, benchmark securities, bids, offers and reference data. The Company receives one quote per security from a third-party pricing service, although as discussed below, the Company does consult other pricing resources when confirming that the prices it obtains reflect the fair values of the instruments in accordance with ASC 820 , Fair Value Measurements and Disclosures . Generally, quotes obtained from the pricing service for instruments classified as Level 2 are not adjusted and are not binding. As of December 31, 2019 and 2018 , the Company did not adjust any Level 2 fair values. A number of the Company’s investment grade corporate debt securities are frequently traded in active markets, and trading prices are consequently available for these securities. However, these securities are classified as Level 2 because the pricing service from which the Company has obtained estimated fair values for these instruments uses valuation models that use observable market inputs in addition to trading prices. Substantially all of the input assumptions used in the service’s model are observable in the marketplace or can be derived or supported by observable market data. In the measurement of the estimated fair value of certain financial instruments, other valuation techniques were utilized if quoted market prices were not available. These derived fair value estimates are significantly affected by the assumptions used. Additionally, ASC 820 excludes from its scope certain financial instruments, including those related to insurance contracts, pension and other postretirement benefits, and equity method investments. In estimating the fair value of the financial instruments presented, the Company used the following methods and assumptions: Cash and cash equivalents The carrying amount for cash and cash equivalents is a reasonable estimate of fair value due to the short-term maturity of these investments. Measurement alternative equity investments The measurement alternative method requires investments without readily determinable fair values to be recorded at cost, less impairments plus or minus any changes resulting from observable price changes. The Company monitors any events or changes in circumstances that may have had a significant adverse effect on the fair value of these investments and makes any necessary adjustments. Accrued interest and dividends The carrying amount for accrued interest and dividends is a reasonable estimate of fair value due to the short-term maturity of these assets. The following table presents, by level, fixed maturity securities carried at estimated fair value as of December 31, 2019 and 2018 : As of December 31, 2019 (in thousands) Level 1 Level 2 Level 3 Total Fixed maturity securities: Obligations of U.S. states, territories and political subdivisions* $ 24,160 $ 74,431 $ — $ 98,591 Corporate debt securities* — 6,047 — 6,047 Total $ 24,160 $ 80,478 $ — $ 104,638 As of December 31, 2018 (in thousands) Level 1 Level 2 Level 3 Total Fixed maturity securities: Obligations of U.S. states, territories and political subdivisions* $ — $ 78,203 $ — $ 78,203 Corporate debt securities* — 10,754 — 10,754 Total $ — $ 88,957 $ — $ 88,957 *Denotes fair market value obtained from pricing services. The following table presents, by level, equity investments and other financial instruments at estimated fair values as of December 31, 2019 and December 31, 2018 : As of December 31, 2019 (in thousands) Level 1 Level 2 Level 3 Total Financial assets: Cash $ 25,949 $ — $ — $ 25,949 Accrued interest and dividends 1,033 — — 1,033 Equity securities, at fair value: Common stocks 61,108 — — 61,108 Short-term investments: Money market funds and certificates of deposit 13,134 — — 13,134 Other investments: Equity investments in unconsolidated affiliates, equity method — — 6,083 6,083 Equity investments in unconsolidated affiliates, measurement alternative — — 7,899 7,899 Total $ 101,224 $ — $ 13,982 $ 115,206 As of December 31, 2018 (in thousands) Level 1 Level 2 Level 3 Total Financial assets: Cash $ 18,694 $ — $ — $ 18,694 Accrued interest and dividends 946 — — 946 Equity securities, at fair value: Common stocks 48,489 — — 48,489 Short-term investments: Commercial paper and money market funds 32,787 — — 32,787 Other investments: Equity investments in unconsolidated affiliates, equity method — — 5,847 5,847 Equity investments in unconsolidated affiliates, measurement alternative — — 6,589 6,589 Total $ 100,916 $ — $ 12,436 $ 113,352 The Company did not hold any Level 3 category debt or marketable equity investment securities as of December 31, 2019 or 2018 . There were no transfers into or out of Levels 1, 2 or 3 during the periods presented. To help ensure that estimated fair value determinations are consistent with ASC 820, prices from our pricing services go through multiple review processes to ensure appropriate pricing. Pricing procedures and inputs used to price each security include, but are not limited to, the following: unadjusted quoted market prices for identical securities such as stock market closing prices; non-binding quoted prices for identical securities in markets that are not active; interest rates; yield curves observable at commonly quoted intervals; volatility; prepayment speeds; loss severity; credit risks; and default rates. The Company reviews the procedures and inputs used by its pricing services, and verifies a sample of the services’ quotes by comparing them to values obtained from other pricing resources. In the event the Company disagrees with a price provided by its pricing services, the respective service reevaluates the price to corroborate the market information and then reviews inputs to the evaluation in light of potentially new market data. The Company believes that these processes and inputs result in appropriate classifications and estimated fair values consistent with ASC 820. Certain equity investments under the measurement alternative are measured at estimated fair value on a non-recurring basis and are reviewed for impairment quarterly. If any such investment is determined to be other-than-temporarily impaired, an impairment charge is recorded against such investment and reflected in the Consolidated Statements of Income. There were no impairments of such investments made during the twelve-month periods ended December 31, 2019 or 2018 . The following table presents a rollforward of equity investments under the measurement alternative as of December 31, 2019 and 2018 : (in thousands) Balance, January 1, 2019 Amounts Impaired Observable Changes Purchases and Additional Commitments Paid Sales, Returns of Capital and Other Reductions Balance, December 31, 2019 Other investments: Equity investments in unconsolidated affiliates, measurement alternative $ 6,589 $ — $ — $ 2,241 $ (931 ) $ 7,899 Total $ 6,589 $ — $ — $ 2,241 $ (931 ) $ 7,899 (in thousands) Balance, January 1, 2018 Amounts Impaired Observable Changes Purchases and Additional Commitments Paid Sales, Returns of Capital and Other Reductions Balance, December 31, 2018 Other investments: Equity investments in unconsolidated affiliates, measurement alternative $ 5,439 $ — $ — $ 1,486 $ (336 ) $ 6,589 Total $ 5,439 $ — $ — $ 1,486 $ (336 ) $ 6,589</t>
  </si>
  <si>
    <t>Property and Equipment</t>
  </si>
  <si>
    <t>Property, Plant and Equipment [Abstract]</t>
  </si>
  <si>
    <t>Property and Equipment Property and equipment and estimated useful lives at December 31 are summarized as follows: (in thousands) 2019 2018 Land $ 1,413 $ 1,413 Office buildings and improvements (25 years) 4,511 4,492 Furniture, fixtures and equipment (3 to 10 years) 14,982 14,148 Automobiles (3 years) 1,048 935 Total 21,954 20,988 Less accumulated depreciation (12,178 ) (10,684 ) Property and equipment, net $ 9,776 $ 10,304 Included within furniture, fixtures and equipment is software developed by the Company for internal use. Capitalized costs include both direct and indirect costs, such as payroll costs of employees associated with developing software, incurred during the software development stage.</t>
  </si>
  <si>
    <t>Reinsurance</t>
  </si>
  <si>
    <t>Reinsurance Disclosures [Abstract]</t>
  </si>
  <si>
    <t>Reinsurance The Company assumes and cedes reinsurance with other insurance companies in the normal course of business. Premiums assumed and ceded were approximately $2 thousand and $411 thousand , respectively, for 2019 , $4 thousand and $327 thousand , respectively, for 2018 , and $3 thousand and $264 thousand , respectively, for 2017 . Ceded reinsurance is comprised of excess of loss treaties, which outline the conditions in which the reinsurance company will pay claims and protect against losses over certain agreed upon amounts. The Company remains liable to the insured for claims under ceded insurance policies in the event the assuming insurance companies are unable to meet their obligations under these contracts. The Company has not paid or recovered any reinsured losses during the three years ended December 31, 2019 .</t>
  </si>
  <si>
    <t>Reserves for Claims</t>
  </si>
  <si>
    <t>Liability for Future Policy Benefits and Unpaid Claims and Claims Adjustment Expense [Abstract]</t>
  </si>
  <si>
    <t>Reserve for Claims Changes in the reserve for claims for the years ended December 31 are summarized as follows based on the year in which the policies were written: (in thousands) 2019 2018 2017 Balance, beginning of period $ 31,729 $ 34,801 $ 35,305 Provision (benefit) related to: Current year 8,610 6,762 7,432 Prior years (5,078 ) (7,094 ) (4,121 ) Total provision (benefit) charged to operations 3,532 (332 ) 3,311 Claims paid, net of recoveries, related to: Current year (2,057 ) (178 ) (75 ) Prior years (1,871 ) (2,562 ) (3,740 ) Total claims paid, net of recoveries (3,928 ) (2,740 ) (3,815 ) Balance, end of year $ 31,333 $ 31,729 $ 34,801 The Company continually refines its reserve estimates as current loss experience develops and credible data emerges. Movements in the reserve related to prior periods were primarily the result of changes to estimates to better reflect the latest reported loss data. The increase in the provision for claims in 2019, compared to 2018, primarily related to less favorable loss development and higher incurred claims in the current period. The favorable development in 2019 was primarily related to policy years 2012 through 2018. Due to variances between actual and expected loss payments, loss development is subject to significant variability. The Company does not recognize claim recoveries until an actual payment has been received by the Company. The Company realized claim recoveries of approximately $815 thousand , $1.9 million and $570 thousand during 2019 , 2018 and 2017 , respectively. The provision (benefit) for claims as a percentage of net premiums written was 2.4% , (0.2)% and 2.4% in 2019 , 2018 and 2017 , respectively. A large claim is defined as a claim with incurred losses exceeding $500 thousand . Due to the small volume of large claims, the long-tail nature of title insurance claims and the inherent uncertainty in loss emergence patterns, large claim activity can vary significantly between policy years. The estimated development of large claims by policy year is therefore subject to significant changes as experience develops. A summary of the Company’s reserve for claims, broken down into its components of known title claims and IBNR, follows: (in thousands, except percentages) 2019 % 2018 % Known title claims $ 3,799 12.1 $ 3,007 9.5 IBNR 27,534 87.9 28,722 90.5 Total reserve for claims $ 31,333 100.0 $ 31,729 100.0 In management’s opinion, the reserve for claims is adequate to cover claims losses which might result from pending and future claims.</t>
  </si>
  <si>
    <t>Earnings Per Common Share and Share Awards</t>
  </si>
  <si>
    <t>Earnings Per Share [Abstract]</t>
  </si>
  <si>
    <t>Earnings Per Common Share and Share Awards Basic earnings per common share is computed by dividing net income attributable to the Company by the weighted average number of common shares outstanding during the reporting period. Diluted earnings per common share is computed by dividing net income attributable to the Company by the combination of dilutive potential common stock, comprised of shares issuable under the Company’s share-based compensation plans and the weighted average number of common shares outstanding during the reporting period. Dilutive common share equivalents include the dilutive effect of in-the-money share-based awards, which are calculated based on the average share price for each period using the treasury stock method. Under the treasury stock method, when share-based awards are exercised, (a) the exercise price of a share-based award and (b) the amount of compensation cost, if any, for future services that the Company has not yet recognized, are assumed to be used to repurchase shares in the current period. The following table sets forth the computation of basic and diluted earnings per share for the years ended December 31: (in thousands, except per share amounts) 2019 2018 2017 Net income attributable to the Company $ 31,458 $ 21,892 $ 25,707 Weighted average common shares outstanding – Basic 1,888 1,887 1,886 Incremental shares outstanding assuming the exercise of dilutive stock options and SARs (share-settled) 8 10 10 Weighted average common shares outstanding – Diluted 1,896 1,897 1,896 Basic earnings per common share $ 16.66 $ 11.60 $ 13.63 Diluted earnings per common share $ 16.59 $ 11.54 $ 13.56 There were 14 thousand , 9 thousand and 4 thousand potential shares excluded from the computation of diluted earnings per share in 2019 , 2018 and 2017 , respectively. The Company historically has adopted employee stock award plans under which restricted stock, and options or stock appreciation rights ("SARs") of the Company's stock may be granted to key employees or directors of the Company at a price not less than the market value on the date of grant. There is currently one active plan from which the Company may grant share-based awards. The awards eligible to be granted under the active plan are limited to SARs, and the maximum aggregate number of shares of common stock of the Company available pursuant to the plan for the grant of SARs is 250 thousand shares. A summary of share-based award transactions for all share-based award plans follows: (in thousands, except weighted average exercise price and average remaining contractual term) Number Of Shares Weighted Average Exercise Price Average Remaining Contractual Term (Years) Aggregate Intrinsic Value Outstanding as of January 1, 2017 25 $ 65.85 3.85 $ 837 SARs granted 4 192.71 SARs exercised (4 ) 36.38 Outstanding as of December 31, 2017 25 $ 93.40 3.98 $ 2,624 SARs granted 4 188.71 SARs exercised (1 ) 41.50 Outstanding as of December 31, 2018 28 $ 110.27 3.64 $ 2,019 SARs granted 4 162.81 SARs exercised (2 ) 50.50 Outstanding as of December 31, 2019 30 $ 124.13 3.53 $ 1,352 Exercisable as of December 31, 2019 29 $ 122.62 3.42 $ 1,352 Unvested as of December 31, 2019 1 $ 162.81 6.38 $ — The aggregate intrinsic value is calculated as the difference between the exercise price of the underlying awards and the quoted price of the Company’s common stock at December 31. The intrinsic values of SARs exercised during 2019 , 2018 and 2017 were approximately $364 thousand , $153 thousand and $473 thousand , respectively. There were no options outstanding at December 31, 2019 . The following table summarizes information about SARs outstanding at December 31, 2019 : (in thousands, except exercise prices and average remaining contractual term) SARs Outstanding at Year-End SARs Exercisable at Year-End Range of Exercise Prices Number Outstanding Weighted Average Remaining Contractual Life Weighted Average Exercise Price Number Exercisable Weighted Average Exercise Price $ 60.00 — $ 69.99 4 1.39 $ 68.70 4 $ 68.70 70.00 — 79.99 8 1.58 72.44 8 72.44 90.00 — 99.99 4 3.38 93.87 4 93.87 150.00 — 199.99 14 5.38 181.41 13 183.10 $ 60.00 — $ 199.99 30 3.53 $ 124.13 29 $ 122.62 In 2019 , 4 thousand SARs vested with a fair value of approximately $264 thousand . During the second quarters of 2019 , 2018 and 2017 , the Company issued share-settled SARs to the directors of the Company. SARs give the holder the right to receive stock equal to the appreciation in the value of shares of stock from the grant date for a specified period of time, and as a result, are accounted for as equity instruments. The fair value of each award is estimated on the date of grant using the Black-Scholes option valuation model with the weighted average assumptions noted in the table shown below. Expected volatilities are based on both the implied and historical volatility of the Company’s stock. The Company uses historical data to project SAR exercises and pre-exercise forfeitures within the valuation model. The expected term of awards represents the period of time that SARs granted are expected to be outstanding. The interest rate assumed for the expected life of the award is based on the U.S. Treasury yield curve in effect at the time of the grant. The weighted average fair values for the SARs issued during 2019 , 2018 and 2017 were $51.88 , $78.61 and $55.40 , respectively, and were estimated using the weighted average assumptions shown in the table below. 2019 2018 2017 Expected life in years 7.0 7.0 7.0 Volatility 30.2% 39.0% 26.2% Interest rate 2.3% 3.1% 2.0% Yield rate 1.0% 0.8% 0.8% There have been no stock options or SARs granted where the exercise price was less than the market price on the date of grant. There was approximately $264 thousand , $327 thousand and $219 thousand of compensation expense relating to SARs vesting on or before December 31, 2019 , 2018 and 2017 , respectively, included in personnel expenses in the Consolidated Statements of Income. As of December 31, 2019 , there was approximately $58 thousand of total unrecognized compensation cost related to unvested share-based compensation arrangements granted under the Company’s stock award plans. That cost is expected to be recognized over a weighted average period of approximately 3 months .</t>
  </si>
  <si>
    <t>Income Taxes</t>
  </si>
  <si>
    <t>Income Tax Disclosure [Abstract]</t>
  </si>
  <si>
    <t>Income Taxes The components of income tax expense for the years ended December 31 are summarized as follows: (in thousands) 2019 2018 2017 Current: Federal $ 5,945 $ 9,156 $ 9,163 State 142 128 71 Total current 6,087 9,284 9,234 Deferred: Federal 2,280 (4,064 ) (4,649 ) State (2 ) (10 ) (15 ) Total deferred 2,278 (4,074 ) (4,664 ) Total $ 8,365 $ 5,210 $ 4,570 For state income tax purposes, ITIC and NITIC generally pay only a gross premium tax found in other expenses in the Consolidated Statements of Income. At December 31, the approximate tax effect of each component of deferred income tax assets and liabilities is summarized as follows: (in thousands) 2019 2018 Deferred income tax assets: Accrued benefits and retirement services $ 3,049 $ 2,758 Other-than-temporary impairment of assets 178 198 Allowance for doubtful accounts 91 82 Net operating loss carryforward 77 28 Reinsurance and commission payable 36 13 Postretirement benefit obligation 9 8 Other 1,329 359 Total 4,769 3,446 Deferred income tax liabilities: Net unrealized gain on investments 6,691 3,924 Intangible assets 1,168 1,250 Recorded reserve for claims, net of statutory premium reserves 1,096 599 Excess of tax over book depreciation 947 1,104 Other 1,905 753 Total 11,807 7,630 Net deferred income tax liabilities $ (7,038 ) $ (4,184 ) At December 31, 2019 and 2018 , there were no valuation allowances recorded. Based upon the Company’s historical results of operations, the existing financial condition of the Company and management’s assessment of all other available information, management believes that it is more likely than not that the benefit of these deferred income tax assets will be realized. As computed for the years ended December 31 at the U.S. federal statutory income tax rate of 21.0% for 2019 , 21.0% for 2018 and 35.0% for 2017 , respectively, to income tax expense follows: (in thousands) 2019 2018 2017 Anticipated income tax expense $ 8,362 $ 5,684 $ 10,595 Increase (decrease) related to: State income taxes, net of federal income tax benefit 112 101 46 Tax-exempt interest income, net of amortization (900 ) (1,026 ) (1,298 ) Tax Cuts and Jobs Act* — — (5,342 ) Other, net 791 451 569 Provision for income taxes $ 8,365 $ 5,210 $ 4,570 * On December 22, 2017, the TCJA, was enacted into law. This tax legislation, among other changes, reduced the federal corporate income tax rate from 35.0% to 21.0% , effective January 1, 2018. As required under generally accepted accounting principles, the Company’s deferred tax assets and liabilities were revalued at the newly enacted U.S. corporate income tax rate. The impact was recognized in the Company’s provision for income taxes in the fourth quarter of 2017. The revaluation resulted in a benefit of approximately $5.3 million , or $2.82 per diluted share. In accounting for uncertainty in income taxes, the Company is required to recognize in its financial statements the impact of a tax position if that position is more likely than not of being sustained on an audit, based on the technical merits of the position. In this regard, an uncertain tax position represents the Company’s expected treatment of a tax position taken in a filed tax return, or planned to be taken in a future tax return, that has not been reflected in measuring income tax expense for financial reporting purposes. There were no unrecognized tax benefits or liabilities as of December 31, 2019 . The amount of unrecognized tax benefit or liability may increase or decrease in the future for various reasons, including adding amounts for current tax year positions, expiration of open income tax returns due to the expiration of the applicable statute of limitations, changes in management’s judgment about the level of uncertainty, status of examinations, litigation and legislative activity and the additions or eliminations of uncertain tax positions. The Company’s policy is to report interest and penalties related to income taxes in the other line item in the Consolidated Statements of Income. The Company, or one of its subsidiaries, files income tax returns in the U.S. federal jurisdiction and various states. With few exceptions, the Company is no longer subject to U.S. federal or state and local examinations by taxing authorities for years before 2016.</t>
  </si>
  <si>
    <t>Leases</t>
  </si>
  <si>
    <t>Leases [Abstract]</t>
  </si>
  <si>
    <t>Leases The Company enters into lease agreements that are primarily used for office space. These leases are accounted for as operating leases, with lease expense recognized on a straight-line basis over the term of the lease. A portion of the Company's current leases include an option to extend or cancel the lease term. The exercise of such an option is solely at the Company's discretion. The operating lease liability recorded in the Consolidated Balance Sheets includes lease payments related to options to extend or cancel the lease term if the Company determined at the date of adoption that the lease was expected to be renewed or extended. The Company, in determining the present value of lease payments, utilized the average rate over a 10-year term based upon the Moody's seasoned Aaa corporate bond yields, as explicit rates of interest were not readily determinable in the lease contracts. The Company does not carry debt; thus no incremental borrowing rate was available to the Company. Lease expense is included in office and technology expenses in the Consolidated Statements of Income. Information regarding the Company’s operating leases is as follows: (in thousands) 2019 Operating leases $ 1,273 Short-term leases (b) 139 Lease expense $ 1,412 Sub-lease income — Lease cost $ 1,412 (b) Leases with an initial term of twelve months or less are not recorded on the Consolidated Balance Sheets. Components of the operating lease liability presented on the Consolidated Balance Sheets are as follows: (in thousands) 2019 Current: Operating lease liabilities $ 1,048 Non-current: Operating lease liabilities 3,454 Total operating lease liabilities $ 4,502 The future minimum lease payments under operating leases that have initial or remaining noncancelable lease terms in excess of one year as of December 31, 2019 , are summarized as follows: Year Ended (in thousands) 2020 $ 1,229 2021 1,150 2022 939 2023 649 2024 478 Thereafter 577 Total undiscounted payments $ 5,022 Less: present value adjustment (520 ) Operating lease liabilities $ 4,502 Supplemental lease information is as follows: 2019 Weighted average remaining lease term (years) 4.84 Weighted average discount rate 4.6 % The Company does not have any material pending operating or financing lease agreements that become effective in future periods.</t>
  </si>
  <si>
    <t>Retirement Agreements and Other Postretirement Benefit Plan</t>
  </si>
  <si>
    <t>Retirement Benefits [Abstract]</t>
  </si>
  <si>
    <t>Retirement Agreements and Other Postretirement Benefit Plan The Company has a 401(k) savings plan. In order to participate in the plan, individuals must have worked at the Company for at least 3 months. In order to be eligible for employer contributions, individuals must be employed for one full year and work at least 1,000 hours annually. The Company makes a 3% Safe Harbor contribution and also has the option annually to make a discretionary profit share contribution. Individuals may elect to make contributions up to the maximum deductible amount as determined by the Internal Revenue Code. Expenses related to the 401(k) plan were approximately $1.2 million , $1.2 million and $1.6 million for 2019 , 2018 and 2017 , respectively. In November 2003, ITIC, a wholly owned subsidiary of the Company, entered into employment agreements with the Chief Executive Officer, Chief Financial Officer and Chief Operating Officer of ITIC. These individuals also serve as the Chairman, President and Executive Vice President, respectively, of the Company. The agreements provide compensation and life, health, dental and vision benefits upon the occurrence of specific events, including death, disability, retirement, termination without cause or upon a change in control. The employment agreements also prohibit each of these executives from competing with ITIC and its parent, subsidiaries and affiliates in North Carolina while employed by ITIC and for a period of two years following termination of their employment. In addition, during the second quarter of 2004, ITIC entered into nonqualified deferred compensation plan agreements with these executives. The amounts accrued for all agreements at December 31, 2019 and 2018 were approximately $12.2 million and $10.9 million , respectively, which includes postretirement compensation and health benefits, and was calculated based on the terms of the contract. Both the 2019 and 2018 accruals are included in the accounts payable and accrued liabilities line item of the Consolidated Balance Sheets. These executive contracts are accounted for on an individual contract basis. On December 24, 2008, the executive contracts were amended effective January 1, 2009 to bring them into compliance with Section 409A of the Internal Revenue Code, and were amended and restated to provide for an annual cash payment to the officers equal to the amounts the Company would have contributed to their accounts under its 401(k) plan if such contributions were not limited by the federal tax laws, less the amount of any contributions that the Company actually makes to their accounts under the Company’s 401(k) plan. On November 17, 2003, ITIC entered into employment agreements with key executives that provide for the continuation of certain employee benefits upon retirement. The executive employee benefits include health insurance, dental insurance, vision insurance and life insurance. The benefits are unfunded. Estimated future benefit payouts expected to be paid for each of the next five years are $14 thousand in 2020 , $16 thousand in 2021 , $23 thousand in 2022 , $32 thousand in 2023 , $28 thousand in 2024 and $204 thousand in the next five years thereafter. Cost of the Company’s postretirement benefits included the following components and is presented in the personnel expenses line of its Consolidated Statements of Income: (in thousands) 2019 2018 2017 Net periodic benefit cost Service cost – benefits earned during the year $ — $ — $ — Interest cost on the projected benefit obligation 33 32 37 Amortization of unrecognized prior service cost — — — Amortization of unrecognized loss — — 9 Net periodic benefits cost at end of year $ 33 $ 32 $ 46 The Company is required to recognize the funded status (i.e., the difference between the fair value of the assets and the accumulated postretirement benefit obligations of its postretirement benefits) in its Consolidated Balance Sheets, with a corresponding adjustment to accumulated other comprehensive income, net of tax. The net amount in accumulated other comprehensive income is $(82) thousand , $(32) thousand net of tax, for December 31, 2019 , and $(41) thousand , $(32) thousand net of tax, for December 31, 2018 , and represents the net unrecognized actuarial losses and unrecognized prior service costs. The effects of the funded status on the Company’s Consolidated Balance Sheets at December 31, 2019 and 2018 are presented in the following table: (in thousands) 2019 2018 Funded status Actuarial present value of future benefits: Fully eligible active employee $ (956 ) $ (882 ) Non-eligible active employees — — Plan assets — — Funded status of accumulated postretirement benefit obligation, recognized in other liabilities $ (956 ) $ (882 ) Development of the accumulated postretirement benefit obligation for the years ended December 31, 2019 and 2018 includes the following: (in thousands) 2019 2018 Accrued postretirement benefit obligation at beginning of year $ (882 ) $ (896 ) Service cost – benefits earned during the year — — Interest cost on projected benefit obligation (33 ) (32 ) Actuarial (loss) gain (41 ) 46 Accrued postretirement benefit obligation at end of year $ (956 ) $ (882 ) The changes in amounts related to accumulated other comprehensive income, pre-tax, are as follows: (in thousands) 2019 2018 Balance at beginning of year $ 41 $ 87 Components of accumulated other comprehensive income: Unrecognized prior service cost — — Amortization of loss, net — — Actuarial loss (gain) 41 (46 ) Balance at end of year $ 82 $ 41 The amounts currently in accumulated other comprehensive income, pre-tax, that will be reclassified to the Consolidated Statements of Income and recognized as components of net periodic benefit costs in 2020 are: (in thousands) Projected 2020 Amortization of unrecognized prior service cost $ — Amortization of unrecognized loss — Net periodic benefit cost at end of year $ — Assumed health care cost trend rates do have an effect on the amounts reported for the postretirement benefit obligations. The following illustrates the effects on the net periodic postretirement benefit cost (“NPPBC”) and the accumulated postretirement benefit obligation (“APBO”) of a one percentage point increase and one percentage point decrease in the assumed health care cost trend rate as of December 31, 2019 : (in thousands) One Percentage Point Increase One Percentage Point Decrease Net periodic postretirement benefit cost Effect on the service cost component $ — $ — Effect on interest cost 6 (5 ) Total effect on the net periodic postretirement benefit cost $ 6 $ (5 ) Accumulated postretirement benefit obligation (including active employees who are not fully eligible) Effect on those currently receiving benefits (retirees and spouses) $ — $ — Effect on active fully eligible 191 (150 ) Effect on actives not yet eligible — — Total effect on the accumulated postretirement benefit obligation $ 191 $ (150 )</t>
  </si>
  <si>
    <t>Commitments and Contingencies Disclosure [Abstract]</t>
  </si>
  <si>
    <t>Commitments and Contingencies Legal Proceedings: The Company and its subsidiaries are involved in legal proceedings that are incidental to their business. In the Company’s opinion, based on the present status of these proceedings, any potential liability of the Company or its subsidiaries with respect to these legal proceedings, will not, in the aggregate, be material to the Company’s consolidated financial condition or operations. Regulation: The Company’s title insurance and trust subsidiaries are regulated by various federal, state and local governmental agencies and are subject to various audits and inquiries. It is the opinion of management based on its present expectations that these audits and inquiries will not have a material impact on the Company’s consolidated financial condition or operations. Escrow and Trust Deposits: As a service to its customers, the Company, through ITIC, administers escrow and trust deposits representing earnest money received under real estate contracts, escrowed funds received under escrow agreements, undisbursed amounts received for settlement of mortgage loans and indemnities against specific title risks. Cash held by the Company for these purposes was approximately $21.5 million and $31.6 million as of December 31, 2019 and 2018 , respectively. These amounts are not considered assets of the Company and, therefore, are excluded from the accompanying Consolidated Balance Sheets; however, the Company remains contingently liable for the disposition of these deposits. Like-Kind Exchange Proceeds: In administering tax-deferred property exchanges, the Company’s subsidiary, Investors Title Exchange Corporation (“ITEC”), serves as a qualified intermediary for exchanges, holding the net sales proceeds from relinquished property to be used for purchase of replacement property. Another Company subsidiary, Investors Title Accommodation Corporation (“ITAC”), serves as exchange accommodation titleholder and, through limited liability companies that are wholly owned subsidiaries of ITAC, holds property for exchangers in reverse exchange transactions. Like-kind exchange deposits and reverse exchange property totaled approximately $214.6 million and $308.7 million as of December 31, 2019 and 2018 , respectively. These amounts are not considered assets of the Company and, therefore, are excluded from the accompanying Consolidated Balance Sheets; however, the Company remains contingently liable for the disposition of the transfers of property, disbursements of proceeds and the return on the proceeds at the agreed upon rate. Exchange services revenue includes earnings on these deposits; therefore, investment income is shown as other revenue rather than investment income. These like-kind exchange funds are primarily invested in money market and other short-term investments.</t>
  </si>
  <si>
    <t>Segment Information</t>
  </si>
  <si>
    <t>Segment Reporting [Abstract]</t>
  </si>
  <si>
    <t>Segment Information The Company has one reportable segment, title insurance services. The remaining immaterial segments have been combined into a group called “All Other.” The title insurance segment primarily issues title insurance policies through approved attorneys from underwriting offices and through independent issuing agents. Title insurance policies insure titles to real estate. Provided below is selected financial information about the Company’s operations by segment for the periods ended December 31, 2019 , 2018 and 2017 : 2019 (in thousands) Title Insurance All Other Intersegment Eliminations Total Insurance and other services revenues $ 161,463 $ 11,157 $ (8,704 ) $ 163,916 Investment income 15,210 3,036 — 18,246 Net realized gain on investments 1,251 89 — 1,340 Total revenues $ 177,924 $ 14,282 $ (8,704 ) $ 183,502 Operating expenses 140,376 9,137 (5,834 ) 143,679 Income before income taxes $ 37,548 $ 5,145 $ (2,870 ) $ 39,823 Total assets $ 196,825 $ 67,068 $ — $ 263,893 2018 (in thousands) Title Insurance All Other Intersegment Eliminations Total Insurance and other services revenues $ 153,687 $ 8,315 $ (9,229 ) $ 152,773 Investment income 2,542 1,054 — 3,596 Net realized (loss) gain on investments (167 ) 57 — (110 ) Total revenues $ 156,062 $ 9,426 $ (9,229 ) $ 156,259 Operating expenses 126,367 8,424 (5,601 ) 129,190 Income before income taxes $ 29,695 $ 1,002 $ (3,628 ) $ 27,069 Total assets $ 199,531 $ 44,737 $ — $ 244,268 2017 (in thousands) Title Insurance All Other Intersegment Eliminations Total Insurance and other services revenues $ 153,469 $ 7,307 $ (6,794 ) $ 153,982 Investment income 5,834 770 — 6,604 Net realized gain on investments 932 109 — 1,041 Total revenues $ 160,235 $ 8,186 $ (6,794 ) $ 161,627 Operating expenses 129,073 7,913 (5,630 ) 131,356 Income before income taxes $ 31,162 $ 273 $ (1,164 ) $ 30,271 Total assets $ 193,828 $ 55,085 $ — $ 248,913</t>
  </si>
  <si>
    <t>Stockholders' Equity</t>
  </si>
  <si>
    <t>Equity [Abstract]</t>
  </si>
  <si>
    <t>Stockholders’ Equity On November 12, 2002, the Company’s Board of Directors amended the Company’s Articles of Incorporation, creating a series of preferred stock designated Series A Junior Participating Preferred Stock (the “Series A Preferred Stock”). The Series A Preferred Stock is senior to common stock in dividends or distributions of assets upon liquidations, dissolutions or winding up of the Company. Dividends on the Series A Preferred Stock are cumulative and accrue from the quarterly dividend payment date. Each share of Series A Preferred Stock entitles the holder thereof to 100 votes on all matters submitted to a vote of shareholders of the Company. These shares were reserved for issuance under the Shareholder Rights Plan (the “Plan”), which was adopted on November 21, 2002, by the Company’s Board of Directors. Under the terms of the Plan, the Company’s common stock acquired by a person or a group buying 15% or more of the Company’s common stock would be diluted, except in transactions approved by the Board of Directors. In connection with the Plan, the Company’s Board of Directors declared a dividend distribution of one right (a “Right”) for each outstanding share of the Company’s common stock paid on December 16, 2002, to shareholders of record at the close of business on December 2, 2002. Each Right entitles the registered holder to purchase from the Company a unit (a “Unit”) consisting of one one-hundredth of a share of Series A Preferred Stock. Under the Plan, the Rights detach and become exercisable upon the earlier of (a) 10 days following public announcement that a person or group of affiliated or associated persons has acquired, or obtained the right to acquire, beneficial ownership of 15% or more of the outstanding shares of the Company’s common stock, or (b) 10 business days following the commencement of, or first public announcement of the intent of a person or group to commence, a tender offer or exchange offer that would result in a person or group beneficially owning 15% or more of such outstanding shares of the Company’s common stock. The exercise price, the kind and the number of shares covered by each right are subject to adjustment upon the occurrence of certain events described in the Plan. If any person or group of affiliated or associated persons acquires beneficial ownership of 15% or more of the outstanding common stock, each holder of a Right (other than the acquiring person or group) will have the right to buy, at the exercise price, common stock of the Company having a market value of twice the exercise price. If the Company is acquired in a merger or consolidation in which the Company is not the surviving corporation, or the Company engages in a merger or consolidation in which the Company is the surviving corporation and the Company’s common stock is changed or exchanged, or more than 50% of the Company’s assets or earning power is sold or transferred, the Rights entitle a holder (other than the acquiring person or group) to buy, at the exercise price, stock of the acquiring company having a market value equal to twice the exercise price. At any time after a person or group of affiliated or associated persons has acquired beneficial ownership of 15% or more of the outstanding common stock and prior to the acquisition by such person or group of 50% or more of the outstanding common stock, the Company’s Board of Directors may exchange the Rights (other than the Rights owned by such person or group), in whole or in part, at an exchange ratio of one share of the Company’s common stock, or one one-hundredth of a share of Series A Preferred Stock, per Right. The Rights are redeemable upon action by the Board of Directors at a price of $0.01 per right at any time before they become exercisable. Until the Rights become exercisable, they are evidenced only by the common stock certificates and are transferred with and only with such certificates. On October 31, 2012, the Plan was amended to, among other things, extend the expiration date of the plan from November 11, 2012 to October 31, 2022 and increase the exercise price of the stock purchase rights from $80 per unit to $220 per unit. In connection with the amendments to the Plan, the Board of Directors of the Company also amended the Company’s Articles of Incorporation to increase the number of shares designated under the rights plan as Series A Preferred Stock from 100 thousand shares to 200 thousand shares. There were 1.0 million shares of Preferred Stock authorized as of December 31, 2019 and 2018 , with 200 thousand being designated Series A Preferred Stock.</t>
  </si>
  <si>
    <t>Concentration of Credit Risk</t>
  </si>
  <si>
    <t>Risks and Uncertainties [Abstract]</t>
  </si>
  <si>
    <t xml:space="preserve">Concentration of Credit Risk Financial instruments that potentially subject the Company to concentrations of credit risk consist primarily of cash and cash equivalents. The Company invests its cash and cash equivalents into high credit quality security instruments. Deposits which exceed $250 thousand at each institution are not insured by the Federal Deposit Insurance Corporation (“FDIC”). Of the $25.9 million in cash and cash equivalents at December 31, 2019 , $24.6 million was not insured by the FDIC. Of the $18.7 million in cash and cash equivalents at December 31, 2018 , $17.6 million was not insured by the FDIC. The Company mitigates the risk of having cash and cash equivalents not insured by the FDIC by monitoring the credit quality of the financial institutions in which the funds are held. </t>
  </si>
  <si>
    <t>Business Concentration</t>
  </si>
  <si>
    <t>Business Concentration The Company generates a significant amount of title insurance premiums in North Carolina, Texas, Georgia and South Carolina. In 2019 , 2018 and 2017 , these states generated the following percentage of total premiums written: State 2019 2018 2017 North Carolina 39.1 % 40.3 % 37.8 % Texas 18.2 % 18.5 % 18.9 % Georgia 11.2 % 9.8 % 9.4 % South Carolina 9.4 % 10.2 % 10.5 %</t>
  </si>
  <si>
    <t>Related Party Transactions</t>
  </si>
  <si>
    <t>Related Party Transactions [Abstract]</t>
  </si>
  <si>
    <t>Related Party Transactions The Company does business with, and has investments in, unconsolidated limited liability companies that are primarily title insurance agencies. The Company utilizes the equity method to account for its investments in these limited liability companies. The following table sets forth the approximate values by year found within each financial statement classification: Financial Statement Classification, Consolidated Balance Sheets (in thousands) 2019 2018 Other investments $ 6,083 $ 5,847 Premium and fees receivable $ 410 $ 409 Financial Statement Classification, Consolidated Statements of Income (in thousands) 2019 2018 2017 Net premiums written $ 16,040 $ 13,960 $ 14,645 Non-title services and other investment income $ 2,974 $ 2,444 $ 2,240 Commissions to agents $ 10,879 $ 9,259 $ 9,864</t>
  </si>
  <si>
    <t>Business Combinations, Intangible Assets and Goodwill</t>
  </si>
  <si>
    <t>Business Combinations [Abstract]</t>
  </si>
  <si>
    <t>Acquisition</t>
  </si>
  <si>
    <t>Intangible Assets The estimated fair values of intangible assets recognized as the result of title insurance agency acquisitions, all Level 3 inputs, are principally based on values obtained from a third-party valuation service. In accordance with ASC 350, Intangibles – Goodwill and Other , management determined that no events or changes in circumstances occurred during the periods ended December 31, 2019 and 2018 that would indicate that carrying amounts may not be recoverable, and therefore determined that no identifiable intangible assets were impaired. Identifiable intangible assets consist of the following as of December 31: Year Ended (in thousands) 2019 2018 Referral relationships $ 6,416 $ 6,416 Non-complete agreements 1,406 1,406 Tradename 560 560 Total 8,382 8,382 Accumulated amortization (2,456 ) (1,952 ) Identifiable intangible assets, net $ 5,926 $ 6,430 The following table provides the estimated aggregate amortization expense for each of the five succeeding fiscal years: Year Ended (in thousands) 2020 $ 504 2021 562 2022 525 2023 525 2024 473 Thereafter 3,337 Total $ 5,926 Goodwill and Title Plant As of December 31, 2019 , the Company has reported $4.4 million in goodwill and $690 thousand in a title plant, net of impairments, as the result of title agency acquisitions. The title plant is included with other assets in the Consolidated Balance Sheets. The estimated fair values of goodwill and the title plant, both Level 3 inputs, are principally based on values obtained from a third-party valuation service at the time of acquisition. In accordance with ASC 350, Intangibles – Goodwill and Other , management determined that no events or changes in circumstances occurred during the periods ended December 31, 2019 and 2018 that would indicate the carrying amounts may not be recoverable, and therefore concluded that neither goodwill nor the title plant were impaired.</t>
  </si>
  <si>
    <t>Other Comprehensive Income (Loss), Net of Tax [Abstract]</t>
  </si>
  <si>
    <t>Accumulated Other Comprehensive Income The following tables provide changes in the balances of each component of accumulated other comprehensive income, net of tax, for the periods ended December 31, 2019 , 2018 and 2017 : 2019 (in thousands) Unrealized Gains and Losses On Available-for-Sale Securities Postretirement Benefits Plans Total Beginning balance at January 1 $ 981 $ (32 ) $ 949 Other comprehensive income before reclassifications 2,151 — 2,151 Amounts reclassified from accumulated other comprehensive income — — — Net current-period other comprehensive income 2,151 — 2,151 Ending balance $ 3,132 $ (32 ) $ 3,100 2018 (in thousands) Unrealized Gains and Losses On Available-for-Sale Securities Postretirement Benefits Plans Total Beginning balance at January 1 $ 16,003 $ (58 ) $ 15,945 Cumulative-effect adjustment for adoption of new accounting standards (13,616 ) (11 ) (13,627 ) Other comprehensive (loss) income before reclassifications (1,499 ) 37 (1,462 ) Amounts reclassified from accumulated other comprehensive income 93 — 93 Net current-period other comprehensive (loss) income (1,406 ) 37 (1,369 ) Ending balance $ 981 $ (32 ) $ 949 2017 (in thousands) Unrealized Gains and Losses On Available-for-Sale Securities Postretirement Benefits Plans Total Beginning balance at January 1 $ 11,871 $ (110 ) $ 11,761 Other comprehensive income before reclassifications 4,922 46 4,968 Amounts reclassified from accumulated other comprehensive income (790 ) 6 (784 ) Net current-period other comprehensive income 4,132 52 4,184 Ending balance $ 16,003 $ (58 ) $ 15,945 The following tables provide significant amounts reclassified out of each component of accumulated other comprehensive income for the periods ended December 31, 2019 , 2018 and 2017 : 2019 (in thousands) Details about Accumulated Other Comprehensive Income Components Amount Reclassified from Accumulated Other Comprehensive Income Affected Line Item in the Consolidated Statements of Income Unrealized gains and losses on available-for-sale securities: Net realized gain (loss) on investment $ — Other-than-temporary impairments — Total $ — Net realized investment gains (losses) Tax — Provision for Income Taxes Net of Tax $ — Amortization related to postretirement benefit plans: Prior year service cost $ — Unrecognized loss — Total $ — (a) Tax — Provision for Income Taxes Net of Tax $ — Reclassifications for the period $ — 2018 (in thousands) Details about Accumulated Other Amount Reclassified from Affected Line Item in the Consolidated Unrealized gains and losses on available-for-sale securities: Net realized loss on investment $ (117 ) Other-than-temporary impairments — Total $ (117 ) Net realized investment gains (losses) Tax 24 Provision for Income Taxes Net of Tax $ (93 ) Amortization related to postretirement benefit plans: Prior year service cost $ — Unrecognized loss — Total $ — (a) Tax — Provision for Income Taxes Net of Tax $ — Reclassifications for the period $ (93 ) 2017 (in thousands) Details about Accumulated Other Amount Reclassified from Affected Line Item in the Consolidated Unrealized gains and losses on available-for-sale securities: Net realized gain on investment $ 1,227 Other-than-temporary impairments (26 ) Total $ 1,201 Net realized investment gains (losses) Tax (411 ) Provision for Income Taxes Net of Tax $ 790 Amortization related to postretirement benefit plans: Prior year service cost $ — Unrecognized loss (9 ) Total $ (9 ) (a) Tax 3 Provision for Income Taxes Net of Tax $ (6 ) Reclassifications for the period $ 784 (a) These accumulated other comprehensive income components are not reclassified to net income in their entirety in the same reporting period. The amounts are presented within personnel expenses on the Consolidated Statements of Income as amortized. Amortization related to postretirement benefit plans is included in the computation of net periodic pension costs, as discussed in Note 10.</t>
  </si>
  <si>
    <t>Revenue Recognition</t>
  </si>
  <si>
    <t>Revenue from Contract with Customer [Abstract]</t>
  </si>
  <si>
    <t>Revenue Recognition ASU 2014-09, Revenue from Contracts with Customers (Topic 606) requires that an entity recognize revenue to depict the transfer of promised goods or services to customers in an amount that reflects the consideration to which the entity expects to be entitled in exchange for those goods or services. This guidance does not apply to revenue associated with insurance contracts (including title insurance policies), financial instruments and lease contracts; and therefore is primarily applicable to the following Company revenue categories. Escrow and other title-related fees - The Company’s title segment recognizes commission revenue and fees related to items such as searches, settlements, commitments and other ancillary services. Escrow and other title-related fees are recognized as revenue at the time of the related transactions as the earnings process, or performance obligation, is then considered to be complete. Non-title services - Through various subsidiaries, the Company offers management services, tax-deferred real property exchange services, investment management and trust services. Nonrefundable exchange fees are recognized as revenue upon receipt of the funds, which is at the time of closing of the initial sale of property. All other non-title service fees are recognized as revenue as performance obligations are completed. Other - The Company occasionally recognizes revenue from other miscellaneous contracts which can include, but is not limited to seminar and education registration fees and software licensing contracts. These revenue streams are deemed immaterial to the operations of the Company, and revenue is recognized when, or as, performance obligations are completed. The following table provides a breakdown of the Company’s revenue by major business activity: (in thousands) 2019 2018 2017 Revenue from contracts with customers: Escrow and other title-related fees $ 7,474 $ 7,096 $ 6,892 Non-title services 9,922 7,082 6,128 Total revenue from contracts with customers 17,396 14,178 13,020 Other sources of revenue: Net premiums written 145,842 138,125 140,502 Investment related revenue 19,586 3,486 7,645 Other 678 470 460 Total Revenues $ 183,502 $ 156,259 $ 161,627</t>
  </si>
  <si>
    <t>Schedule I</t>
  </si>
  <si>
    <t>SEC Schedule, 12-15, Insurance Companies, Summary of Investments, Other than Investments in Related Parties [Abstract]</t>
  </si>
  <si>
    <t>Summary of Investments - Other than Investments in Related Parties</t>
  </si>
  <si>
    <t>SUMMARY OF INVESTMENTS – OTHER THAN INVESTMENTS IN RELATED PARTIES AS OF DECEMBER 31, 2019 Type of Investment (in thousands) Cost (3) Market Value Amount at which shown in the Balance Sheet (1) Fixed maturity securities: Government obligations $ 25,161 $ 25,163 $ 25,163 General obligations of U.S. states, territories and political subdivisions 18,682 19,516 19,516 Special revenue issuer obligations of U.S. states, territories and political subdivisions 36,293 38,235 38,235 Public utilities 15,100 15,677 15,677 Corporate debt securities 5,431 6,047 6,047 Total fixed maturity securities 100,667 104,638 104,638 Equity securities: Common stocks: Public utilities 303 480 480 Banks, trusts and insurance companies 3,238 7,113 7,113 Industrial, miscellaneous and all other 27,317 44,815 44,815 Technology 2,712 8,700 8,700 Total equity securities 33,570 61,108 61,108 Other investments: Short-term investments 13,134 13,134 13,134 Other investments (2) 12,534 12,534 12,534 Total other investments 25,668 25,668 25,668 Total investments (2) $ 159,905 $ 191,414 $ 191,414 (1) All fixed maturity securities presented are classified as available-for-sale and shown at estimated fair value. Equity securities are shown at fair value. (2) The above summary of investments does not include investments in related parties accounted for under the cost and equity methods of accounting in the amount of $1,448 . (3) Fixed maturity securities are shown at amortized cost and equity securities are shown at original cost.</t>
  </si>
  <si>
    <t>Schedule II</t>
  </si>
  <si>
    <t>Condensed Financial Information Disclosure [Abstract]</t>
  </si>
  <si>
    <t>Condensed Financial Information of Parent Company Only Disclosure [Text Block]</t>
  </si>
  <si>
    <t>CONDENSED FINANCIAL INFORMATION OF REGISTRANT BALANCE SHEETS AS OF DECEMBER 31, 2019 AND 2018 (in thousands) 2019 2018 Assets Cash and cash equivalents $ 9,651 $ 1,540 Fixed maturity securities, available-for-sale, at fair value 33,244 16,947 Equity securities, at fair value 4,141 3,360 Short-term investments 3,806 9,358 Investments in affiliated companies 133,053 134,551 Other investments 4,468 5,151 Prepaid expenses and other receivables 2,306 1,846 Current income taxes receivable 786 2,438 Accrued interest and dividends 321 186 Property, net 2,412 2,499 Total Assets $ 194,188 $ 177,876 Liabilities and Stockholders’ Equity Liabilities: Accounts payable and accrued liabilities $ 2,471 $ 2,190 Deferred income taxes, net 355 47 Total liabilities 2,826 2,237 Stockholders’ Equity: Preferred stock (1,000 authorized shares; no shares issued) — — Common stock – no par value (10,000 authorized shares; 1,889 and 1,887 shares issued and outstanding as of December 31, 2019 and 2018, respectively, excluding in each period 292 shares of common stock held by the Company) — — Retained earnings 188,262 174,690 Accumulated other comprehensive income 3,100 949 Total stockholders’ equity 191,362 175,639 Total Liabilities and Stockholders’ Equity $ 194,188 $ 177,876 Refer to the Notes to Condensed Financial Statements. CONDENSED FINANCIAL INFORMATION OF REGISTRANT STATEMENTS OF INCOME FOR THE YEARS ENDED DECEMBER 31, 2019 , 2018 AND 2017 (in thousands, except per share amounts) 2019 2018 2017 Revenues: Interest and dividends $ 707 $ 668 $ 502 Net realized investment gains 37 27 36 Changes in the estimated fair value of equity security investments 797 (384 ) — Rental income 853 842 813 Miscellaneous income 882 930 220 Total Revenues 3,276 2,083 1,571 Operating Expenses: Personnel expenses 1,160 1,085 1,004 Office and technology expenses 375 355 349 Other expenses 1,024 892 763 Total Operating Expenses 2,559 2,332 2,116 Equity in Net Income of Affiliated Companies 30,804 22,014 25,634 Income before Income Taxes 31,521 21,765 25,089 Provision (Benefit) for Income Taxes 63 (94 ) (612 ) Net Income 31,458 21,859 25,701 Net Loss Attributable to Noncontrolling Interests — 33 6 Net Income Attributable to the Company $ 31,458 $ 21,892 $ 25,707 Basic Earnings per Common Share $ 16.66 $ 11.60 $ 13.63 Weighted Average Shares Outstanding – Basic 1,888 1,887 1,886 Diluted Earnings per Common Share $ 16.59 $ 11.54 $ 13.56 Weighted Average Shares Outstanding – Diluted 1,896 1,897 1,896 Refer to the Notes to Condensed Financial Statements. CONDENSED FINANCIAL INFORMATION OF REGISTRANT STATEMENTS OF CASH FLOWS FOR THE YEARS ENDED DECEMBER 31, 2019 , 2018 AND 2017 (in thousands) 2019 2018 2017 Operating Activities Net income $ 31,458 $ 21,859 $ 25,701 Adjustments to reconcile net income to net cash provided by (used in) operating activities: Equity in net earnings of subsidiaries (30,804 ) (22,014 ) (25,634 ) Depreciation 99 98 98 Amortization, net 139 222 158 Share-based compensation expense related to stock appreciation rights 264 327 219 Net loss on disposals of property — — 3 Net realized investment gains (37 ) (27 ) (36 ) Changes in the estimated fair value of equity security investments (797 ) 384 — Net (earnings) loss from other investments (226 ) (81 ) 5 Provision (benefit) for deferred income taxes 269 (51 ) (211 ) (Increase) decrease in receivables (460 ) (122 ) 362 Decrease (increase) in income taxes receivable 1,652 1,441 (1,316 ) (Increase) decrease in other assets (135 ) 12 (112 ) Increase (decrease) in accounts payable and accrued liabilities 281 274 (455 ) Net cash provided by (used in) operating activities 1,703 2,322 (1,218 ) Investing Activities Dividends received from subsidiaries 34,925 15,125 14,816 Purchases of fixed maturity and equity securities (24,503 ) (476 ) (13,178 ) Purchases of short-term securities (39,635 ) (33,835 ) (5,835 ) Purchases of and net earnings from other investments — (579 ) (1,050 ) Proceeds from sales and maturities of fixed maturity and equity securities 8,200 5,753 6,617 Proceeds from sales and maturities of short-term securities 45,279 30,403 3,189 Proceeds from sales and distributions of other investments 904 669 196 Proceeds from sales of other assets — 1 — Purchases of property (12 ) (343 ) (14 ) Net cash provided by investing activities 25,158 16,718 4,741 Financing Activities Repurchases of common stock (19 ) (29 ) (246 ) Exercise of stock appreciation rights — (1 ) — Capital contribution to subsidiaries (600 ) (325 ) (510 ) Dividends paid (18,131 ) (23,017 ) (7,073 ) Net cash used in financing activities (18,750 ) (23,372 ) (7,829 ) Net Increase (Decrease) in Cash and Cash Equivalents 8,111 (4,332 ) (4,306 ) Cash and Cash Equivalents, Beginning of Period 1,540 5,872 10,178 Cash and Cash Equivalents, End of Period $ 9,651 $ 1,540 $ 5,872 Supplemental Disclosures: Income tax payments, net $ 9,472 $ 5,448 $ 11,447 Refer to the Notes to Condensed Financial Statements. CONDENSED FINANCIAL INFORMATION OF REGISTRANT NOTES TO THE CONDENSED FINANCIAL STATEMENTS FOR THE YEARS ENDED DECEMBER 31, 2019 , 2018 AND 2017 (in thousands) 1. The accompanying Condensed Financial Statements should be read in conjunction with the Consolidated Financial Statements and notes thereto of Investors Title Company and Subsidiaries. 2. Cash dividends paid to Investors Title Company by its wholly owned subsidiaries were as follows: Subsidiaries 2019 2018 2017 Investors Title Insurance Company, net* $ 32,150 $ 12,749 $ 13,236 Investors Title Exchange Corporation 600 500 300 Investors Title Accommodation Corporation 25 40 80 Investors Trust Company — 200 200 Investors Title Commercial Agency, LLC 600 750 150 National Investors Holdings, LLC 1,550 886 850 Total $ 34,925 $ 15,125 $ 14,816 * Total dividends of $34,950 , $16,307 and $14,330 paid to the Parent Company in 2019 , 2018 and 2017 , respectively, netted with dividends of $2,800 , $3,558 and $1,094 received from the Parent Company in 2019 , 2018 and 2017 , respectively.</t>
  </si>
  <si>
    <t>Schedule III</t>
  </si>
  <si>
    <t>SEC Schedule, 12-16, Insurance Companies, Supplementary Insurance Information [Abstract]</t>
  </si>
  <si>
    <t>Supplementary Insurance Information</t>
  </si>
  <si>
    <t>SUPPLEMENTARY INSURANCE INFORMATION FOR THE YEARS ENDED DECEMBER 31, 2019 , 2018 AND 2017 Segment Deferred Policy Acquisition Cost Future Policy Benefits, Losses, Claims and Loss Expenses Unearned Premiums Other Policy Claims and Benefits Payable Premium Revenue Net Investment Income Benefits, Claims. Losses and Settlement Expenses Amortization of Deferred Policy Acquisition Costs Other Operating Expenses Premiums Written Year Ended December 31, 2019 (in thousands) Title Insurance $ — $ 31,333 $ — $ 695 $ 145,842 $ 15,210 $ 3,532 $ — $ 131,134 N/A All Other — — — — — 3,036 — — 9,013 N/A $ — $ 31,333 $ — $ 695 $ 145,842 $ 18,246 $ 3,532 $ — $ 140,147 N/A Year Ended December 31, 2018 (in thousands) Title Insurance $ — $ 31,729 $ — $ 459 $ 138,125 $ 2,542 $ (332 ) $ — $ 121,207 N/A All Other — — — — — 1,054 — — 8,315 N/A $ — $ 31,729 $ — $ 459 $ 138,125 $ 3,596 $ (332 ) $ — $ 129,522 N/A Year Ended December 31, 2017 (in thousands) Title Insurance $ — $ 34,801 $ — $ 537 $ 140,502 $ 5,834 $ 3,311 $ — $ 120,225 N/A All Other — — — — — 770 — — 7,820 N/A $ — $ 34,801 $ — $ 537 $ 140,502 $ 6,604 $ 3,311 $ — $ 128,045 N/A</t>
  </si>
  <si>
    <t>Schedule IV</t>
  </si>
  <si>
    <t>SEC Schedule, 12-17, Insurance Companies, Reinsurance [Abstract]</t>
  </si>
  <si>
    <t>REINSURANCE FOR THE YEARS ENDED DECEMBER 31, 2019 , 2018 AND 2017 Gross Amount Ceded to Other Companies Assumed from Other Companies Net Amount Percentages of Amount Assumed to Net Year Ended December 31, 2019 (in thousands) Title Insurance $ 146,251 $ 411 $ 2 $ 145,842 — % Year Ended December 31, 2018 (in thousands) Title Insurance $ 138,448 $ 327 $ 4 $ 138,125 — % Year Ended December 31, 2017 (in thousands) Title Insurance $ 140,763 $ 264 $ 3 $ 140,502 — %</t>
  </si>
  <si>
    <t>Schedule V</t>
  </si>
  <si>
    <t>SEC Schedule, 12-09, Valuation and Qualifying Accounts [Abstract]</t>
  </si>
  <si>
    <t>Valuation and Qualifying Accounts</t>
  </si>
  <si>
    <t>VALUATION AND QUALIFYING ACCOUNTS FOR THE YEARS ENDED DECEMBER 31, 2019 , 2018 AND 2017 Description Balance at Beginning of Period Additions Charged to Costs and Expenses Additions Charge to Other Accounts – Describe Deductions – Describe Balance at End of Period 2019 (in thousands) Premiums receivable: Valuation provision $ 304 $ 4,004 $ — $ (4,047 ) (a) $ 261 Reserves for claims $ 31,729 $ 3,532 $ — $ (3,928 ) (b) $ 31,333 2018 (in thousands) Premiums receivable: Valuation provision $ 376 $ 4,086 $ — $ (4,158 ) (a) $ 304 Reserves for claims $ 34,801 $ (332 ) $ — $ (2,740 ) (b) $ 31,729 2017 (in thousands) Premiums receivable: Valuation provision $ 372 $ 5,784 $ — $ (5,780 ) (a) $ 376 Reserves for claims $ 35,305 $ 3,311 $ — $ (3,815 ) (b) $ 34,801 (a) Canceled premiums (b) Payments of claims, net of recoveries</t>
  </si>
  <si>
    <t>Basis Of Presentation and Significant Accounting Policies (Policy)</t>
  </si>
  <si>
    <t>Principles of Consolidation and Basis of Presentation</t>
  </si>
  <si>
    <t>Principles of Consolidation and Basis of Presentation: The accompanying Consolidated Financial Statements include the accounts and operations of Investors Title Company and its subsidiaries, and have been prepared in accordance with accounting principles generally accepted in the United States (“GAAP”). Earnings attributable to noncontrolling interests in majority-owned insurance agencies are recorded in the Consolidated Statements of Income. All intercompany balances and transactions have been eliminated in consolidation.</t>
  </si>
  <si>
    <t>Cash and Cash Equivalents</t>
  </si>
  <si>
    <t>Cash and Cash Equivalents For the purpose of presentation in the Company’s Consolidated Statements of Cash Flows, cash equivalents are highly liquid instruments with remaining original maturities of three months or less. The carrying amount of cash and cash equivalents is a reasonable estimate of fair value due to the short-term maturity at purchase of these instruments.</t>
  </si>
  <si>
    <t>Investments in Securities</t>
  </si>
  <si>
    <t>Investments in Securities Investments in Fixed Maturity Securitie s: Fixed maturity securities are classified as available-for-sale and reported at estimated fair value with unrealized gains and losses, net of tax and adjusted for other-than-temporary declines in fair value, reported in accumulated other comprehensive income. Securities are regularly reviewed for differences between the cost and estimated fair value for factors that may indicate that a decline in fair value is other-than-temporary. Some factors considered in evaluating whether or not a decline in fair value is other-than-temporary include the duration and extent to which the fair value has been less than cost and the Company’s ability and intent to retain the investment for a period of time sufficient to allow for a recovery in value. Such reviews are inherently uncertain and the value of the investment may not fully recover or may decline in future periods resulting in a realized loss. Realized gains and losses are determined on the specific identification method. Refer to Note 3 for further information about the Company’s investments in fixed maturity securities. Investments in Equity Securities: Equity securities represent ownership interests held by the Company in entities for investment purposes. Prior to January 1, 2018, these equity securities were classified as available-for-sale and were carried at estimated fair value on the Company’s Consolidated Balance Sheets. Unrealized holding gains and losses from changes in the fair values of available-for-sale equity securities were reported in accumulated other comprehensive income. Effective January 1, 2018, changes in the estimated fair value of equity security investments are reported in the Consolidated Statements of Income. As a result, other-than-temporary impairments will no longer be considered for equity securities. Realized investment gains and losses from sales are recorded on the trade date and are determined using the specific identification method. Refer to Note 3 for further information about the Company’s investments in equity securities.</t>
  </si>
  <si>
    <t>Other Investments</t>
  </si>
  <si>
    <t>Other Investments Other investments consist of investments in unconsolidated affiliated entities, typically structured as limited liability companies ("LLC's"), without readily determinable fair values. Other investments are accounted for under either the equity method or the measurement alternative method. The measurement alternative method is used when an investment does not qualify for the equity method or the practical expedient in Accounting Standards Codification (“ASC”) Topic 820, which estimates fair value using the net asset value per share. Under the measurement alternative method, investments are recorded at cost, less any impairment and plus or minus any changes resulting from observable price changes in orderly transactions for an identical or similar investment of the same issuer. The aggregate cost of the Company’s cost method investments totaled $7.9 million and $6.6 million at December 31, 2019 and 2018 , respectively. The Company monitors any events or changes in circumstances that may have had a significant adverse effect on the fair value of these investments and makes any necessary adjustments.</t>
  </si>
  <si>
    <t>Short-term Investments</t>
  </si>
  <si>
    <t>Short-term Investments Short-term investments are comprised of money market accounts which are invested in short-term funds, commercial paper, certificates of deposit, and other investments expected to have maturities or redemptions greater than three months and less than twelve months. The Company monitors any events or changes in circumstances that may have a significant adverse effect on the fair value of these investments.</t>
  </si>
  <si>
    <t>Property Acquired in Settlement of Claims</t>
  </si>
  <si>
    <t>Property Acquired in Settlement of Claims Property acquired in settlement of claims is held for sale and valued at the lower of cost or market. Adjustments to reported estimated realizable values and realized gains or losses on dispositions are recorded as increases or decreases in claim costs. Properties acquired in settlement of claims are included in other assets in the Consolidated Balance Sheets.</t>
  </si>
  <si>
    <t>Property and Equipment Property and equipment are recorded at cost and are depreciated principally under the straight-line method over the estimated useful lives ( 3 to 25 years) of the respective assets. Maintenance and repairs are charged to operating expenses and improvements are capitalized.</t>
  </si>
  <si>
    <t>Reserve for Claims The total reserve for all reported and unreported losses the Company incurred through December 31, 2019 is represented by the reserve for claims. The Company’s reserve for unpaid losses and loss adjustment expenses is established using estimated amounts required to settle claims for which notice has been received (reported) and the amount estimated to be required to satisfy incurred claims of policyholders which may be reported in the future (incurred but not reported, or “IBNR”). Despite the variability of such estimates, management believes that the reserve is adequate to cover claims losses resulting from pending and future claims for policies issued through December 31, 2019 . The Company continually reviews and adjusts its reserve estimates as necessary to reflect its loss experience and any new information that becomes available. Adjustments resulting from such reviews may be significant. Claims losses paid are charged to the reserve for claims. Although claims losses are typically paid in cash, occasionally claims are settled by purchasing the interest of the insured or the claimant in the real property. When this event occurs, the acquiring company carries assets at the lower of cost or estimated realizable value, net of any indebtedness on the property.</t>
  </si>
  <si>
    <t>Income Taxes The Company makes certain estimates and judgments in determining income tax expense (benefit) for financial statement purposes. These estimates and judgments occur in the calculation of certain tax assets and liabilities which arise from differences in the timing of recognition of revenue and expense for tax and financial statement purposes. The Company provides for deferred income taxes (benefits) for the tax consequences in future years of temporary differences between the financial statements’ carrying values and the tax bases of assets and liabilities using currently enacted tax rates. The Company establishes a valuation allowance if it believes that it is more likely than not that some or all of its deferred tax assets will not be realized. Refer to Note 8 for further information regarding income taxes.</t>
  </si>
  <si>
    <t>Premiums Written and Commissions to Agents</t>
  </si>
  <si>
    <t>Premiums Written and Commissions to Agents Generally, title insurance premiums are recognized at the time of settlement of the related real estate transaction, as the earnings process is then considered complete, irrespective of the timing of issuance of a title insurance policy or commitment. Expenses typically associated with premiums, including agent commissions, premium taxes, and a provision for future claims are recognized concurrent with recognition of related premium revenue.</t>
  </si>
  <si>
    <t>Allowance for Doubtful Accounts</t>
  </si>
  <si>
    <t>Allowance for Doubtful Accounts Company management continually evaluates the collectability of receivables and provides an allowance for doubtful accounts equal to estimated losses expected to be incurred in the collection of premiums and fees receivable. Changes to the allowance for doubtful accounts are reflected within net premiums written in the Consolidated Statements of Income. Amounts are charged off in the period they are deemed to be uncollectible. Quarterly, the Company evaluates the collectability of receivables. Premiums not collected within 7 months are fully reserved. Write-offs of receivables have not been material to the Company.</t>
  </si>
  <si>
    <t>Exchange Services Revenue</t>
  </si>
  <si>
    <t>Exchange Services Revenue Fees are recognized at the signing of a binding agreement and investment earnings are recognized as they are earned. Exchange services revenue is included in non-title services in the Consolidated Statements of Income.</t>
  </si>
  <si>
    <t>Fair Values of Financial Instruments</t>
  </si>
  <si>
    <t>Fair Values of Financial Instruments The carrying amounts reported in the Consolidated Balance Sheets for cash and cash equivalents, short-term investments, premium and fees receivable, accrued interest and dividends, accounts payable, commissions payable, reinsurance payable and current income taxes recoverable/payable approximate fair value due to the short-term nature of these assets and liabilities. Estimated fair values for the majority of investment securities are based on quoted market prices. Refer to Note 3 for further information regarding investments in securities and fair value.</t>
  </si>
  <si>
    <t>Comprehensive Income The Company’s accumulated other comprehensive income is comprised of unrealized holding gains or losses on available-for-sale securities, net of tax, and unrealized gains or losses associated with postretirement benefit liabilities, net of tax. Accumulated other comprehensive income as of December 31, 2019 consists of $3.1 million of unrealized holding gains on available-for-sale securities and $32 thousand of unrecognized actuarial losses associated with postretirement benefit liabilities. Accumulated other comprehensive income as of December 31, 2018 consists of $981 thousand of unrealized holding gains on available-for-sale securities and $32 thousand of unrecognized actuarial losses associated with postretirement benefit liabilities. Accumulated other comprehensive income as of December 31, 2017 consists of $16.0 million of unrealized holding gains on available-for-sale securities and $58 thousand of unrecognized actuarial losses associated with postretirement benefit liabilities.</t>
  </si>
  <si>
    <t>Share-Based Compensation</t>
  </si>
  <si>
    <t>Share-Based Compensation The Company accounts for share-based compensation in accordance with the fair value based principles required by the Financial Accounting Standards Board (“FASB”). Share-based compensation cost is generally measured at the grant date, based on the estimated fair value of the award, and is recognized as an expense over the employee’s requisite service period. As the share-based compensation expense recognized in the Consolidated Statements of Income is based on awards ultimately expected to vest, it has been reduced for estimated forfeitures. Forfeitures are estimated at the time of grant and revised, if necessary, in subsequent periods if actual forfeitures differ from those estimates.</t>
  </si>
  <si>
    <t>Goodwill and Other Intangible Assets</t>
  </si>
  <si>
    <t>Goodwill Goodwill represents the excess of cost over fair value of identifiable net assets acquired and assumed in a business combination. The fair value of the Company’s goodwill at acquisition is principally based on values obtained from a third-party valuation service. Goodwill is reviewed for impairment at least annually, or when events or changes in circumstances indicate the carrying value may not be recoverable. When evaluating whether goodwill is impaired, the Company determines through qualitative analysis whether relevant events and circumstances indicate that it is more likely than not that goodwill balances are impaired as of the testing date. If the qualitative analysis does not indicate that an impairment of goodwill is more likely than not, then no other specific quantitative impairment testing is required. If it is determined that it is more likely than not that an impairment exists, the Company performs a quantitative assessment whereby a discounted cash flow analysis is utilized to determine an estimated fair value. The estimated fair value is compared to the carrying value of goodwill as of the measurement date. The discounted cash flows used in estimating fair value are dependent on a number of significant assumptions, and therefore estimated fair value measurements are subject to change given the inherent uncertainty in predicting future results and cash flows. Other Intangible Assets The Company’s other intangible assets consist of non-compete agreements, referral relationships and a tradename resulting from agency acquisitions; all of which are recorded at the acquisition date fair value. The fair value of the Company’s other intangible assets is principally based on values obtained from a third-party valuation service. These assets are amortized on a straight-line basis over their useful lives, which range from 1 to 30 years; noting that the amortization of certain non-compete contracts will start at a future date when the related employment agreements are terminated. Other intangible assets are reviewed for impairment at least annually or when events or changes in circumstances indicate the carrying value may not be recoverable.</t>
  </si>
  <si>
    <t>Title Plant</t>
  </si>
  <si>
    <t>Title Plants Title plants represent a historical record of matters affecting title to parcels of land in a particular geographic area. Title plants are recorded at the cost incurred to construct or obtain and organize historical title information to the point it can be used to perform title searches. Costs incurred to maintain, update and operate title plants are expensed as incurred. Title plants are not amortized as they are considered to have an indefinite life with no diminishment of value if properly maintained; but are subject to impairment evaluation, which the Company performs on at least an annual basis.</t>
  </si>
  <si>
    <t>Leases At inception, the Company determines if an arrangement is a lease. The Company enters into lease agreements that are primarily used for office space, and all current leases are accounted for as operating leases. Amounts related to operating leases are included in operating lease right-of-use ("ROU") assets and operating lease liabilities on the Company's Consolidated Balance Sheets. Operating lease ROU assets represent the Company’s right to use an underlying asset for the stated lease term. Operating lease liabilities represent the Company’s obligation to make lease payments arising from an operating lease. Operating lease ROU assets and liabilities are recognized at the date of the lease commencement, and are based on the present value of lease payments over the lease term. In addition, the Company elected certain practical expedients and therefore (a) chose not to reassess whether any expired or existing contracts are, or contain, leases, (b) chose not to reassess the lease classification for any expired or existing leases, and (c) chose not to reassess initial direct costs for any expired or existing leases. The Company's current leases do not provide an implicit interest rate, thus the Company utilized the average rate over a 10-year term based upon the Moody's seasoned Aaa corporate bond yields in determining the present value of lease payments. A portion of the Company's current leases includes an option to extend or cancel the lease term. The exercise of such an option is solely at the Company's discretion. The operating lease liability recorded in the Consolidated Balance Sheets includes lease payments related to options to extend or cancel the lease term if the Company determined at the date of adoption that the lease was expected to be renewed or extended. A lease expense is recognized on a straight-line basis over the lease term. Adjustments for straight-line rental expense for the periods presented are not material and as such, the lease expense recognized was reflected in cash used in operating activities for the respective periods. Refer to Note 9 for further information about the Company's leases.</t>
  </si>
  <si>
    <t>Subsequent Events</t>
  </si>
  <si>
    <t>Subsequent Events The Company has evaluated and concluded that there were no material subsequent events requiring adjustment or disclosure to its Consolidated Financial Statements.</t>
  </si>
  <si>
    <t>Recently Issued Accounting Standards</t>
  </si>
  <si>
    <t>Recently Adopted Accounting Standards In February 2016, the FASB issued Accounting Standards Update ("ASU") 2016-02, Leases (Topic 842) . ASU 2016-02 updated guidance to improve financial reporting for leasing transactions. The core principle of the guidance is that lessees will be required to recognize assets and liabilities on the balance sheet for all leases with terms of more than twelve months. A lessee will recognize a liability to make lease payments and a ROU asset representing its right to use the underlying asset for the lease term. Disclosures are required by lessees to meet the objective of enabling users of financial statements to assess the amount, timing, and uncertainty of cash flows arising from leases. In transition, lessees are required to recognize and measure leases at the beginning of the earliest period presented using a modified retrospective approach, with certain practical expedients available. The update was effective for fiscal years beginning after December 15, 2018, including interim periods within those fiscal years. The Company adopted this update on January 1, 2019 with no material impact on the Company's Consolidated Statements of Income or the Consolidated Statements of Cash Flows. The update did have a material impact on the Company's Consolidated Balance Sheets, which included the recognition of operating lease ROU assets and operating lease liabilities. Refer to Note 9 and the Significant Accounting Policies section, above, for further information regarding the Company's accounting for leases. In March 2017, the FASB issued ASU 2017-08, Receivables - Nonrefundable Fees and Other Costs (Subtopic 310-20): Premium Amortization on Purchased Callable Debt Securities. ASU 2017-08 is intended to enhance the accounting for the amortization of premiums for purchased callable debt securities. Specifically, the ASU shortens the amortization period for certain investments in callable debt securities purchased at a premium by requiring that the premium be amortized to the earliest call date. The amendments do not require an accounting change for securities held at a discount; the discount continues to be amortized to maturity. The update was effective for annual periods beginning after December 15, 2018, and interim periods within those fiscal years. The Company adopted this update on January 1, 2019 with no impact on the Company's financial position and results of operations. Recently Issued Accounting Standards In June 2016, the FASB issued ASU 2016-13, Financial Instruments – Credit Losses (Topic 326) . ASU 2016-13 is intended to provide financial statement users with more decision-useful information about the expected credit losses on financial instruments and other commitments to extend credit held by a reporting entity at each reporting date. The update broadens the information that an entity must consider in developing its expected credit loss estimates, and is meant to better reflect an entity’s current estimate of all expected credit losses. In addition, this update amends the accounting for credit losses on available-for-sale debt securities and purchased financial assets with credit deterioration. The update is effective for annual periods beginning after December 15, 2019, and interim periods within those fiscal years. Early adoption is permitted as of fiscal years beginning after December 15, 2018, including interim periods within those fiscal years. The Company has evaluated the impact that the recently issued accounting standard will have on the Company's financial position and results of operations, and does not expect it to have a material impact. Currently, the Company's potential credit losses under this accounting standard relate to fixed maturity securities. The Company does not believe that the risk of credit losses, based on current fixed maturity securities holdings, is material to the Company's consolidated financial statements as a whole. Refer to Note 3 for further information about the Company's investments. In January 2017, the FASB issued ASU 2017-04, Intangibles - Goodwill and Other (Topic 350) . This update removes the requirement to compare the implied fair value of goodwill with its carrying amount as part of step 2 of the goodwill impairment test. As a result, under th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In addition, the ASU clarifies that an entity should consider income tax effects from any tax deductible goodwill on the carrying amount of the reporting unit when measuring the goodwill impairment loss, if applicable. The update is effective for annual or any interim goodwill impairment tests in fiscal years beginning after December 15, 2019. Early adoption is permitted for interim or annual goodwill impairment tests performed on testing dates after January 1, 2017. The Company has evaluated the impact that the recently issued accounting standard will have on the Company's financial position and results of operations, and does not expect it to have a material impact. In December 2019, the FASB issued ASU 2019-12, Simplifying the Accounting for Income Taxes . ASU 2019-12 is intended to reduce the complexity in accounting for income taxes during interim and annual periods and is expected to provide clarity on income tax situations where a diversity in practice has developed. The update is effective for annual and interim periods in fiscal years beginning after December 15, 2020. Early adoption is permitted for interim or annual periods for which financial statements have not yet been issued. None of these amendments are expected to have a material impact on the Company's financial position or results of operations.</t>
  </si>
  <si>
    <t>Use Of Estimates and Assumptions</t>
  </si>
  <si>
    <t>Use of Estimates and Assumption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nd accompanying consolidated notes. Actual results could differ materially from those estimates and assumptions used. The more significant of these estimates and assumptions include the following: Claims: The Company’s reserve for claims is established using estimated amounts required to settle claims for which notice has been received (reported) and the amount estimated to be required to satisfy incurred claims of policyholders which have been incurred but not reported. A provision for estimated future claims payments is recorded at the time policy revenue is recorded as a percentage of net premiums written. By their nature, title claims can often be complex, vary greatly in dollar amounts, vary in number due to economic and market conditions such as an increase in mortgage foreclosures, and involve uncertainties as to ultimate exposure. In addition, some claims may require a number of years to settle and determine the final liability for indemnity and loss adjustment expense. The payment experience may extend for more than 20 years after the issuance of a policy. Events such as fraud, defalcation and multiple property defects can substantially and unexpectedly cause increases in estimates of losses. Due to the length of time over which claim payments are made and regularly occurring changes in underlying economic and market conditions, these estimates are subject to variability. Management considers factors such as the Company’s historical claims experience, case reserve estimates on reported claims, large claims, actuarial projections and other relevant factors in determining its loss provision rates and the aggregate recorded expected liability for claims. In establishing the reserve, actuarial projections are compared with recorded reserves to evaluate the adequacy of such recorded claims reserves and any necessary adjustments are then recorded in the current period’s income statement. As the most recent claims experience develops and new information becomes available, the loss reserve estimate related to prior periods will change to more accurately reflect updated and improved emerging data. The Company reflects any adjustments to the reserve in the results of operations in the period in which new information (principally claims experience) becomes available. Premiums written: Premium revenues from certain agency operations include accruals for transactions which have settled but have not been reported as of the balance sheet date. These accruals are based on estimates of the typical lag time between settlement of real estate transactions and the agent’s reporting of these transactions to the Company. Reporting lag times vary by market. In certain markets, the lag time may be very short, but in others, can be as high as 100 days. The Company reviews and adjusts lag time estimates periodically, using historical experience and other factors, and reflects any adjustments in the result of operations in the period in which new information becomes available. Impairments: Securities are regularly evaluated and reviewed for differences between the cost and estimated fair value of each security for factors that may indicate that a decline in estimated fair value is other-than-temporary. When, in the opinion of management, a decline in the estimated fair value of an investment is considered to be other-than-temporary, such investment is written down to its estimated fair value. Some factors considered in evaluating whether or not a decline in estimated fair value is other-than-temporary include the duration and extent to which the estimated fair value has been less than cost; the probability that the Company will be unable to collect all amounts due under the contractual terms of the security; whether the Company has the intent to sell or will more likely than not be required to sell a particular security before recovery in value; and the financial condition and prospects of the issuer (including credit ratings). These factors are reviewed quarterly and any material degradation in the prospect for recovery will be considered in the other-than-temporary impairment analysis. Such reviews are inherently uncertain and the value of the investment may not fully recover or may decline in future periods resulting in a realized loss. The estimated fair values of the majority of the Company’s investments are based on quoted market prices from independent pricing services.</t>
  </si>
  <si>
    <t>Investments in Securities and Fair Value (Tables)</t>
  </si>
  <si>
    <t>Schedule of Gross Unrealized Gains (Losses) and Amortized Cost for Securities</t>
  </si>
  <si>
    <t xml:space="preserve"> The estimated fair value, gross unrealized holding gains, gross unrealized holding losses and amortized cost for fixed maturity securities by major classification are as follows: As of December 31, 2019 (in thousands) Amortized Gross Gross Estimated Fixed maturity securities, available-for-sale, at fair value: Government obligations $ 25,161 $ 6 $ 4 $ 25,163 General obligations of U.S. states, territories and political subdivisions 18,887 843 — 19,730 Special revenue issuer obligations of U.S. states, territories and political subdivisions 51,188 2,530 20 53,698 Corporate debt securities 5,431 621 5 6,047 Total $ 100,667 $ 4,000 $ 29 $ 104,638 As of December 31, 2018 (in thousands) Amortized Cost Gross Unrealized Gains Gross Unrealized Losses Estimated Fair Value Fixed maturity securities, available-for-sale, at fair value: Governmental obligations $ 1,023 $ — $ 7 $ 1,016 General obligations of U.S. states, territories and political subdivisions 19,518 229 143 19,604 Special revenue issuer obligations of U.S. states, territories and political subdivisions 56,675 1,237 329 57,583 Corporate debt securities 10,498 303 47 10,754 Total $ 87,714 $ 1,769 $ 526 $ 88,957 The cost and estimated fair value of equity securities are as follows: As of December 31, 2019 (in thousands) Cost Estimated Equity securities, at fair value: Common stocks $ 33,570 $ 61,108 Total $ 33,570 $ 61,108 As of December 31, 2018 (in thousands) Cost Estimated Equity securities, at fair value: Common stocks $ 31,255 $ 48,489 Total $ 31,255 $ 48,489</t>
  </si>
  <si>
    <t>Schedule Of Fixed Maturity Securities</t>
  </si>
  <si>
    <t>The scheduled maturities of fixed maturity securities at December 31, 2019 were as follows: Available-for-Sale (in thousands) Amortized Cost Fair Value Due in one year or less $ 9,695 $ 9,740 Due after one year through five years 62,699 64,756 Due five years through ten years 27,461 28,847 Due after ten years 812 1,295 Total $ 100,667 $ 104,638</t>
  </si>
  <si>
    <t>Schedule of Unrealized Loss on Investments</t>
  </si>
  <si>
    <t>The following table presents the gross unrealized losses on fixed maturity securities and the estimated fair value of the related securities, aggregated by investment category and length of time that individual securities have been in a continuous loss position at December 31, 2019 and 2018 , respectively. Less than 12 Months 12 Months or Longer Total As of December 31, 2019 (in thousands) Estimated Fair Value Unrealized Losses Estimated Fair Value Unrealized Losses Estimated Fair Value Unrealized Losses Government obligations $ 12,045 $ (4 ) $ — $ — $ 12,045 $ (4 ) Special revenue issuer obligations of U.S. states, territories and political subdivisions 1,101 (17 ) 1,118 (3 ) 2,219 (20 ) Corporate debt securities 413 (5 ) — — 413 (5 ) Total temporarily impaired securities $ 13,559 $ (26 ) $ 1,118 $ (3 ) $ 14,677 $ (29 ) Less than 12 Months 12 Months or Longer Total As of December 31, 2018 (in thousands) Estimated Fair Value Unrealized Losses Estimated Fair Value Unrealized Losses Estimated Fair Value Unrealized Losses Government obligations $ 1,016 $ (7 ) $ — $ — $ 1,016 $ (7 ) General obligations of U.S. states, territories and political subdivisions 4,888 (32 ) 6,469 (111 ) 11,357 (143 ) Special revenue issuer obligations of U.S. states, territories and political subdivisions 12,326 (100 ) 9,720 (229 ) 22,046 (329 ) Corporate debt securities 4,490 (28 ) 3,733 (19 ) 8,223 (47 ) Total temporarily impaired securities $ 22,720 $ (167 ) $ 19,922 $ (359 ) $ 42,642 $ (526 )</t>
  </si>
  <si>
    <t>Schedule of Earnings on Investments</t>
  </si>
  <si>
    <t>Earnings on investments for the years ended December 31 were as follows: (in thousands) 2019 2018 2017 Fixed maturity securities $ 2,540 $ 2,809 $ 3,037 Equity securities 1,586 1,308 1,203 Invested cash and other short-term investments 624 492 202 Miscellaneous interest 2 10 3 Investment income $ 4,752 $ 4,619 $ 4,445</t>
  </si>
  <si>
    <t>Schedule of Gross Realized Gain (Loss) on Securities</t>
  </si>
  <si>
    <t>Gross realized gains and losses on sales of investments for the years ended December 31 are summarized as follows: (in thousands) 2019 2018 2017 Gross realized gains from securities: Common stocks $ 1,725 $ 1,030 $ 1,487 Total $ 1,725 $ 1,030 $ 1,487 Gross realized losses from securities: Common stocks $ (382 ) $ (1,147 ) $ (260 ) Other-than-temporary impairment of securities — — (26 ) Total $ (382 ) $ (1,147 ) $ (286 ) Net realized gains (losses) from securities $ 1,343 $ (117 ) $ 1,201 Net realized other investment (losses) gains: Impairments on other investments $ — $ — $ (182 ) Gains on other investments 3 7 22 Losses on other investments (6 ) — — Total $ (3 ) $ 7 $ (160 ) Net realized investment gains (losses) $ 1,340 $ (110 ) $ 1,041</t>
  </si>
  <si>
    <t>Schedule of Variable Interest Entities</t>
  </si>
  <si>
    <t>The following table sets forth details about the Company's variable interest investments in VIEs, which are structured either as limited partnerships ("LPs") or limited liability companies ("LLCs"), as of December 31, 2019: Type of Investment (in thousands) Balance Sheet Classification Carrying Value Estimated Fair Value Maximum Potential Loss (a) Tax credit LPs Other investments $ 228 $ 228 $ 1,325 Real estate LLCs or LPs Other investments 5,405 5,898 7,075 Small business investment LLCs or LPs Other investments 6,183 5,984 8,955 Total $ 11,816 $ 12,110 $ 17,355 (a) Maximum potential loss is calculated as the total investment in the LLC or LP including any capital commitments that may have not yet been called. The Company is not exposed to any loss beyond the total commitment of its investment.</t>
  </si>
  <si>
    <t>Schedule of Fair Value Assets Measured on Recurring Basis</t>
  </si>
  <si>
    <t>The following table presents, by level, fixed maturity securities carried at estimated fair value as of December 31, 2019 and 2018 : As of December 31, 2019 (in thousands) Level 1 Level 2 Level 3 Total Fixed maturity securities: Obligations of U.S. states, territories and political subdivisions* $ 24,160 $ 74,431 $ — $ 98,591 Corporate debt securities* — 6,047 — 6,047 Total $ 24,160 $ 80,478 $ — $ 104,638 As of December 31, 2018 (in thousands) Level 1 Level 2 Level 3 Total Fixed maturity securities: Obligations of U.S. states, territories and political subdivisions* $ — $ 78,203 $ — $ 78,203 Corporate debt securities* — 10,754 — 10,754 Total $ — $ 88,957 $ — $ 88,957 *Denotes fair market value obtained from pricing services.</t>
  </si>
  <si>
    <t>Schedule of Carrying Value and Fair Value of Financial Assets</t>
  </si>
  <si>
    <t>The following table presents, by level, equity investments and other financial instruments at estimated fair values as of December 31, 2019 and December 31, 2018 : As of December 31, 2019 (in thousands) Level 1 Level 2 Level 3 Total Financial assets: Cash $ 25,949 $ — $ — $ 25,949 Accrued interest and dividends 1,033 — — 1,033 Equity securities, at fair value: Common stocks 61,108 — — 61,108 Short-term investments: Money market funds and certificates of deposit 13,134 — — 13,134 Other investments: Equity investments in unconsolidated affiliates, equity method — — 6,083 6,083 Equity investments in unconsolidated affiliates, measurement alternative — — 7,899 7,899 Total $ 101,224 $ — $ 13,982 $ 115,206 As of December 31, 2018 (in thousands) Level 1 Level 2 Level 3 Total Financial assets: Cash $ 18,694 $ — $ — $ 18,694 Accrued interest and dividends 946 — — 946 Equity securities, at fair value: Common stocks 48,489 — — 48,489 Short-term investments: Commercial paper and money market funds 32,787 — — 32,787 Other investments: Equity investments in unconsolidated affiliates, equity method — — 5,847 5,847 Equity investments in unconsolidated affiliates, measurement alternative — — 6,589 6,589 Total $ 100,916 $ — $ 12,436 $ 113,352</t>
  </si>
  <si>
    <t>Schedule of Cost-method Investments</t>
  </si>
  <si>
    <t>The following table presents a rollforward of equity investments under the measurement alternative as of December 31, 2019 and 2018 : (in thousands) Balance, January 1, 2019 Amounts Impaired Observable Changes Purchases and Additional Commitments Paid Sales, Returns of Capital and Other Reductions Balance, December 31, 2019 Other investments: Equity investments in unconsolidated affiliates, measurement alternative $ 6,589 $ — $ — $ 2,241 $ (931 ) $ 7,899 Total $ 6,589 $ — $ — $ 2,241 $ (931 ) $ 7,899 (in thousands) Balance, January 1, 2018 Amounts Impaired Observable Changes Purchases and Additional Commitments Paid Sales, Returns of Capital and Other Reductions Balance, December 31, 2018 Other investments: Equity investments in unconsolidated affiliates, measurement alternative $ 5,439 $ — $ — $ 1,486 $ (336 ) $ 6,589 Total $ 5,439 $ — $ — $ 1,486 $ (336 ) $ 6,589</t>
  </si>
  <si>
    <t>Property and Equipment (Tables)</t>
  </si>
  <si>
    <t>Schedule of Property, Plant and Equipment</t>
  </si>
  <si>
    <t>Property and equipment and estimated useful lives at December 31 are summarized as follows: (in thousands) 2019 2018 Land $ 1,413 $ 1,413 Office buildings and improvements (25 years) 4,511 4,492 Furniture, fixtures and equipment (3 to 10 years) 14,982 14,148 Automobiles (3 years) 1,048 935 Total 21,954 20,988 Less accumulated depreciation (12,178 ) (10,684 ) Property and equipment, net $ 9,776 $ 10,304 Included within furniture, fixtures and equipment is software developed by the Company for internal use. Capitalized costs include both direct and indirect costs, such as payroll costs of employees associated with developing software, incurred during the software development stage.</t>
  </si>
  <si>
    <t>Reserves for Claims (Tables)</t>
  </si>
  <si>
    <t>Summary Of Transactions In Reserves For Claims</t>
  </si>
  <si>
    <t>Changes in the reserve for claims for the years ended December 31 are summarized as follows based on the year in which the policies were written: (in thousands) 2019 2018 2017 Balance, beginning of period $ 31,729 $ 34,801 $ 35,305 Provision (benefit) related to: Current year 8,610 6,762 7,432 Prior years (5,078 ) (7,094 ) (4,121 ) Total provision (benefit) charged to operations 3,532 (332 ) 3,311 Claims paid, net of recoveries, related to: Current year (2,057 ) (178 ) (75 ) Prior years (1,871 ) (2,562 ) (3,740 ) Total claims paid, net of recoveries (3,928 ) (2,740 ) (3,815 ) Balance, end of year $ 31,333 $ 31,729 $ 34,801</t>
  </si>
  <si>
    <t>Summary Of The Company's Loss Reserves</t>
  </si>
  <si>
    <t>A summary of the Company’s reserve for claims, broken down into its components of known title claims and IBNR, follows: (in thousands, except percentages) 2019 % 2018 % Known title claims $ 3,799 12.1 $ 3,007 9.5 IBNR 27,534 87.9 28,722 90.5 Total reserve for claims $ 31,333 100.0 $ 31,729 100.0</t>
  </si>
  <si>
    <t>Earnings Per Common Share and Share Awards (Tables)</t>
  </si>
  <si>
    <t>Computation Of Basic And Diluted Earnings Per Share</t>
  </si>
  <si>
    <t>The following table sets forth the computation of basic and diluted earnings per share for the years ended December 31: (in thousands, except per share amounts) 2019 2018 2017 Net income attributable to the Company $ 31,458 $ 21,892 $ 25,707 Weighted average common shares outstanding – Basic 1,888 1,887 1,886 Incremental shares outstanding assuming the exercise of dilutive stock options and SARs (share-settled) 8 10 10 Weighted average common shares outstanding – Diluted 1,896 1,897 1,896 Basic earnings per common share $ 16.66 $ 11.60 $ 13.63 Diluted earnings per common share $ 16.59 $ 11.54 $ 13.56</t>
  </si>
  <si>
    <t>Summary Of Share-Based Award Transactions</t>
  </si>
  <si>
    <t>A summary of share-based award transactions for all share-based award plans follows: (in thousands, except weighted average exercise price and average remaining contractual term) Number Of Shares Weighted Average Exercise Price Average Remaining Contractual Term (Years) Aggregate Intrinsic Value Outstanding as of January 1, 2017 25 $ 65.85 3.85 $ 837 SARs granted 4 192.71 SARs exercised (4 ) 36.38 Outstanding as of December 31, 2017 25 $ 93.40 3.98 $ 2,624 SARs granted 4 188.71 SARs exercised (1 ) 41.50 Outstanding as of December 31, 2018 28 $ 110.27 3.64 $ 2,019 SARs granted 4 162.81 SARs exercised (2 ) 50.50 Outstanding as of December 31, 2019 30 $ 124.13 3.53 $ 1,352 Exercisable as of December 31, 2019 29 $ 122.62 3.42 $ 1,352 Unvested as of December 31, 2019 1 $ 162.81 6.38 $ —</t>
  </si>
  <si>
    <t>Summary of Information of Fixed Stock Options</t>
  </si>
  <si>
    <t>The following table summarizes information about SARs outstanding at December 31, 2019 : (in thousands, except exercise prices and average remaining contractual term) SARs Outstanding at Year-End SARs Exercisable at Year-End Range of Exercise Prices Number Outstanding Weighted Average Remaining Contractual Life Weighted Average Exercise Price Number Exercisable Weighted Average Exercise Price $ 60.00 — $ 69.99 4 1.39 $ 68.70 4 $ 68.70 70.00 — 79.99 8 1.58 72.44 8 72.44 90.00 — 99.99 4 3.38 93.87 4 93.87 150.00 — 199.99 14 5.38 181.41 13 183.10 $ 60.00 — $ 199.99 30 3.53 $ 124.13 29 $ 122.62</t>
  </si>
  <si>
    <t>Share-Based Valuation Assumptions</t>
  </si>
  <si>
    <t>The weighted average fair values for the SARs issued during 2019 , 2018 and 2017 were $51.88 , $78.61 and $55.40 , respectively, and were estimated using the weighted average assumptions shown in the table below. 2019 2018 2017 Expected life in years 7.0 7.0 7.0 Volatility 30.2% 39.0% 26.2% Interest rate 2.3% 3.1% 2.0% Yield rate 1.0% 0.8% 0.8%</t>
  </si>
  <si>
    <t>Income Taxes (Tables)</t>
  </si>
  <si>
    <t>Schedule of Components of Income Tax Expense</t>
  </si>
  <si>
    <t>The components of income tax expense for the years ended December 31 are summarized as follows: (in thousands) 2019 2018 2017 Current: Federal $ 5,945 $ 9,156 $ 9,163 State 142 128 71 Total current 6,087 9,284 9,234 Deferred: Federal 2,280 (4,064 ) (4,649 ) State (2 ) (10 ) (15 ) Total deferred 2,278 (4,074 ) (4,664 ) Total $ 8,365 $ 5,210 $ 4,570</t>
  </si>
  <si>
    <t>Schedule of Deferred Tax Assets and Liabilities</t>
  </si>
  <si>
    <t>At December 31, the approximate tax effect of each component of deferred income tax assets and liabilities is summarized as follows: (in thousands) 2019 2018 Deferred income tax assets: Accrued benefits and retirement services $ 3,049 $ 2,758 Other-than-temporary impairment of assets 178 198 Allowance for doubtful accounts 91 82 Net operating loss carryforward 77 28 Reinsurance and commission payable 36 13 Postretirement benefit obligation 9 8 Other 1,329 359 Total 4,769 3,446 Deferred income tax liabilities: Net unrealized gain on investments 6,691 3,924 Intangible assets 1,168 1,250 Recorded reserve for claims, net of statutory premium reserves 1,096 599 Excess of tax over book depreciation 947 1,104 Other 1,905 753 Total 11,807 7,630 Net deferred income tax liabilities $ (7,038 ) $ (4,184 )</t>
  </si>
  <si>
    <t>Schedule of Reconciliation of Income Tax</t>
  </si>
  <si>
    <t>As computed for the years ended December 31 at the U.S. federal statutory income tax rate of 21.0% for 2019 , 21.0% for 2018 and 35.0% for 2017 , respectively, to income tax expense follows: (in thousands) 2019 2018 2017 Anticipated income tax expense $ 8,362 $ 5,684 $ 10,595 Increase (decrease) related to: State income taxes, net of federal income tax benefit 112 101 46 Tax-exempt interest income, net of amortization (900 ) (1,026 ) (1,298 ) Tax Cuts and Jobs Act* — — (5,342 ) Other, net 791 451 569 Provision for income taxes $ 8,365 $ 5,210 $ 4,570</t>
  </si>
  <si>
    <t>Leases (Tables)</t>
  </si>
  <si>
    <t>Lease, Cost</t>
  </si>
  <si>
    <t xml:space="preserve">Information regarding the Company’s operating leases is as follows: (in thousands) 2019 Operating leases $ 1,273 Short-term leases (b) 139 Lease expense $ 1,412 Sub-lease income — Lease cost $ 1,412 (b) Leases with an initial term of twelve months or less are not recorded on the Consolidated Balance Sheets. </t>
  </si>
  <si>
    <t>Lessee, Operating Lease Liability, Current and Non-current</t>
  </si>
  <si>
    <t>Components of the operating lease liability presented on the Consolidated Balance Sheets are as follows: (in thousands) 2019 Current: Operating lease liabilities $ 1,048 Non-current: Operating lease liabilities 3,454 Total operating lease liabilities $ 4,502</t>
  </si>
  <si>
    <t>Lessee, Operating Lease, Liability, Maturity</t>
  </si>
  <si>
    <t>The future minimum lease payments under operating leases that have initial or remaining noncancelable lease terms in excess of one year as of December 31, 2019 , are summarized as follows: Year Ended (in thousands) 2020 $ 1,229 2021 1,150 2022 939 2023 649 2024 478 Thereafter 577 Total undiscounted payments $ 5,022 Less: present value adjustment (520 ) Operating lease liabilities $ 4,502</t>
  </si>
  <si>
    <t>Operating Lease Other Information</t>
  </si>
  <si>
    <t>Supplemental lease information is as follows: 2019 Weighted average remaining lease term (years) 4.84 Weighted average discount rate 4.6 %</t>
  </si>
  <si>
    <t>Retirement Agreements and Other Postretirement Benefit Plan (Tables)</t>
  </si>
  <si>
    <t>Components Of Net Periodic Benefits Cost</t>
  </si>
  <si>
    <t>Cost of the Company’s postretirement benefits included the following components and is presented in the personnel expenses line of its Consolidated Statements of Income: (in thousands) 2019 2018 2017 Net periodic benefit cost Service cost – benefits earned during the year $ — $ — $ — Interest cost on the projected benefit obligation 33 32 37 Amortization of unrecognized prior service cost — — — Amortization of unrecognized loss — — 9 Net periodic benefits cost at end of year $ 33 $ 32 $ 46</t>
  </si>
  <si>
    <t>Schedule of Net Funded Status On The Balance Sheet</t>
  </si>
  <si>
    <t>The effects of the funded status on the Company’s Consolidated Balance Sheets at December 31, 2019 and 2018 are presented in the following table: (in thousands) 2019 2018 Funded status Actuarial present value of future benefits: Fully eligible active employee $ (956 ) $ (882 ) Non-eligible active employees — — Plan assets — — Funded status of accumulated postretirement benefit obligation, recognized in other liabilities $ (956 ) $ (882 )</t>
  </si>
  <si>
    <t>Development Of The Accumulated Postretirement Benefit Obligation</t>
  </si>
  <si>
    <t>Development of the accumulated postretirement benefit obligation for the years ended December 31, 2019 and 2018 includes the following: (in thousands) 2019 2018 Accrued postretirement benefit obligation at beginning of year $ (882 ) $ (896 ) Service cost – benefits earned during the year — — Interest cost on projected benefit obligation (33 ) (32 ) Actuarial (loss) gain (41 ) 46 Accrued postretirement benefit obligation at end of year $ (956 ) $ (882 )</t>
  </si>
  <si>
    <t>Changes in Amounts Related to Accumulated Other Comprehensive Income, Pre-Tax</t>
  </si>
  <si>
    <t>The changes in amounts related to accumulated other comprehensive income, pre-tax, are as follows: (in thousands) 2019 2018 Balance at beginning of year $ 41 $ 87 Components of accumulated other comprehensive income: Unrecognized prior service cost — — Amortization of loss, net — — Actuarial loss (gain) 41 (46 ) Balance at end of year $ 82 $ 41</t>
  </si>
  <si>
    <t>Amounts in Accumulated Other Comprehensive Income, Pre-Tax, to be Recognized as Components of Net Periodic Benefit Costs</t>
  </si>
  <si>
    <t>The amounts currently in accumulated other comprehensive income, pre-tax, that will be reclassified to the Consolidated Statements of Income and recognized as components of net periodic benefit costs in 2020 are: (in thousands) Projected 2020 Amortization of unrecognized prior service cost $ — Amortization of unrecognized loss — Net periodic benefit cost at end of year $ —</t>
  </si>
  <si>
    <t>Effect of Net Periodic Postretirement Benefit Cost and Accumulated Postretirement Benefit Obligation</t>
  </si>
  <si>
    <t>The following illustrates the effects on the net periodic postretirement benefit cost (“NPPBC”) and the accumulated postretirement benefit obligation (“APBO”) of a one percentage point increase and one percentage point decrease in the assumed health care cost trend rate as of December 31, 2019 : (in thousands) One Percentage Point Increase One Percentage Point Decrease Net periodic postretirement benefit cost Effect on the service cost component $ — $ — Effect on interest cost 6 (5 ) Total effect on the net periodic postretirement benefit cost $ 6 $ (5 ) Accumulated postretirement benefit obligation (including active employees who are not fully eligible) Effect on those currently receiving benefits (retirees and spouses) $ — $ — Effect on active fully eligible 191 (150 ) Effect on actives not yet eligible — — Total effect on the accumulated postretirement benefit obligation $ 191 $ (150 )</t>
  </si>
  <si>
    <t>Segment Information (Tables)</t>
  </si>
  <si>
    <t>Selected Financial Information About The Company's Operations By Segment</t>
  </si>
  <si>
    <t>Provided below is selected financial information about the Company’s operations by segment for the periods ended December 31, 2019 , 2018 and 2017 : 2019 (in thousands) Title Insurance All Other Intersegment Eliminations Total Insurance and other services revenues $ 161,463 $ 11,157 $ (8,704 ) $ 163,916 Investment income 15,210 3,036 — 18,246 Net realized gain on investments 1,251 89 — 1,340 Total revenues $ 177,924 $ 14,282 $ (8,704 ) $ 183,502 Operating expenses 140,376 9,137 (5,834 ) 143,679 Income before income taxes $ 37,548 $ 5,145 $ (2,870 ) $ 39,823 Total assets $ 196,825 $ 67,068 $ — $ 263,893 2018 (in thousands) Title Insurance All Other Intersegment Eliminations Total Insurance and other services revenues $ 153,687 $ 8,315 $ (9,229 ) $ 152,773 Investment income 2,542 1,054 — 3,596 Net realized (loss) gain on investments (167 ) 57 — (110 ) Total revenues $ 156,062 $ 9,426 $ (9,229 ) $ 156,259 Operating expenses 126,367 8,424 (5,601 ) 129,190 Income before income taxes $ 29,695 $ 1,002 $ (3,628 ) $ 27,069 Total assets $ 199,531 $ 44,737 $ — $ 244,268 2017 (in thousands) Title Insurance All Other Intersegment Eliminations Total Insurance and other services revenues $ 153,469 $ 7,307 $ (6,794 ) $ 153,982 Investment income 5,834 770 — 6,604 Net realized gain on investments 932 109 — 1,041 Total revenues $ 160,235 $ 8,186 $ (6,794 ) $ 161,627 Operating expenses 129,073 7,913 (5,630 ) 131,356 Income before income taxes $ 31,162 $ 273 $ (1,164 ) $ 30,271 Total assets $ 193,828 $ 55,085 $ — $ 248,913</t>
  </si>
  <si>
    <t>Related Party Transactions (Tables)</t>
  </si>
  <si>
    <t>Summary Of Approximate Values By Year Found Within Consolidated Balance Sheets</t>
  </si>
  <si>
    <t>The following table sets forth the approximate values by year found within each financial statement classification: Financial Statement Classification, Consolidated Balance Sheets (in thousands) 2019 2018 Other investments $ 6,083 $ 5,847 Premium and fees receivable $ 410 $ 409</t>
  </si>
  <si>
    <t>Summary Of Approximate Values By Year Found Within Consolidated Statements Of Income</t>
  </si>
  <si>
    <t>Financial Statement Classification, Consolidated Statements of Income (in thousands) 2019 2018 2017 Net premiums written $ 16,040 $ 13,960 $ 14,645 Non-title services and other investment income $ 2,974 $ 2,444 $ 2,240 Commissions to agents $ 10,879 $ 9,259 $ 9,864</t>
  </si>
  <si>
    <t>Business Combinations, Intangible Assets and Goodwill (Tables)</t>
  </si>
  <si>
    <t>Schedule of Finite-Lived Intangible Assets</t>
  </si>
  <si>
    <t>Identifiable intangible assets consist of the following as of December 31: Year Ended (in thousands) 2019 2018 Referral relationships $ 6,416 $ 6,416 Non-complete agreements 1,406 1,406 Tradename 560 560 Total 8,382 8,382 Accumulated amortization (2,456 ) (1,952 ) Identifiable intangible assets, net $ 5,926 $ 6,430</t>
  </si>
  <si>
    <t>Schedule Of Aggregate Amortization Expense for Intangible Assets</t>
  </si>
  <si>
    <t>The following table provides the estimated aggregate amortization expense for each of the five succeeding fiscal years: Year Ended (in thousands) 2020 $ 504 2021 562 2022 525 2023 525 2024 473 Thereafter 3,337 Total $ 5,926</t>
  </si>
  <si>
    <t>Accumulated Other Comprehensive Income (Tables)</t>
  </si>
  <si>
    <t>Schedule Of Changes In Balances Of Each Component Of Accumulated Other Comprehensive Income, Net Of Tax</t>
  </si>
  <si>
    <t>The following tables provide changes in the balances of each component of accumulated other comprehensive income, net of tax, for the periods ended December 31, 2019 , 2018 and 2017 : 2019 (in thousands) Unrealized Gains and Losses On Available-for-Sale Securities Postretirement Benefits Plans Total Beginning balance at January 1 $ 981 $ (32 ) $ 949 Other comprehensive income before reclassifications 2,151 — 2,151 Amounts reclassified from accumulated other comprehensive income — — — Net current-period other comprehensive income 2,151 — 2,151 Ending balance $ 3,132 $ (32 ) $ 3,100 2018 (in thousands) Unrealized Gains and Losses On Available-for-Sale Securities Postretirement Benefits Plans Total Beginning balance at January 1 $ 16,003 $ (58 ) $ 15,945 Cumulative-effect adjustment for adoption of new accounting standards (13,616 ) (11 ) (13,627 ) Other comprehensive (loss) income before reclassifications (1,499 ) 37 (1,462 ) Amounts reclassified from accumulated other comprehensive income 93 — 93 Net current-period other comprehensive (loss) income (1,406 ) 37 (1,369 ) Ending balance $ 981 $ (32 ) $ 949 2017 (in thousands) Unrealized Gains and Losses On Available-for-Sale Securities Postretirement Benefits Plans Total Beginning balance at January 1 $ 11,871 $ (110 ) $ 11,761 Other comprehensive income before reclassifications 4,922 46 4,968 Amounts reclassified from accumulated other comprehensive income (790 ) 6 (784 ) Net current-period other comprehensive income 4,132 52 4,184 Ending balance $ 16,003 $ (58 ) $ 15,945</t>
  </si>
  <si>
    <t>Schedule Of Reclassification Out Of Accumulated Other Comprehensive Income</t>
  </si>
  <si>
    <t>The following tables provide significant amounts reclassified out of each component of accumulated other comprehensive income for the periods ended December 31, 2019 , 2018 and 2017 : 2019 (in thousands) Details about Accumulated Other Comprehensive Income Components Amount Reclassified from Accumulated Other Comprehensive Income Affected Line Item in the Consolidated Statements of Income Unrealized gains and losses on available-for-sale securities: Net realized gain (loss) on investment $ — Other-than-temporary impairments — Total $ — Net realized investment gains (losses) Tax — Provision for Income Taxes Net of Tax $ — Amortization related to postretirement benefit plans: Prior year service cost $ — Unrecognized loss — Total $ — (a) Tax — Provision for Income Taxes Net of Tax $ — Reclassifications for the period $ — 2018 (in thousands) Details about Accumulated Other Amount Reclassified from Affected Line Item in the Consolidated Unrealized gains and losses on available-for-sale securities: Net realized loss on investment $ (117 ) Other-than-temporary impairments — Total $ (117 ) Net realized investment gains (losses) Tax 24 Provision for Income Taxes Net of Tax $ (93 ) Amortization related to postretirement benefit plans: Prior year service cost $ — Unrecognized loss — Total $ — (a) Tax — Provision for Income Taxes Net of Tax $ — Reclassifications for the period $ (93 ) 2017 (in thousands) Details about Accumulated Other Amount Reclassified from Affected Line Item in the Consolidated Unrealized gains and losses on available-for-sale securities: Net realized gain on investment $ 1,227 Other-than-temporary impairments (26 ) Total $ 1,201 Net realized investment gains (losses) Tax (411 ) Provision for Income Taxes Net of Tax $ 790 Amortization related to postretirement benefit plans: Prior year service cost $ — Unrecognized loss (9 ) Total $ (9 ) (a) Tax 3 Provision for Income Taxes Net of Tax $ (6 ) Reclassifications for the period $ 784 (a) These accumulated other comprehensive income components are not reclassified to net income in their entirety in the same reporting period. The amounts are presented within personnel expenses on the Consolidated Statements of Income as amortized. Amortization related to postretirement benefit plans is included in the computation of net periodic pension costs, as discussed in Note 10.</t>
  </si>
  <si>
    <t>Revenue Recognition (Tables)</t>
  </si>
  <si>
    <t>Disaggregation of Revenue</t>
  </si>
  <si>
    <t>The following table provides a breakdown of the Company’s revenue by major business activity: (in thousands) 2019 2018 2017 Revenue from contracts with customers: Escrow and other title-related fees $ 7,474 $ 7,096 $ 6,892 Non-title services 9,922 7,082 6,128 Total revenue from contracts with customers 17,396 14,178 13,020 Other sources of revenue: Net premiums written 145,842 138,125 140,502 Investment related revenue 19,586 3,486 7,645 Other 678 470 460 Total Revenues $ 183,502 $ 156,259 $ 161,627</t>
  </si>
  <si>
    <t>Basis Of Presentation and Significant Accounting Policies (Details) $ in Thousands</t>
  </si>
  <si>
    <t>Dec. 31, 2019USD ($)StateSubsidiary</t>
  </si>
  <si>
    <t>Dec. 31, 2018USD ($)</t>
  </si>
  <si>
    <t>Dec. 31, 2017USD ($)</t>
  </si>
  <si>
    <t>Organization, Consolidation and Presentation of Financial Statements [Line Items]</t>
  </si>
  <si>
    <t>Number of title insurance subsidiaries | Subsidiary</t>
  </si>
  <si>
    <t>Number of States in which Entity operates | State</t>
  </si>
  <si>
    <t>Cost Method Investments, Original Cost</t>
  </si>
  <si>
    <t>Premium collection period before reserved</t>
  </si>
  <si>
    <t>7 months</t>
  </si>
  <si>
    <t>Unrealized holding gains on available-for-sale securities</t>
  </si>
  <si>
    <t>Unrecognized prior service cost and unrecognized actuarial losses associated with postretirement benefit liabilities</t>
  </si>
  <si>
    <t>Potential claim payment period after policy issuance</t>
  </si>
  <si>
    <t>20 years</t>
  </si>
  <si>
    <t>Minimum</t>
  </si>
  <si>
    <t>Property and equipment useful life</t>
  </si>
  <si>
    <t>3 years</t>
  </si>
  <si>
    <t>Finite-Lived Intangible Asset, Useful Life</t>
  </si>
  <si>
    <t>1 year</t>
  </si>
  <si>
    <t>Maximum</t>
  </si>
  <si>
    <t>25 years</t>
  </si>
  <si>
    <t>30 years</t>
  </si>
  <si>
    <t>Lag time between Policy effective dates and transaction reporting dates</t>
  </si>
  <si>
    <t>100 days</t>
  </si>
  <si>
    <t>Statutory Restrictions on Consolidated Stockholders' Equity and Investments (Details) - USD ($) $ in Millions</t>
  </si>
  <si>
    <t>Combined capital and surplus on statutory basis</t>
  </si>
  <si>
    <t>Net income statutory basis</t>
  </si>
  <si>
    <t>Statutory accounting statutory premium and supplemental reserves</t>
  </si>
  <si>
    <t>Amount available for dividend distribution with approval from regulatory agencies</t>
  </si>
  <si>
    <t>Statutory accounting practices, statutory amount available for dividend payments</t>
  </si>
  <si>
    <t>Investments on deposit with state insurance departments</t>
  </si>
  <si>
    <t>Investments in Securities and Fair Value (Details) $ in Thousands</t>
  </si>
  <si>
    <t>Dec. 31, 2019USD ($)</t>
  </si>
  <si>
    <t>Number of securities with unrealized losses</t>
  </si>
  <si>
    <t>Other than Temporary Impairment Losses, Investments, Portion Recognized in Earnings, Net</t>
  </si>
  <si>
    <t>Investments in Securities and Fair Value Investments in Securities (Schedule of Gross Unrealized Gains and Losses and Amortized Cost for Securities) (Details) $ in Thousands</t>
  </si>
  <si>
    <t>Government obligations</t>
  </si>
  <si>
    <t>Debt and Equity Securities, FV-NI [Line Items]</t>
  </si>
  <si>
    <t>Available-for-sale Securities, Accumulated Gross Unrealized Gain, before Tax</t>
  </si>
  <si>
    <t>Available-for-sale Securities, Accumulated Gross Unrealized Loss, before Tax</t>
  </si>
  <si>
    <t>Available-for-sale, at fair value, Estimated Fair Value</t>
  </si>
  <si>
    <t>General obligations of U.S. states, territories and political subdivisions</t>
  </si>
  <si>
    <t>Special revenue issuer obligations of U.S. states, territories and political subdivisions</t>
  </si>
  <si>
    <t>Number of Special Revenue Bonds</t>
  </si>
  <si>
    <t>Corporate debt securities</t>
  </si>
  <si>
    <t>Total fixed maturity securities</t>
  </si>
  <si>
    <t>Investments in Securities and Fair Value Investments in Securities (Schedule of Fixed Maturity Securities) (Details) - USD ($) $ in Thousands</t>
  </si>
  <si>
    <t>Debt Securities, Available-for-sale, Amortized Cost, Fiscal Year Maturity [Abstract]</t>
  </si>
  <si>
    <t>Due in one year or less</t>
  </si>
  <si>
    <t>Due after one year through five years</t>
  </si>
  <si>
    <t>Due five years through ten years</t>
  </si>
  <si>
    <t>Due after ten years</t>
  </si>
  <si>
    <t>Debt Securities, Available-for-sale, Fair Value, Fiscal Year Maturity [Abstract]</t>
  </si>
  <si>
    <t>Investments in Securities and Fair Value Investments in Securities (Schedule of Unrealized Losses on Investments) (Details) - USD ($) $ in Thousands</t>
  </si>
  <si>
    <t>Debt Securities, Available-for-sale [Line Items]</t>
  </si>
  <si>
    <t>Total temporarily impaired securities, Less than 12 Months, Fair Value</t>
  </si>
  <si>
    <t>Total temporarily impaired securities, Less than 12 Months, Unrealized Losses</t>
  </si>
  <si>
    <t>Total temporarily impaired securities, 12 Months or Longer, Fair Value</t>
  </si>
  <si>
    <t>Total temporarily impaired securities, Continuous Unrealized Loss Position, 12 Months or Longer, Accumulated Loss</t>
  </si>
  <si>
    <t>Total temporarily impaired securities, Total Fair Value</t>
  </si>
  <si>
    <t>Total temporarily impaired securities, Unrealized Losses</t>
  </si>
  <si>
    <t>Investments in Securities and Fair Value Investments in Securities (Schedule of Equity Securities) (Details) - USD ($) $ in Thousands</t>
  </si>
  <si>
    <t>Fair Value, Assets and Liabilities Measured on Recurring and Nonrecurring Basis [Line Items]</t>
  </si>
  <si>
    <t>Equity securities, at fair value</t>
  </si>
  <si>
    <t>Investments in Securities and Fair Value Investments in Securities (Schedule of Earnings on Investments) (Details) - USD ($) $ in Thousands</t>
  </si>
  <si>
    <t>Schedule of Investment Income, Reported Amounts, by Category [Line Items]</t>
  </si>
  <si>
    <t>Investment income</t>
  </si>
  <si>
    <t>Fixed maturity securities</t>
  </si>
  <si>
    <t>Equity securities</t>
  </si>
  <si>
    <t>Invested cash and other short-term investments</t>
  </si>
  <si>
    <t>Miscellaneous interest</t>
  </si>
  <si>
    <t>Investments in Securities and Fair Value Investments in Securities (Schedule of Gross Realized Gains and Losses on Securities (Details) - USD ($) $ in Thousands</t>
  </si>
  <si>
    <t>Total, gross realized gains</t>
  </si>
  <si>
    <t>Total, gross realized losses</t>
  </si>
  <si>
    <t>Net realized gains (losses) from securities</t>
  </si>
  <si>
    <t>Impairments on other investments</t>
  </si>
  <si>
    <t>Gains on other investments</t>
  </si>
  <si>
    <t>Losses on investments</t>
  </si>
  <si>
    <t>Other investments, realized investment gains (losses)</t>
  </si>
  <si>
    <t>Common stocks and nonredeemable preferred stocks</t>
  </si>
  <si>
    <t>Equity securities, realized gain (loss)</t>
  </si>
  <si>
    <t>Other than temporary impairment of securities</t>
  </si>
  <si>
    <t>Investments in Securities and Fair Value Investments in Securities (Schedule of Variable Interest Entities) (Details) - Other Investments $ in Thousands</t>
  </si>
  <si>
    <t>Variable Interest Entity [Line Items]</t>
  </si>
  <si>
    <t>Variable Interest Entity, Nonconsolidated, Carrying Value</t>
  </si>
  <si>
    <t>Variable Interest Entity, Nonconsolidated, Estimated Fair Value</t>
  </si>
  <si>
    <t>Variable Interest Entity, Reporting Entity Involvement, Maximum Potential Loss</t>
  </si>
  <si>
    <t>Variable Interest Entity, Not Primary Beneficiary, Tax Credit LP</t>
  </si>
  <si>
    <t>Variable Interest Entity, Not Primary Beneficiary, Real Estate LLC or LP</t>
  </si>
  <si>
    <t>Variable Interest Entity, Not Primary Beneficiary, Small Business Investment LLCs or LPs</t>
  </si>
  <si>
    <t>Investments in Securities and Fair Value Investments in Securities (Schedule of Fair Value Assets Measured on Recurring Basis) (Details) - USD ($) $ in Thousands</t>
  </si>
  <si>
    <t>Fixed maturity securities, available-for-sale, at fair value</t>
  </si>
  <si>
    <t>Level 1</t>
  </si>
  <si>
    <t>Level 2</t>
  </si>
  <si>
    <t>Level 3</t>
  </si>
  <si>
    <t>Obligations of U.S. states, territories and political subdivisions</t>
  </si>
  <si>
    <t>Obligations of U.S. states, territories and political subdivisions | Level 1</t>
  </si>
  <si>
    <t>Obligations of U.S. states, territories and political subdivisions | Level 2</t>
  </si>
  <si>
    <t>Obligations of U.S. states, territories and political subdivisions | Level 3</t>
  </si>
  <si>
    <t>Corporate debt securities | Level 1</t>
  </si>
  <si>
    <t>Corporate debt securities | Level 2</t>
  </si>
  <si>
    <t>Corporate debt securities | Level 3</t>
  </si>
  <si>
    <t>Investments in Securities and Fair Value Investments in Securities (Schedule of Carrying Value and Fair Value of Financial Assets) (Details) - USD ($) $ in Thousands</t>
  </si>
  <si>
    <t>Financial Assets</t>
  </si>
  <si>
    <t>Cash</t>
  </si>
  <si>
    <t>Money market funds and certificates of deposit</t>
  </si>
  <si>
    <t>Equity investments in unconsolidated affiliates, equity method</t>
  </si>
  <si>
    <t>Equity investments in unconsolidated affiliates, measurement alternative</t>
  </si>
  <si>
    <t>Assets, Fair Value Disclosure</t>
  </si>
  <si>
    <t>Investments in Securities and Fair Value Investments in Securities (Schedule of Cost-method Investments) (Details) - USD ($) $ in Thousands</t>
  </si>
  <si>
    <t>Measurement Alternative Investments</t>
  </si>
  <si>
    <t>Beginning of Period</t>
  </si>
  <si>
    <t>Amounts Impairment</t>
  </si>
  <si>
    <t>Observable Changes</t>
  </si>
  <si>
    <t>Purchases and Additional Commitments Paid</t>
  </si>
  <si>
    <t>Sales, Returns of Capital, and Other Reductions</t>
  </si>
  <si>
    <t>End of Period</t>
  </si>
  <si>
    <t>Property and Equipment (Details) - USD ($) $ in Thousands</t>
  </si>
  <si>
    <t>Property, Plant and Equipment [Line Items]</t>
  </si>
  <si>
    <t>Property and equipment, gross</t>
  </si>
  <si>
    <t>Less accumulated depreciation</t>
  </si>
  <si>
    <t>Property and equipment, net</t>
  </si>
  <si>
    <t>Land</t>
  </si>
  <si>
    <t>Office buildings and improvements (25 years)</t>
  </si>
  <si>
    <t>Office buildings and improvements (25 years) | Minimum</t>
  </si>
  <si>
    <t>Office buildings and improvements (25 years) | Maximum</t>
  </si>
  <si>
    <t>Furniture, fixtures and equipment (3 to 10 years)</t>
  </si>
  <si>
    <t>Furniture, fixtures and equipment (3 to 10 years) | Minimum</t>
  </si>
  <si>
    <t>Furniture, fixtures and equipment (3 to 10 years) | Maximum</t>
  </si>
  <si>
    <t>10 years</t>
  </si>
  <si>
    <t>Automobiles (3 years)</t>
  </si>
  <si>
    <t>Reinsurance (Details) - USD ($) $ in Thousands</t>
  </si>
  <si>
    <t>Assumed premiums written</t>
  </si>
  <si>
    <t>Ceded premiums written</t>
  </si>
  <si>
    <t>Reserves for Claims Summary Of Transactions In Reserves For Claims (Details) - USD ($) $ in Thousands</t>
  </si>
  <si>
    <t>Liability for Unpaid Claims and Claims Adjustment Expense [Roll Forward]</t>
  </si>
  <si>
    <t>Balance, beginning of period</t>
  </si>
  <si>
    <t>Provisions related to: Current year</t>
  </si>
  <si>
    <t>Provisions related to: Prior years</t>
  </si>
  <si>
    <t>Total provision (benefit) charged to operations</t>
  </si>
  <si>
    <t>Claims paid, net of recoveries, related to: Current year</t>
  </si>
  <si>
    <t>Claims paid, net of recoveries, related to: Prior years</t>
  </si>
  <si>
    <t>Total claims paid, net of recoveries</t>
  </si>
  <si>
    <t>Balance, end of year</t>
  </si>
  <si>
    <t>Reserves for Claims Summary Of The Company's Loss Reserves (Details) - USD ($) $ in Thousands</t>
  </si>
  <si>
    <t>Dec. 31, 2016</t>
  </si>
  <si>
    <t>Known title claims</t>
  </si>
  <si>
    <t>IBNR</t>
  </si>
  <si>
    <t>Total reserve for claims</t>
  </si>
  <si>
    <t>% of Known title claims</t>
  </si>
  <si>
    <t>12.10%</t>
  </si>
  <si>
    <t>9.50%</t>
  </si>
  <si>
    <t>% of IBNR</t>
  </si>
  <si>
    <t>87.90%</t>
  </si>
  <si>
    <t>90.50%</t>
  </si>
  <si>
    <t>% of Total reserve for claims</t>
  </si>
  <si>
    <t>100.00%</t>
  </si>
  <si>
    <t>Reserves for Claims Narrative (Details) - USD ($) $ in Thousands</t>
  </si>
  <si>
    <t>Causes of Increase (Decrease) in Liability for Unpaid Claims and Claims Adjustment Expense [Line Items]</t>
  </si>
  <si>
    <t>Realized claim recoveries</t>
  </si>
  <si>
    <t>Provision rate for title insurance claims</t>
  </si>
  <si>
    <t>2.40%</t>
  </si>
  <si>
    <t>(0.20%)</t>
  </si>
  <si>
    <t>Large claim threshold</t>
  </si>
  <si>
    <t>Earnings Per Common Share and Share Awards (Details) - USD ($) $ / shares in Units, shares in Thousands, $ in Thousands</t>
  </si>
  <si>
    <t>Earnings Per Common Share And Share Awards [Line Items]</t>
  </si>
  <si>
    <t>Incremental dilutive potential common shares, calculated using treasury stock method (in shares)</t>
  </si>
  <si>
    <t>Anti-dilutive shares excluded from computation of diluted earnings per share</t>
  </si>
  <si>
    <t>Options and SARs vested</t>
  </si>
  <si>
    <t>Fair value of options and SARs vested</t>
  </si>
  <si>
    <t>Weighted-average fair values for SARs issued (dollars per share)</t>
  </si>
  <si>
    <t>Number of stock options or SARs granted where exercise price was less than market price on date of grant</t>
  </si>
  <si>
    <t>Compensation expense relating to SARs or options vesting</t>
  </si>
  <si>
    <t>Total unrecognized compensation cost related to unvested share-based compensation arrangements granted under stock award plans</t>
  </si>
  <si>
    <t>Weighted-average period of unrecognized compensation cost recognition</t>
  </si>
  <si>
    <t>3 months</t>
  </si>
  <si>
    <t>Maximum shares of Company stock to be granted to key employees or directors</t>
  </si>
  <si>
    <t>SARs</t>
  </si>
  <si>
    <t>Intrinsic values of options exercised</t>
  </si>
  <si>
    <t>Earnings Per Common Share and Share Awards Computation Of Basic And Diluted Earnings Per Share (Details) - USD ($) $ / shares in Units, shares in Thousands, $ in Thousands</t>
  </si>
  <si>
    <t>Incremental shares outstanding assuming the exercise of dilutive stock options and SARs (share-settled)</t>
  </si>
  <si>
    <t>Weighted average common shares outstanding – Diluted</t>
  </si>
  <si>
    <t>Earnings Per Common Share and Share Awards Summary of Information of Fixed Stock Options (Details) - SARs - USD ($) $ / shares in Units, shares in Thousands, $ in Thousands</t>
  </si>
  <si>
    <t>Share-based Compensation Arrangement by Share-based Payment Award, Options, Outstanding [Roll Forward]</t>
  </si>
  <si>
    <t>Number Of Shares, Outstanding Beginning Balance</t>
  </si>
  <si>
    <t>Number Of Shares, SARs granted</t>
  </si>
  <si>
    <t>Number Of Shares, SARs exercised</t>
  </si>
  <si>
    <t>Number Of Shares, Outstanding Ending Balance</t>
  </si>
  <si>
    <t>Number Of Shares, Exercisable as of December 31, 2019</t>
  </si>
  <si>
    <t>Number Of Shares, Unvested as of December 31, 2019</t>
  </si>
  <si>
    <t>Share-based Compensation Arrangement by Share-based Payment Award, Options, Outstanding, Weighted Average Exercise Price [Roll Forward]</t>
  </si>
  <si>
    <t>Weighted Average Exercise Price, Outstanding Beginning Balance</t>
  </si>
  <si>
    <t>Weighted Average Exercise Price, SARs granted</t>
  </si>
  <si>
    <t>Weighted Average Exercise Price, SARs exercised</t>
  </si>
  <si>
    <t>Weighted Average Exercise Price, Outstanding Ending Balance</t>
  </si>
  <si>
    <t>Weighted Average Exercise Price, Exercisable as of December 31, 2019</t>
  </si>
  <si>
    <t>Weighted Average Exercise Price, Unvested as of December 31, 2019</t>
  </si>
  <si>
    <t>Average Remaining Contractual Term, Outstanding Beginning Balance</t>
  </si>
  <si>
    <t>3 years 6 months 10 days</t>
  </si>
  <si>
    <t>3 years 7 months 20 days</t>
  </si>
  <si>
    <t>3 years 11 months 23 days</t>
  </si>
  <si>
    <t>3 years 10 months 6 days</t>
  </si>
  <si>
    <t>Average Remaining Contractual Term, Exercisable as of December 31, 2019</t>
  </si>
  <si>
    <t>3 years 5 months 1 day</t>
  </si>
  <si>
    <t>Average Remaining Contractual Term, Unvested as of December 31, 2019</t>
  </si>
  <si>
    <t>6 years 4 months 17 days</t>
  </si>
  <si>
    <t>Aggregate Intrinsic Value, Outstanding Beginning Balance</t>
  </si>
  <si>
    <t>Aggregate Intrinsic Value, Outstanding Ending Balance</t>
  </si>
  <si>
    <t>Aggregate Intrinsic Value, Exercisable as of December 31, 2019</t>
  </si>
  <si>
    <t>Aggregate Intrinsic Value, Unvested as of December 31, 2019</t>
  </si>
  <si>
    <t>Earnings Per Common Share and Share Awards Summary of Share-based Award Transactions (Details) shares in Thousands</t>
  </si>
  <si>
    <t>Dec. 31, 2019$ / sharesshares</t>
  </si>
  <si>
    <t>Share-based Compensation, Shares Authorized under Stock Option Plans, Exercise Price Range [Line Items]</t>
  </si>
  <si>
    <t>Options Outstanding - Number Outstanding | shares</t>
  </si>
  <si>
    <t>$60.00 - $69.99</t>
  </si>
  <si>
    <t>SARs exercise price, lower limit</t>
  </si>
  <si>
    <t>SARs exercise price, upper limit</t>
  </si>
  <si>
    <t>SARs Outstanding - As of December 31, 2019 | shares</t>
  </si>
  <si>
    <t>SARs Outstanding - Weighted Average Remaining Contractual Life</t>
  </si>
  <si>
    <t>1 year 4 months 20 days</t>
  </si>
  <si>
    <t>SARs Outstanding - Weighted Average Exercise Price</t>
  </si>
  <si>
    <t>SARs Exercisable - Number Exercisable | shares</t>
  </si>
  <si>
    <t>SARs Exercisable - Weighted Average Exercise Price</t>
  </si>
  <si>
    <t>$70.00 - $79.99</t>
  </si>
  <si>
    <t>1 year 6 months 29 days</t>
  </si>
  <si>
    <t>$90.00 - $99.99</t>
  </si>
  <si>
    <t>3 years 4 months 17 days</t>
  </si>
  <si>
    <t>$150.00 - $199.99</t>
  </si>
  <si>
    <t>5 years 4 months 17 days</t>
  </si>
  <si>
    <t>$60.00 - $199.99</t>
  </si>
  <si>
    <t>Earnings Per Common Share and Share Awards Share-Based Assumptions (Details)</t>
  </si>
  <si>
    <t>Expected life in years</t>
  </si>
  <si>
    <t>7 years</t>
  </si>
  <si>
    <t>Volatility</t>
  </si>
  <si>
    <t>30.20%</t>
  </si>
  <si>
    <t>39.00%</t>
  </si>
  <si>
    <t>26.20%</t>
  </si>
  <si>
    <t>Interest rate</t>
  </si>
  <si>
    <t>2.30%</t>
  </si>
  <si>
    <t>3.10%</t>
  </si>
  <si>
    <t>2.00%</t>
  </si>
  <si>
    <t>Yield rate</t>
  </si>
  <si>
    <t>1.00%</t>
  </si>
  <si>
    <t>0.80%</t>
  </si>
  <si>
    <t>Income Taxes (Details) - USD ($) $ / shares in Units, $ in Thousands</t>
  </si>
  <si>
    <t>Deferred tax assets, valuation allowance</t>
  </si>
  <si>
    <t>U.S. Federal statutory income tax rate</t>
  </si>
  <si>
    <t>21.00%</t>
  </si>
  <si>
    <t>35.00%</t>
  </si>
  <si>
    <t>U.S. Federal statutory income tax rate after the Tax Cuts And Jobs Act Of 2017 becomes effective</t>
  </si>
  <si>
    <t>Income tax benefit from Tax Cuts And Jobs Act of 2017</t>
  </si>
  <si>
    <t>Diluted per share impact of income tax benefit from Tax Cuts And Jobs Act of 2017</t>
  </si>
  <si>
    <t>Income Taxes Schedule of Components of Income Taxes (Details) - USD ($) $ in Thousands</t>
  </si>
  <si>
    <t>Federal</t>
  </si>
  <si>
    <t>State</t>
  </si>
  <si>
    <t>Total current</t>
  </si>
  <si>
    <t>Total deferred</t>
  </si>
  <si>
    <t>Provision for income taxes</t>
  </si>
  <si>
    <t>Income Taxes Schedule of Deferred Tax Assets and Liabilities (Details) - USD ($) $ in Thousands</t>
  </si>
  <si>
    <t>Deferred income tax assets:</t>
  </si>
  <si>
    <t>Accrued benefits and retirement services</t>
  </si>
  <si>
    <t>Other-than-temporary impairment of assets</t>
  </si>
  <si>
    <t>Allowance for doubtful accounts</t>
  </si>
  <si>
    <t>Net operating loss carryforward</t>
  </si>
  <si>
    <t>Reinsurance and commission payable</t>
  </si>
  <si>
    <t>Postretirement benefit obligation</t>
  </si>
  <si>
    <t>Total deferred income tax assets</t>
  </si>
  <si>
    <t>Deferred income tax liabilities:</t>
  </si>
  <si>
    <t>Net unrealized gain on investments</t>
  </si>
  <si>
    <t>Intangible assets</t>
  </si>
  <si>
    <t>Recorded reserve for claims, net of statutory premium reserves</t>
  </si>
  <si>
    <t>Excess of tax over book depreciation</t>
  </si>
  <si>
    <t>Total deferred income tax liabilities</t>
  </si>
  <si>
    <t>Net deferred income tax liabilities</t>
  </si>
  <si>
    <t>Income Taxes Reconciliation of Income Tax (Details) - USD ($) $ in Thousands</t>
  </si>
  <si>
    <t>Anticipated income tax expense</t>
  </si>
  <si>
    <t>State income taxes, net of federal income tax benefit</t>
  </si>
  <si>
    <t>Tax-exempt interest income, net of amortization</t>
  </si>
  <si>
    <t>Tax Cuts and Jobs Act</t>
  </si>
  <si>
    <t>Other, net</t>
  </si>
  <si>
    <t>Leases Operating Lease Cost (Details) $ in Thousands</t>
  </si>
  <si>
    <t>Lease expense</t>
  </si>
  <si>
    <t>Short-term leases</t>
  </si>
  <si>
    <t>Sub-lease income</t>
  </si>
  <si>
    <t>Lease cost</t>
  </si>
  <si>
    <t>Leases Current and Noncurrent Lease Liabilities (Details) - USD ($) $ in Thousands</t>
  </si>
  <si>
    <t>Operating lease, liability, current</t>
  </si>
  <si>
    <t>Operating lease, liability, noncurrent</t>
  </si>
  <si>
    <t>Leases Schedule of Lease Payments (Details) - USD ($) $ in Thousands</t>
  </si>
  <si>
    <t>2020</t>
  </si>
  <si>
    <t>2021</t>
  </si>
  <si>
    <t>2022</t>
  </si>
  <si>
    <t>2023</t>
  </si>
  <si>
    <t>2024</t>
  </si>
  <si>
    <t>Thereafter</t>
  </si>
  <si>
    <t>Total undiscounted payments</t>
  </si>
  <si>
    <t>Less: present value adjustment</t>
  </si>
  <si>
    <t>Leases Other (Details)</t>
  </si>
  <si>
    <t>Weighted average remaining lease term (years)</t>
  </si>
  <si>
    <t>4 years 10 months 2 days</t>
  </si>
  <si>
    <t>Weighted average discount rate</t>
  </si>
  <si>
    <t>4.60%</t>
  </si>
  <si>
    <t>Retirement Agreements and Other Postretirement Benefit Plan (Details) $ in Thousands</t>
  </si>
  <si>
    <t>Dec. 31, 2019USD ($)h</t>
  </si>
  <si>
    <t>Defined Benefit Plans and Other Postretirement Benefit Plans Table Text Block [Line Items]</t>
  </si>
  <si>
    <t>DefinedContributionPlanMinimumNumberOfMonthsEmployedEligibility</t>
  </si>
  <si>
    <t>Minimum number of years employed in order to participate in the 401(k) plan</t>
  </si>
  <si>
    <t>Minimum number of hours worked annually in order to participate in the 401(k) plan | h</t>
  </si>
  <si>
    <t>Defined contribution plan contribution percent</t>
  </si>
  <si>
    <t>3.00%</t>
  </si>
  <si>
    <t>Expenses related to the 401(k) plan</t>
  </si>
  <si>
    <t>Amount accrued for all deferred compensation plan agreements</t>
  </si>
  <si>
    <t>Amount recognized in accumulated other comprehensive income, before tax</t>
  </si>
  <si>
    <t>Amount recognized in accumulated other comprehensive income, net of tax</t>
  </si>
  <si>
    <t>Defined Benefit Plan, Expected Future Benefit Payment [Abstract]</t>
  </si>
  <si>
    <t>Next 5 years thereafter</t>
  </si>
  <si>
    <t>Noncompete period following employment</t>
  </si>
  <si>
    <t>2 years</t>
  </si>
  <si>
    <t>Retirement Agreements and Other Postretirement Benefit Plan Components of Net Periodic Benefit Cost (Details) - USD ($) $ in Thousands</t>
  </si>
  <si>
    <t>Service cost – benefits earned during the year</t>
  </si>
  <si>
    <t>Interest cost on the projected benefit obligation</t>
  </si>
  <si>
    <t>Amortization of unrecognized prior service cost</t>
  </si>
  <si>
    <t>Net periodic benefits cost at end of year</t>
  </si>
  <si>
    <t>Retirement Agreements and Other Postretirement Benefit Plan Effected of the Funded Status on the Balance Sheet (Details) - USD ($) $ in Thousands</t>
  </si>
  <si>
    <t>Fully eligible active employee</t>
  </si>
  <si>
    <t>Non-eligible active employees</t>
  </si>
  <si>
    <t>Plan assets</t>
  </si>
  <si>
    <t>Funded status of accumulated postretirement benefit obligation, recognized in other liabilities</t>
  </si>
  <si>
    <t>Retirement Agreements and Other Postretirement Benefit Plan Development of the Accumulated Postretirement Benefit Obligation (Details) - USD ($) $ in Thousands</t>
  </si>
  <si>
    <t>Defined Benefit Plan, Change in Benefit Obligation [Roll Forward]</t>
  </si>
  <si>
    <t>Accrued postretirement benefit obligation at beginning of year</t>
  </si>
  <si>
    <t>Interest cost on projected benefit obligation</t>
  </si>
  <si>
    <t>Actuarial (loss) gain</t>
  </si>
  <si>
    <t>Accrued postretirement benefit obligation at end of year</t>
  </si>
  <si>
    <t>Retirement Agreements and Other Postretirement Benefit Plan Changes in Amounts Related to Accumulated Other Comprehensive Income, Pre-tax (Details) - USD ($) $ in Thousands</t>
  </si>
  <si>
    <t>Accumulated Other Comprehensive Income (Loss) [Roll Forward]</t>
  </si>
  <si>
    <t>Balance at beginning of year</t>
  </si>
  <si>
    <t>Unrecognized prior service cost</t>
  </si>
  <si>
    <t>Amortization of loss, net</t>
  </si>
  <si>
    <t>Actuarial loss (gain)</t>
  </si>
  <si>
    <t>Balance at end of year</t>
  </si>
  <si>
    <t>Retirement Agreements and Other Postretirement Benefit Plan Amounts in Accumulated Other Comprehensive Income, Pre-tax, to be Recognized as Components of Net Periodic Benefit Costs (Details) $ in Thousands</t>
  </si>
  <si>
    <t>Net periodic benefit cost at end of year</t>
  </si>
  <si>
    <t>Retirement Agreements and Other Postretirement Benefit Plan Effects on Net Periodic Postretirement Benefit Cost and Accumulated Postretirement Benefit Obligation (Details) $ in Thousands</t>
  </si>
  <si>
    <t>One-Percent Point Increase: Effect on the service cost component</t>
  </si>
  <si>
    <t>One-Percent Point Increase: Effect on interest cost</t>
  </si>
  <si>
    <t>One-Percent Point Increase: Total effect on the net periodic postretirement benefit cost</t>
  </si>
  <si>
    <t>One-Percent Point Decrease: Effect on the service cost component</t>
  </si>
  <si>
    <t>One-Percent Point Decrease: Effect on interest cost</t>
  </si>
  <si>
    <t>One-Percent Point Decrease: Total effect on the net periodic postretirement benefit cost</t>
  </si>
  <si>
    <t>One-Percent Point Increase: Effect on those currently receiving benefits (retirees and spouses)</t>
  </si>
  <si>
    <t>One-Percent Point Increase: Effect on active fully eligible</t>
  </si>
  <si>
    <t>One-Percent Point Increase: Effect on actives not yet eligible</t>
  </si>
  <si>
    <t>One-Percent Point Increase: Total effect on the accumulated postretirement benefit obligation</t>
  </si>
  <si>
    <t>One-Percent Point Decrease: Effect on those currently receiving benefits (retirees and spouses)</t>
  </si>
  <si>
    <t>One-Percent Point Decrease: Effect on active fully eligible</t>
  </si>
  <si>
    <t>One-Percent Point Decrease: Effect on actives not yet eligible</t>
  </si>
  <si>
    <t>One-Percent Point Decrease: Total effect on the accumulated postretirement benefit obligation</t>
  </si>
  <si>
    <t>Commitments and Contingencies (Details) - USD ($) $ in Millions</t>
  </si>
  <si>
    <t>Cash held for escrow and trust deposits</t>
  </si>
  <si>
    <t>Like-kind exchange deposits and reverse exchange property</t>
  </si>
  <si>
    <t>Segment Information Selected Financial Information By Segment (Details) $ in Thousands</t>
  </si>
  <si>
    <t>Dec. 31, 2018USD ($)segment</t>
  </si>
  <si>
    <t>Segment Reporting Information [Line Items]</t>
  </si>
  <si>
    <t>Number of reportable segments | segment</t>
  </si>
  <si>
    <t>Insurance and other services revenues</t>
  </si>
  <si>
    <t>Net realized gain (loss) on investments</t>
  </si>
  <si>
    <t>Operating expenses</t>
  </si>
  <si>
    <t>Income before income taxes</t>
  </si>
  <si>
    <t>Total assets</t>
  </si>
  <si>
    <t>Title Insurance</t>
  </si>
  <si>
    <t>All Other</t>
  </si>
  <si>
    <t>Intersegment Eliminations</t>
  </si>
  <si>
    <t>Stockholders' Equity (Details)</t>
  </si>
  <si>
    <t>Dec. 31, 2019Vote$ / Rightshares</t>
  </si>
  <si>
    <t>Dec. 31, 2018shares</t>
  </si>
  <si>
    <t>Oct. 31, 2012$ / sharesshares</t>
  </si>
  <si>
    <t>Class of Stock [Line Items]</t>
  </si>
  <si>
    <t>Number of votes | Vote</t>
  </si>
  <si>
    <t>Shares of Class A Preferred Stock Available Per Right</t>
  </si>
  <si>
    <t>Threshold of days following requirements for exercise rights</t>
  </si>
  <si>
    <t>10 days</t>
  </si>
  <si>
    <t>Redemption price per right | $ / Right</t>
  </si>
  <si>
    <t>Purchase price of preferred stock per Unit | $ / shares</t>
  </si>
  <si>
    <t>Preferred Class A</t>
  </si>
  <si>
    <t>Threshold of common stock percentage for common stock diluted</t>
  </si>
  <si>
    <t>15.00%</t>
  </si>
  <si>
    <t>Ownership percentage of common stock</t>
  </si>
  <si>
    <t>Threshold of beneficial ownership of outstanding common stock for the Rights exchanging</t>
  </si>
  <si>
    <t>Threshold of percentage of assets or earning power sold or transferred for merger</t>
  </si>
  <si>
    <t>50.00%</t>
  </si>
  <si>
    <t>Threshold of prior acquisition common stock percentage for the Right exchanging</t>
  </si>
  <si>
    <t>Plan Amendment [Member]</t>
  </si>
  <si>
    <t>Plan Amendment [Member] | Preferred Class A</t>
  </si>
  <si>
    <t>Concentration of Credit Risk (Details) - USD ($) $ in Thousands</t>
  </si>
  <si>
    <t>Threshold of not insured deposits by FDIC</t>
  </si>
  <si>
    <t>Cash and cash equivalents uninsured amount</t>
  </si>
  <si>
    <t>Business Concentration (Details) - Geographic Concentration Risk</t>
  </si>
  <si>
    <t>North Carolina</t>
  </si>
  <si>
    <t>Concentration Risk [Line Items]</t>
  </si>
  <si>
    <t>Concentration percentage</t>
  </si>
  <si>
    <t>39.10%</t>
  </si>
  <si>
    <t>40.30%</t>
  </si>
  <si>
    <t>37.80%</t>
  </si>
  <si>
    <t>Texas</t>
  </si>
  <si>
    <t>18.20%</t>
  </si>
  <si>
    <t>18.50%</t>
  </si>
  <si>
    <t>18.90%</t>
  </si>
  <si>
    <t>Georgia</t>
  </si>
  <si>
    <t>11.20%</t>
  </si>
  <si>
    <t>9.80%</t>
  </si>
  <si>
    <t>9.40%</t>
  </si>
  <si>
    <t>South Carolina</t>
  </si>
  <si>
    <t>10.20%</t>
  </si>
  <si>
    <t>10.50%</t>
  </si>
  <si>
    <t>Related Party Transactions Summary Of Approximate Values By Year Found Within Consolidated Balance Sheets (Details) - USD ($) $ in Thousands</t>
  </si>
  <si>
    <t>Related Party Transaction [Line Items]</t>
  </si>
  <si>
    <t>Title Insurance Agencies</t>
  </si>
  <si>
    <t>Related Party Transactions Summary Of Approximate Values By Year Found Within Consolidated Statements Of Income (Details) - USD ($) $ in Thousands</t>
  </si>
  <si>
    <t>Non-title services and other investment income</t>
  </si>
  <si>
    <t>Business Combinations, Intangible Assets and Goodwill (Details) $ in Thousands</t>
  </si>
  <si>
    <t>Goodwill</t>
  </si>
  <si>
    <t>Title Plants</t>
  </si>
  <si>
    <t>Business Combinations, Intangible Assets and Goodwill Schedule of Aggregate Amortization Expense for Intangible Assets (Details) - USD ($) $ in Thousands</t>
  </si>
  <si>
    <t>Identifiable intangible assets, net</t>
  </si>
  <si>
    <t>Business Combinations, Intangible Assets and Goodwill Schedule of Finite-Lived Intangible Assets (Details) - USD ($) $ in Thousands</t>
  </si>
  <si>
    <t>Finite-Lived Intangible Assets [Line Items]</t>
  </si>
  <si>
    <t>Referral relationships</t>
  </si>
  <si>
    <t>Non-complete agreements</t>
  </si>
  <si>
    <t>Tradename</t>
  </si>
  <si>
    <t>Identifiable intangible assets, gross</t>
  </si>
  <si>
    <t>Accumulated amortization</t>
  </si>
  <si>
    <t>Accumulated Other Comprehensive Income Balances Of Each Component Of Accumulated Other Comprehensive Income, Net Of Tax (Details) - USD ($) $ in Thousands</t>
  </si>
  <si>
    <t>Beginning balance at January 1</t>
  </si>
  <si>
    <t>Other comprehensive income before reclassifications</t>
  </si>
  <si>
    <t>Amounts reclassified from accumulated other comprehensive income</t>
  </si>
  <si>
    <t>Net current-period other comprehensive income</t>
  </si>
  <si>
    <t>Ending balance</t>
  </si>
  <si>
    <t>Unrealized Gains and Losses On Available-for-Sale Securities</t>
  </si>
  <si>
    <t>Postretirement Benefits Plans</t>
  </si>
  <si>
    <t>Accumulated Other Comprehensive Income  Reclassification Out Of Accumulated Other Comprehensive Income (Details) - USD ($) $ in Thousands</t>
  </si>
  <si>
    <t>Reclassification Adjustment Out Of Accumulated Other Comprehensive Income [Line Items]</t>
  </si>
  <si>
    <t>Net realized gain (loss) on investment</t>
  </si>
  <si>
    <t>Prior year service cost</t>
  </si>
  <si>
    <t>Unrecognized loss</t>
  </si>
  <si>
    <t>Tax</t>
  </si>
  <si>
    <t>Reclassification Out Of Accumulated Other Comprehensive Income</t>
  </si>
  <si>
    <t>Reclassification Out Of Accumulated Other Comprehensive Income | Unrealized Gains And Losses On Available-For-Sale Securities</t>
  </si>
  <si>
    <t>Other-than-temporary impairments</t>
  </si>
  <si>
    <t>Reclassification Out Of Accumulated Other Comprehensive Income | Postretirement Benefits Plans</t>
  </si>
  <si>
    <t>[1]</t>
  </si>
  <si>
    <t>These accumulated other comprehensive income components are not reclassified to net income in their entirety in the same reporting period. The amounts are presented within personnel expenses on the Consolidated Statements of Income as amortized. Amortization related to postretirement benefit plans is included in the computation of net periodic pension costs, as discussed in Note 10.</t>
  </si>
  <si>
    <t>Revenue Recognition (Details) - USD ($) $ in Thousands</t>
  </si>
  <si>
    <t>Disaggregation of Revenue [Line Items]</t>
  </si>
  <si>
    <t>Revenue from contracts with customers</t>
  </si>
  <si>
    <t>Total revenues</t>
  </si>
  <si>
    <t>Other sources of revenue</t>
  </si>
  <si>
    <t>Investment related revenue</t>
  </si>
  <si>
    <t>Schedule I (Details) $ in Thousands</t>
  </si>
  <si>
    <t>SEC Schedule, 12-15, Insurance Companies, Summary of Investments, Other than Investments in Related Parties [Line Items]</t>
  </si>
  <si>
    <t>Cost</t>
  </si>
  <si>
    <t>Market Value</t>
  </si>
  <si>
    <t>Amount at which shown in the Balance Sheet</t>
  </si>
  <si>
    <t>Investments in related party accounted for under the cost and equity method</t>
  </si>
  <si>
    <t>[2]</t>
  </si>
  <si>
    <t>[3]</t>
  </si>
  <si>
    <t>Public utilities</t>
  </si>
  <si>
    <t>Banks, trusts and insurance companies</t>
  </si>
  <si>
    <t>Industrial, miscellaneous and all other</t>
  </si>
  <si>
    <t>Technology</t>
  </si>
  <si>
    <t>Total other investments</t>
  </si>
  <si>
    <t>The above summary of investments does not include investments in related parties accounted for under the cost and equity methods of accounting in the amount of $1,448.</t>
  </si>
  <si>
    <t>Fixed maturity securities are shown at amortized cost and equity securities are shown at original cost.</t>
  </si>
  <si>
    <t>All fixed maturity securities presented are classified as available-for-sale and shown at estimated fair value. Equity securities are shown at fair value.</t>
  </si>
  <si>
    <t>Schedule II  - Condensed Balance Sheets (Details) - USD ($) shares in Thousands, $ in Thousands</t>
  </si>
  <si>
    <t>Condensed Financial Statements, Captions [Line Items]</t>
  </si>
  <si>
    <t>Parent Company</t>
  </si>
  <si>
    <t>Investments in affiliated companies</t>
  </si>
  <si>
    <t>Current income taxes receivable</t>
  </si>
  <si>
    <t>Schedule II  - Condensed Statement of Income (Details) - USD ($) $ / shares in Units, shares in Thousands, $ in Thousands</t>
  </si>
  <si>
    <t>Provision (Benefit) for Income Taxes</t>
  </si>
  <si>
    <t>Rental income</t>
  </si>
  <si>
    <t>Equity in Net Income of Affiliated Companies</t>
  </si>
  <si>
    <t>Schedule II  - Condensed Statement of Cash Flows (Details) - USD ($) $ in Thousands</t>
  </si>
  <si>
    <t>Net loss on disposals of property</t>
  </si>
  <si>
    <t>Net unrealized loss on equity investments</t>
  </si>
  <si>
    <t>Net (earnings) loss from other investments</t>
  </si>
  <si>
    <t>(Increase) decrease in receivables</t>
  </si>
  <si>
    <t>Decrease (increase) in income taxes receivable</t>
  </si>
  <si>
    <t>(Increase) decrease in other assets</t>
  </si>
  <si>
    <t>Increase (decrease) in accounts payable and accrued liabilities</t>
  </si>
  <si>
    <t>Purchases of short-term securities</t>
  </si>
  <si>
    <t>Purchases of and net earnings from other investments</t>
  </si>
  <si>
    <t>Purchases of property</t>
  </si>
  <si>
    <t>Equity in net earnings of subsidiaries</t>
  </si>
  <si>
    <t>Dividends received from subsidiaries</t>
  </si>
  <si>
    <t>Purchases of fixed maturity and equity securities</t>
  </si>
  <si>
    <t>Capital contribution to subsidiaries</t>
  </si>
  <si>
    <t>Supplemental Disclosures:</t>
  </si>
  <si>
    <t>Schedule II  - Notes to Condensed Financial Statements (Details) - USD ($) $ in Thousands</t>
  </si>
  <si>
    <t>Cash dividends paid to parent by wholly owned subsidiaries</t>
  </si>
  <si>
    <t>Investors Title Insurance Company, net</t>
  </si>
  <si>
    <t>Cash dividends paid to and received from parent company, net</t>
  </si>
  <si>
    <t>Dividend received from parent company</t>
  </si>
  <si>
    <t>Investors Title Exchange Corporation</t>
  </si>
  <si>
    <t>Investors Title Accommodation Corporation</t>
  </si>
  <si>
    <t>Investors Trust Company</t>
  </si>
  <si>
    <t>Investors Title Commercial Agency, LLC</t>
  </si>
  <si>
    <t>National Investors Holdings [Member]</t>
  </si>
  <si>
    <t>Total dividends of $34,950, $16,307 and $14,330 paid to the Parent Company in 2019, 2018 and 2017, respectively, netted with dividends of $2,800, $3,558 and $1,094 received from the Parent Company in 2019, 2018 and 2017, respectively.</t>
  </si>
  <si>
    <t>Schedule III (Details) - USD ($) $ in Thousands</t>
  </si>
  <si>
    <t>SEC Schedule, 12-16, Insurance Companies, Supplementary Insurance Information [Line Items]</t>
  </si>
  <si>
    <t>Deferred Policy Acquisition Cost</t>
  </si>
  <si>
    <t>Future Policy Benefits, Losses, Claims and Loss Expenses</t>
  </si>
  <si>
    <t>Unearned Premiums</t>
  </si>
  <si>
    <t>Other Policy Claims and Benefits Payable</t>
  </si>
  <si>
    <t>Premium Revenue</t>
  </si>
  <si>
    <t>Net Investment Income</t>
  </si>
  <si>
    <t>Benefits, Claims. Losses and Settlement Expenses</t>
  </si>
  <si>
    <t>Amortization of Deferred Policy Acquisition Costs</t>
  </si>
  <si>
    <t>Other Operating Expenses</t>
  </si>
  <si>
    <t>Schedule IV (Details) - Title Insurance - USD ($) $ in Thousands</t>
  </si>
  <si>
    <t>SEC Schedule, 12-17, Insurance Companies, Reinsurance [Line Items]</t>
  </si>
  <si>
    <t>Direct Premiums Earned</t>
  </si>
  <si>
    <t>Ceded Premiums Earned</t>
  </si>
  <si>
    <t>Assumed Premiums Earned</t>
  </si>
  <si>
    <t>Net Amount</t>
  </si>
  <si>
    <t>Percentages of Amount Assumed to Net</t>
  </si>
  <si>
    <t>0.00%</t>
  </si>
  <si>
    <t>Schedule V (Details) - USD ($) $ in Thousands</t>
  </si>
  <si>
    <t>Valuation provision</t>
  </si>
  <si>
    <t>SEC Schedule, 12-09, Valuation and Qualifying Accounts Disclosure [Line Items]</t>
  </si>
  <si>
    <t>Balance at Beginning of Period</t>
  </si>
  <si>
    <t>Additions Charged to Costs and Expenses</t>
  </si>
  <si>
    <t>Additions Charge to Other Accounts – Describe</t>
  </si>
  <si>
    <t>Deductions – Describe</t>
  </si>
  <si>
    <t>Balance at End of Period</t>
  </si>
  <si>
    <t>Reserves for claims</t>
  </si>
  <si>
    <t>Canceled premiu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25</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2</v>
      </c>
    </row>
    <row r="25" spans="1:4">
      <c r="A25" s="4" t="s">
        <v>45</v>
      </c>
      <c r="B25" s="4" t="s">
        <v>46</v>
      </c>
    </row>
    <row r="26" spans="1:4">
      <c r="A26" s="4" t="s">
        <v>47</v>
      </c>
      <c r="B26" s="4" t="s">
        <v>9</v>
      </c>
    </row>
    <row r="27" spans="1:4">
      <c r="A27" s="4" t="s">
        <v>48</v>
      </c>
      <c r="B27" s="4" t="s">
        <v>9</v>
      </c>
    </row>
    <row r="28" spans="1:4">
      <c r="A28" s="4" t="s">
        <v>49</v>
      </c>
      <c r="B28" s="4" t="s">
        <v>9</v>
      </c>
    </row>
    <row r="29" spans="1:4">
      <c r="A29" s="4" t="s">
        <v>50</v>
      </c>
      <c r="D29" s="5" t="n">
        <v>230808529</v>
      </c>
    </row>
    <row r="30" spans="1:4">
      <c r="A30" s="4" t="s">
        <v>51</v>
      </c>
      <c r="C30" s="6" t="n">
        <v>1890065</v>
      </c>
    </row>
    <row r="31" spans="1:4">
      <c r="A31" s="4" t="s">
        <v>52</v>
      </c>
      <c r="B31" s="4" t="s">
        <v>53</v>
      </c>
    </row>
    <row r="32" spans="1:4">
      <c r="A32" s="4" t="s">
        <v>54</v>
      </c>
      <c r="B32" s="4" t="s">
        <v>9</v>
      </c>
    </row>
    <row r="33" spans="1:4">
      <c r="A33" s="4" t="s">
        <v>55</v>
      </c>
      <c r="B33" s="4" t="s">
        <v>56</v>
      </c>
    </row>
    <row r="34" spans="1:4">
      <c r="A34" s="4" t="s">
        <v>57</v>
      </c>
    </row>
    <row r="35" spans="1:4">
      <c r="A35" s="3" t="s">
        <v>5</v>
      </c>
    </row>
    <row r="36" spans="1:4">
      <c r="A36" s="4" t="s">
        <v>58</v>
      </c>
      <c r="B36" s="4" t="s">
        <v>59</v>
      </c>
    </row>
    <row r="37" spans="1:4">
      <c r="A37" s="4" t="s">
        <v>60</v>
      </c>
      <c r="B37" s="4" t="s">
        <v>61</v>
      </c>
    </row>
    <row r="38" spans="1:4">
      <c r="A38" s="4" t="s">
        <v>62</v>
      </c>
      <c r="B38" s="4" t="s">
        <v>63</v>
      </c>
    </row>
    <row r="39" spans="1:4">
      <c r="A39" s="4" t="s">
        <v>64</v>
      </c>
    </row>
    <row r="40" spans="1:4">
      <c r="A40" s="3" t="s">
        <v>5</v>
      </c>
    </row>
    <row r="41" spans="1:4">
      <c r="A41" s="4" t="s">
        <v>58</v>
      </c>
      <c r="B41" s="4" t="s">
        <v>65</v>
      </c>
    </row>
    <row r="42" spans="1:4">
      <c r="A42" s="4" t="s">
        <v>66</v>
      </c>
      <c r="B42" s="4" t="s">
        <v>53</v>
      </c>
    </row>
    <row r="43" spans="1:4">
      <c r="A43" s="4" t="s">
        <v>62</v>
      </c>
      <c r="B43"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68</v>
      </c>
      <c r="D2" s="2" t="s">
        <v>113</v>
      </c>
    </row>
    <row r="3" spans="1:4">
      <c r="A3" s="3" t="s">
        <v>921</v>
      </c>
    </row>
    <row r="4" spans="1:4">
      <c r="A4" s="4" t="s">
        <v>118</v>
      </c>
      <c r="B4" s="5" t="n">
        <v>4752</v>
      </c>
      <c r="C4" s="5" t="n">
        <v>4619</v>
      </c>
      <c r="D4" s="5" t="n">
        <v>4445</v>
      </c>
    </row>
    <row r="5" spans="1:4">
      <c r="A5" s="4" t="s">
        <v>120</v>
      </c>
      <c r="B5" s="6" t="n">
        <v>1340</v>
      </c>
      <c r="C5" s="6" t="n">
        <v>-110</v>
      </c>
      <c r="D5" s="6" t="n">
        <v>1041</v>
      </c>
    </row>
    <row r="6" spans="1:4">
      <c r="A6" s="4" t="s">
        <v>121</v>
      </c>
      <c r="B6" s="6" t="n">
        <v>10303</v>
      </c>
      <c r="C6" s="6" t="n">
        <v>-4130</v>
      </c>
      <c r="D6" s="6" t="n">
        <v>0</v>
      </c>
    </row>
    <row r="7" spans="1:4">
      <c r="A7" s="4" t="s">
        <v>122</v>
      </c>
      <c r="B7" s="6" t="n">
        <v>678</v>
      </c>
      <c r="C7" s="6" t="n">
        <v>470</v>
      </c>
      <c r="D7" s="6" t="n">
        <v>460</v>
      </c>
    </row>
    <row r="8" spans="1:4">
      <c r="A8" s="4" t="s">
        <v>123</v>
      </c>
      <c r="B8" s="6" t="n">
        <v>183502</v>
      </c>
      <c r="C8" s="6" t="n">
        <v>156259</v>
      </c>
      <c r="D8" s="6" t="n">
        <v>161627</v>
      </c>
    </row>
    <row r="9" spans="1:4">
      <c r="A9" s="4" t="s">
        <v>127</v>
      </c>
      <c r="B9" s="6" t="n">
        <v>46058</v>
      </c>
      <c r="C9" s="6" t="n">
        <v>43552</v>
      </c>
      <c r="D9" s="6" t="n">
        <v>39937</v>
      </c>
    </row>
    <row r="10" spans="1:4">
      <c r="A10" s="4" t="s">
        <v>128</v>
      </c>
      <c r="B10" s="6" t="n">
        <v>9254</v>
      </c>
      <c r="C10" s="6" t="n">
        <v>8813</v>
      </c>
      <c r="D10" s="6" t="n">
        <v>8172</v>
      </c>
    </row>
    <row r="11" spans="1:4">
      <c r="A11" s="4" t="s">
        <v>129</v>
      </c>
      <c r="B11" s="6" t="n">
        <v>12055</v>
      </c>
      <c r="C11" s="6" t="n">
        <v>11382</v>
      </c>
      <c r="D11" s="6" t="n">
        <v>11293</v>
      </c>
    </row>
    <row r="12" spans="1:4">
      <c r="A12" s="4" t="s">
        <v>131</v>
      </c>
      <c r="B12" s="6" t="n">
        <v>39823</v>
      </c>
      <c r="C12" s="6" t="n">
        <v>27069</v>
      </c>
      <c r="D12" s="6" t="n">
        <v>30271</v>
      </c>
    </row>
    <row r="13" spans="1:4">
      <c r="A13" s="4" t="s">
        <v>926</v>
      </c>
      <c r="B13" s="6" t="n">
        <v>8365</v>
      </c>
      <c r="C13" s="6" t="n">
        <v>5210</v>
      </c>
      <c r="D13" s="6" t="n">
        <v>4570</v>
      </c>
    </row>
    <row r="14" spans="1:4">
      <c r="A14" s="4" t="s">
        <v>133</v>
      </c>
      <c r="B14" s="6" t="n">
        <v>31458</v>
      </c>
      <c r="C14" s="6" t="n">
        <v>21859</v>
      </c>
      <c r="D14" s="6" t="n">
        <v>25701</v>
      </c>
    </row>
    <row r="15" spans="1:4">
      <c r="A15" s="4" t="s">
        <v>134</v>
      </c>
      <c r="B15" s="6" t="n">
        <v>0</v>
      </c>
      <c r="C15" s="6" t="n">
        <v>-33</v>
      </c>
      <c r="D15" s="6" t="n">
        <v>-6</v>
      </c>
    </row>
    <row r="16" spans="1:4">
      <c r="A16" s="4" t="s">
        <v>135</v>
      </c>
      <c r="B16" s="5" t="n">
        <v>31458</v>
      </c>
      <c r="C16" s="5" t="n">
        <v>21892</v>
      </c>
      <c r="D16" s="5" t="n">
        <v>25707</v>
      </c>
    </row>
    <row r="17" spans="1:4">
      <c r="A17" s="4" t="s">
        <v>136</v>
      </c>
      <c r="B17" s="7" t="n">
        <v>16.66</v>
      </c>
      <c r="C17" s="7" t="n">
        <v>11.6</v>
      </c>
      <c r="D17" s="7" t="n">
        <v>13.63</v>
      </c>
    </row>
    <row r="18" spans="1:4">
      <c r="A18" s="4" t="s">
        <v>137</v>
      </c>
      <c r="B18" s="6" t="n">
        <v>1888</v>
      </c>
      <c r="C18" s="6" t="n">
        <v>1887</v>
      </c>
      <c r="D18" s="6" t="n">
        <v>1886</v>
      </c>
    </row>
    <row r="19" spans="1:4">
      <c r="A19" s="4" t="s">
        <v>138</v>
      </c>
      <c r="B19" s="7" t="n">
        <v>16.59</v>
      </c>
      <c r="C19" s="7" t="n">
        <v>11.54</v>
      </c>
      <c r="D19" s="7" t="n">
        <v>13.56</v>
      </c>
    </row>
    <row r="20" spans="1:4">
      <c r="A20" s="4" t="s">
        <v>139</v>
      </c>
      <c r="B20" s="6" t="n">
        <v>1896</v>
      </c>
      <c r="C20" s="6" t="n">
        <v>1897</v>
      </c>
      <c r="D20" s="6" t="n">
        <v>1896</v>
      </c>
    </row>
    <row r="21" spans="1:4">
      <c r="A21" s="4" t="s">
        <v>922</v>
      </c>
    </row>
    <row r="22" spans="1:4">
      <c r="A22" s="3" t="s">
        <v>921</v>
      </c>
    </row>
    <row r="23" spans="1:4">
      <c r="A23" s="4" t="s">
        <v>118</v>
      </c>
      <c r="B23" s="5" t="n">
        <v>707</v>
      </c>
      <c r="C23" s="5" t="n">
        <v>668</v>
      </c>
      <c r="D23" s="5" t="n">
        <v>502</v>
      </c>
    </row>
    <row r="24" spans="1:4">
      <c r="A24" s="4" t="s">
        <v>120</v>
      </c>
      <c r="B24" s="6" t="n">
        <v>37</v>
      </c>
      <c r="C24" s="6" t="n">
        <v>27</v>
      </c>
      <c r="D24" s="6" t="n">
        <v>36</v>
      </c>
    </row>
    <row r="25" spans="1:4">
      <c r="A25" s="4" t="s">
        <v>121</v>
      </c>
      <c r="B25" s="6" t="n">
        <v>797</v>
      </c>
      <c r="C25" s="6" t="n">
        <v>-384</v>
      </c>
      <c r="D25" s="6" t="n">
        <v>0</v>
      </c>
    </row>
    <row r="26" spans="1:4">
      <c r="A26" s="4" t="s">
        <v>927</v>
      </c>
      <c r="B26" s="6" t="n">
        <v>853</v>
      </c>
      <c r="C26" s="6" t="n">
        <v>842</v>
      </c>
      <c r="D26" s="6" t="n">
        <v>813</v>
      </c>
    </row>
    <row r="27" spans="1:4">
      <c r="A27" s="4" t="s">
        <v>122</v>
      </c>
      <c r="B27" s="6" t="n">
        <v>882</v>
      </c>
      <c r="C27" s="6" t="n">
        <v>930</v>
      </c>
      <c r="D27" s="6" t="n">
        <v>220</v>
      </c>
    </row>
    <row r="28" spans="1:4">
      <c r="A28" s="4" t="s">
        <v>123</v>
      </c>
      <c r="B28" s="6" t="n">
        <v>3276</v>
      </c>
      <c r="C28" s="6" t="n">
        <v>2083</v>
      </c>
      <c r="D28" s="6" t="n">
        <v>1571</v>
      </c>
    </row>
    <row r="29" spans="1:4">
      <c r="A29" s="4" t="s">
        <v>127</v>
      </c>
      <c r="B29" s="6" t="n">
        <v>1160</v>
      </c>
      <c r="C29" s="6" t="n">
        <v>1085</v>
      </c>
      <c r="D29" s="6" t="n">
        <v>1004</v>
      </c>
    </row>
    <row r="30" spans="1:4">
      <c r="A30" s="4" t="s">
        <v>128</v>
      </c>
      <c r="B30" s="6" t="n">
        <v>375</v>
      </c>
      <c r="C30" s="6" t="n">
        <v>355</v>
      </c>
      <c r="D30" s="6" t="n">
        <v>349</v>
      </c>
    </row>
    <row r="31" spans="1:4">
      <c r="A31" s="4" t="s">
        <v>129</v>
      </c>
      <c r="B31" s="6" t="n">
        <v>1024</v>
      </c>
      <c r="C31" s="6" t="n">
        <v>892</v>
      </c>
      <c r="D31" s="6" t="n">
        <v>763</v>
      </c>
    </row>
    <row r="32" spans="1:4">
      <c r="A32" s="4" t="s">
        <v>130</v>
      </c>
      <c r="B32" s="6" t="n">
        <v>2559</v>
      </c>
      <c r="C32" s="6" t="n">
        <v>2332</v>
      </c>
      <c r="D32" s="6" t="n">
        <v>2116</v>
      </c>
    </row>
    <row r="33" spans="1:4">
      <c r="A33" s="4" t="s">
        <v>928</v>
      </c>
      <c r="B33" s="6" t="n">
        <v>30804</v>
      </c>
      <c r="C33" s="6" t="n">
        <v>22014</v>
      </c>
      <c r="D33" s="6" t="n">
        <v>25634</v>
      </c>
    </row>
    <row r="34" spans="1:4">
      <c r="A34" s="4" t="s">
        <v>131</v>
      </c>
      <c r="B34" s="6" t="n">
        <v>31521</v>
      </c>
      <c r="C34" s="6" t="n">
        <v>21765</v>
      </c>
      <c r="D34" s="6" t="n">
        <v>25089</v>
      </c>
    </row>
    <row r="35" spans="1:4">
      <c r="A35" s="4" t="s">
        <v>926</v>
      </c>
      <c r="B35" s="6" t="n">
        <v>63</v>
      </c>
      <c r="C35" s="6" t="n">
        <v>-94</v>
      </c>
      <c r="D35" s="6" t="n">
        <v>-612</v>
      </c>
    </row>
    <row r="36" spans="1:4">
      <c r="A36" s="4" t="s">
        <v>133</v>
      </c>
      <c r="B36" s="6" t="n">
        <v>31458</v>
      </c>
      <c r="C36" s="6" t="n">
        <v>21859</v>
      </c>
      <c r="D36" s="6" t="n">
        <v>25701</v>
      </c>
    </row>
    <row r="37" spans="1:4">
      <c r="A37" s="4" t="s">
        <v>134</v>
      </c>
      <c r="B37" s="6" t="n">
        <v>0</v>
      </c>
      <c r="C37" s="6" t="n">
        <v>-33</v>
      </c>
      <c r="D37" s="6" t="n">
        <v>-6</v>
      </c>
    </row>
    <row r="38" spans="1:4">
      <c r="A38" s="4" t="s">
        <v>135</v>
      </c>
      <c r="B38" s="5" t="n">
        <v>31458</v>
      </c>
      <c r="C38" s="5" t="n">
        <v>21892</v>
      </c>
      <c r="D38" s="5" t="n">
        <v>25707</v>
      </c>
    </row>
    <row r="39" spans="1:4">
      <c r="A39" s="4" t="s">
        <v>136</v>
      </c>
      <c r="B39" s="7" t="n">
        <v>16.66</v>
      </c>
      <c r="C39" s="7" t="n">
        <v>11.6</v>
      </c>
      <c r="D39" s="7" t="n">
        <v>13.63</v>
      </c>
    </row>
    <row r="40" spans="1:4">
      <c r="A40" s="4" t="s">
        <v>137</v>
      </c>
      <c r="B40" s="6" t="n">
        <v>1888</v>
      </c>
      <c r="C40" s="6" t="n">
        <v>1887</v>
      </c>
      <c r="D40" s="6" t="n">
        <v>1886</v>
      </c>
    </row>
    <row r="41" spans="1:4">
      <c r="A41" s="4" t="s">
        <v>138</v>
      </c>
      <c r="B41" s="7" t="n">
        <v>16.59</v>
      </c>
      <c r="C41" s="7" t="n">
        <v>11.54</v>
      </c>
      <c r="D41" s="7" t="n">
        <v>13.56</v>
      </c>
    </row>
    <row r="42" spans="1:4">
      <c r="A42" s="4" t="s">
        <v>139</v>
      </c>
      <c r="B42" s="6" t="n">
        <v>1896</v>
      </c>
      <c r="C42" s="6" t="n">
        <v>1897</v>
      </c>
      <c r="D42" s="6" t="n">
        <v>189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68</v>
      </c>
      <c r="D2" s="2" t="s">
        <v>113</v>
      </c>
    </row>
    <row r="3" spans="1:4">
      <c r="A3" s="3" t="s">
        <v>190</v>
      </c>
    </row>
    <row r="4" spans="1:4">
      <c r="A4" s="4" t="s">
        <v>142</v>
      </c>
      <c r="B4" s="5" t="n">
        <v>31458</v>
      </c>
      <c r="C4" s="5" t="n">
        <v>21859</v>
      </c>
      <c r="D4" s="5" t="n">
        <v>25701</v>
      </c>
    </row>
    <row r="5" spans="1:4">
      <c r="A5" s="4" t="s">
        <v>192</v>
      </c>
      <c r="B5" s="6" t="n">
        <v>1759</v>
      </c>
      <c r="C5" s="6" t="n">
        <v>1657</v>
      </c>
      <c r="D5" s="6" t="n">
        <v>1435</v>
      </c>
    </row>
    <row r="6" spans="1:4">
      <c r="A6" s="4" t="s">
        <v>193</v>
      </c>
      <c r="B6" s="6" t="n">
        <v>712</v>
      </c>
      <c r="C6" s="6" t="n">
        <v>748</v>
      </c>
      <c r="D6" s="6" t="n">
        <v>788</v>
      </c>
    </row>
    <row r="7" spans="1:4">
      <c r="A7" s="4" t="s">
        <v>930</v>
      </c>
      <c r="B7" s="6" t="n">
        <v>-46</v>
      </c>
      <c r="C7" s="6" t="n">
        <v>12</v>
      </c>
      <c r="D7" s="6" t="n">
        <v>-23</v>
      </c>
    </row>
    <row r="8" spans="1:4">
      <c r="A8" s="4" t="s">
        <v>198</v>
      </c>
      <c r="B8" s="6" t="n">
        <v>-1343</v>
      </c>
      <c r="C8" s="6" t="n">
        <v>117</v>
      </c>
      <c r="D8" s="6" t="n">
        <v>-1201</v>
      </c>
    </row>
    <row r="9" spans="1:4">
      <c r="A9" s="4" t="s">
        <v>931</v>
      </c>
      <c r="B9" s="6" t="n">
        <v>-10303</v>
      </c>
      <c r="C9" s="6" t="n">
        <v>4130</v>
      </c>
      <c r="D9" s="6" t="n">
        <v>0</v>
      </c>
    </row>
    <row r="10" spans="1:4">
      <c r="A10" s="4" t="s">
        <v>932</v>
      </c>
      <c r="B10" s="6" t="n">
        <v>3</v>
      </c>
      <c r="C10" s="6" t="n">
        <v>-7</v>
      </c>
      <c r="D10" s="6" t="n">
        <v>-22</v>
      </c>
    </row>
    <row r="11" spans="1:4">
      <c r="A11" s="4" t="s">
        <v>202</v>
      </c>
      <c r="B11" s="6" t="n">
        <v>2278</v>
      </c>
      <c r="C11" s="6" t="n">
        <v>-4074</v>
      </c>
      <c r="D11" s="6" t="n">
        <v>-4664</v>
      </c>
    </row>
    <row r="12" spans="1:4">
      <c r="A12" s="4" t="s">
        <v>933</v>
      </c>
      <c r="B12" s="6" t="n">
        <v>-395</v>
      </c>
      <c r="C12" s="6" t="n">
        <v>-2097</v>
      </c>
      <c r="D12" s="6" t="n">
        <v>-1505</v>
      </c>
    </row>
    <row r="13" spans="1:4">
      <c r="A13" s="4" t="s">
        <v>934</v>
      </c>
      <c r="B13" s="6" t="n">
        <v>0</v>
      </c>
      <c r="C13" s="6" t="n">
        <v>385</v>
      </c>
      <c r="D13" s="6" t="n">
        <v>-385</v>
      </c>
    </row>
    <row r="14" spans="1:4">
      <c r="A14" s="4" t="s">
        <v>935</v>
      </c>
      <c r="B14" s="6" t="n">
        <v>1654</v>
      </c>
      <c r="C14" s="6" t="n">
        <v>540</v>
      </c>
      <c r="D14" s="6" t="n">
        <v>388</v>
      </c>
    </row>
    <row r="15" spans="1:4">
      <c r="A15" s="4" t="s">
        <v>936</v>
      </c>
      <c r="B15" s="6" t="n">
        <v>583</v>
      </c>
      <c r="C15" s="6" t="n">
        <v>216</v>
      </c>
      <c r="D15" s="6" t="n">
        <v>1463</v>
      </c>
    </row>
    <row r="16" spans="1:4">
      <c r="A16" s="4" t="s">
        <v>212</v>
      </c>
      <c r="B16" s="6" t="n">
        <v>20916</v>
      </c>
      <c r="C16" s="6" t="n">
        <v>24386</v>
      </c>
      <c r="D16" s="6" t="n">
        <v>19893</v>
      </c>
    </row>
    <row r="17" spans="1:4">
      <c r="A17" s="3" t="s">
        <v>213</v>
      </c>
    </row>
    <row r="18" spans="1:4">
      <c r="A18" s="4" t="s">
        <v>937</v>
      </c>
      <c r="B18" s="6" t="n">
        <v>-98476</v>
      </c>
      <c r="C18" s="6" t="n">
        <v>-94781</v>
      </c>
      <c r="D18" s="6" t="n">
        <v>-26414</v>
      </c>
    </row>
    <row r="19" spans="1:4">
      <c r="A19" s="4" t="s">
        <v>938</v>
      </c>
      <c r="B19" s="6" t="n">
        <v>-2536</v>
      </c>
      <c r="C19" s="6" t="n">
        <v>-1544</v>
      </c>
      <c r="D19" s="6" t="n">
        <v>-1873</v>
      </c>
    </row>
    <row r="20" spans="1:4">
      <c r="A20" s="4" t="s">
        <v>218</v>
      </c>
      <c r="B20" s="6" t="n">
        <v>12530</v>
      </c>
      <c r="C20" s="6" t="n">
        <v>11520</v>
      </c>
      <c r="D20" s="6" t="n">
        <v>17445</v>
      </c>
    </row>
    <row r="21" spans="1:4">
      <c r="A21" s="4" t="s">
        <v>220</v>
      </c>
      <c r="B21" s="6" t="n">
        <v>118364</v>
      </c>
      <c r="C21" s="6" t="n">
        <v>86105</v>
      </c>
      <c r="D21" s="6" t="n">
        <v>9228</v>
      </c>
    </row>
    <row r="22" spans="1:4">
      <c r="A22" s="4" t="s">
        <v>221</v>
      </c>
      <c r="B22" s="6" t="n">
        <v>3192</v>
      </c>
      <c r="C22" s="6" t="n">
        <v>3055</v>
      </c>
      <c r="D22" s="6" t="n">
        <v>2696</v>
      </c>
    </row>
    <row r="23" spans="1:4">
      <c r="A23" s="4" t="s">
        <v>939</v>
      </c>
      <c r="B23" s="6" t="n">
        <v>-1486</v>
      </c>
      <c r="C23" s="6" t="n">
        <v>-1859</v>
      </c>
      <c r="D23" s="6" t="n">
        <v>-2884</v>
      </c>
    </row>
    <row r="24" spans="1:4">
      <c r="A24" s="4" t="s">
        <v>226</v>
      </c>
      <c r="B24" s="6" t="n">
        <v>4489</v>
      </c>
      <c r="C24" s="6" t="n">
        <v>-2807</v>
      </c>
      <c r="D24" s="6" t="n">
        <v>-20288</v>
      </c>
    </row>
    <row r="25" spans="1:4">
      <c r="A25" s="3" t="s">
        <v>227</v>
      </c>
    </row>
    <row r="26" spans="1:4">
      <c r="A26" s="4" t="s">
        <v>228</v>
      </c>
      <c r="B26" s="6" t="n">
        <v>-19</v>
      </c>
      <c r="C26" s="6" t="n">
        <v>-29</v>
      </c>
      <c r="D26" s="6" t="n">
        <v>-246</v>
      </c>
    </row>
    <row r="27" spans="1:4">
      <c r="A27" s="4" t="s">
        <v>229</v>
      </c>
      <c r="B27" s="6" t="n">
        <v>0</v>
      </c>
      <c r="C27" s="6" t="n">
        <v>-1</v>
      </c>
      <c r="D27" s="6" t="n">
        <v>0</v>
      </c>
    </row>
    <row r="28" spans="1:4">
      <c r="A28" s="4" t="s">
        <v>231</v>
      </c>
      <c r="B28" s="6" t="n">
        <v>-18131</v>
      </c>
      <c r="C28" s="6" t="n">
        <v>-23017</v>
      </c>
      <c r="D28" s="6" t="n">
        <v>-7073</v>
      </c>
    </row>
    <row r="29" spans="1:4">
      <c r="A29" s="4" t="s">
        <v>232</v>
      </c>
      <c r="B29" s="6" t="n">
        <v>-18150</v>
      </c>
      <c r="C29" s="6" t="n">
        <v>-23099</v>
      </c>
      <c r="D29" s="6" t="n">
        <v>-7319</v>
      </c>
    </row>
    <row r="30" spans="1:4">
      <c r="A30" s="4" t="s">
        <v>233</v>
      </c>
      <c r="B30" s="6" t="n">
        <v>7255</v>
      </c>
      <c r="C30" s="6" t="n">
        <v>-1520</v>
      </c>
      <c r="D30" s="6" t="n">
        <v>-7714</v>
      </c>
    </row>
    <row r="31" spans="1:4">
      <c r="A31" s="4" t="s">
        <v>234</v>
      </c>
      <c r="B31" s="6" t="n">
        <v>18694</v>
      </c>
      <c r="C31" s="6" t="n">
        <v>20214</v>
      </c>
      <c r="D31" s="6" t="n">
        <v>27928</v>
      </c>
    </row>
    <row r="32" spans="1:4">
      <c r="A32" s="4" t="s">
        <v>235</v>
      </c>
      <c r="B32" s="6" t="n">
        <v>25949</v>
      </c>
      <c r="C32" s="6" t="n">
        <v>18694</v>
      </c>
      <c r="D32" s="6" t="n">
        <v>20214</v>
      </c>
    </row>
    <row r="33" spans="1:4">
      <c r="A33" s="4" t="s">
        <v>922</v>
      </c>
    </row>
    <row r="34" spans="1:4">
      <c r="A34" s="3" t="s">
        <v>190</v>
      </c>
    </row>
    <row r="35" spans="1:4">
      <c r="A35" s="4" t="s">
        <v>142</v>
      </c>
      <c r="B35" s="6" t="n">
        <v>31458</v>
      </c>
      <c r="C35" s="6" t="n">
        <v>21859</v>
      </c>
      <c r="D35" s="6" t="n">
        <v>25701</v>
      </c>
    </row>
    <row r="36" spans="1:4">
      <c r="A36" s="4" t="s">
        <v>940</v>
      </c>
      <c r="B36" s="6" t="n">
        <v>-30804</v>
      </c>
      <c r="C36" s="6" t="n">
        <v>-22014</v>
      </c>
      <c r="D36" s="6" t="n">
        <v>-25634</v>
      </c>
    </row>
    <row r="37" spans="1:4">
      <c r="A37" s="4" t="s">
        <v>192</v>
      </c>
      <c r="B37" s="6" t="n">
        <v>99</v>
      </c>
      <c r="C37" s="6" t="n">
        <v>98</v>
      </c>
      <c r="D37" s="6" t="n">
        <v>98</v>
      </c>
    </row>
    <row r="38" spans="1:4">
      <c r="A38" s="4" t="s">
        <v>193</v>
      </c>
      <c r="B38" s="6" t="n">
        <v>139</v>
      </c>
      <c r="C38" s="6" t="n">
        <v>222</v>
      </c>
      <c r="D38" s="6" t="n">
        <v>158</v>
      </c>
    </row>
    <row r="39" spans="1:4">
      <c r="A39" s="4" t="s">
        <v>196</v>
      </c>
      <c r="B39" s="6" t="n">
        <v>264</v>
      </c>
      <c r="C39" s="6" t="n">
        <v>327</v>
      </c>
      <c r="D39" s="6" t="n">
        <v>219</v>
      </c>
    </row>
    <row r="40" spans="1:4">
      <c r="A40" s="4" t="s">
        <v>930</v>
      </c>
      <c r="B40" s="6" t="n">
        <v>0</v>
      </c>
      <c r="C40" s="6" t="n">
        <v>0</v>
      </c>
      <c r="D40" s="6" t="n">
        <v>3</v>
      </c>
    </row>
    <row r="41" spans="1:4">
      <c r="A41" s="4" t="s">
        <v>198</v>
      </c>
      <c r="B41" s="6" t="n">
        <v>-37</v>
      </c>
      <c r="C41" s="6" t="n">
        <v>-27</v>
      </c>
      <c r="D41" s="6" t="n">
        <v>-36</v>
      </c>
    </row>
    <row r="42" spans="1:4">
      <c r="A42" s="4" t="s">
        <v>931</v>
      </c>
      <c r="B42" s="6" t="n">
        <v>-797</v>
      </c>
      <c r="C42" s="6" t="n">
        <v>384</v>
      </c>
      <c r="D42" s="6" t="n">
        <v>0</v>
      </c>
    </row>
    <row r="43" spans="1:4">
      <c r="A43" s="4" t="s">
        <v>932</v>
      </c>
      <c r="B43" s="6" t="n">
        <v>-226</v>
      </c>
      <c r="C43" s="6" t="n">
        <v>-81</v>
      </c>
      <c r="D43" s="6" t="n">
        <v>5</v>
      </c>
    </row>
    <row r="44" spans="1:4">
      <c r="A44" s="4" t="s">
        <v>202</v>
      </c>
      <c r="B44" s="6" t="n">
        <v>269</v>
      </c>
      <c r="C44" s="6" t="n">
        <v>-51</v>
      </c>
      <c r="D44" s="6" t="n">
        <v>-211</v>
      </c>
    </row>
    <row r="45" spans="1:4">
      <c r="A45" s="4" t="s">
        <v>933</v>
      </c>
      <c r="B45" s="6" t="n">
        <v>-460</v>
      </c>
      <c r="C45" s="6" t="n">
        <v>-122</v>
      </c>
      <c r="D45" s="6" t="n">
        <v>362</v>
      </c>
    </row>
    <row r="46" spans="1:4">
      <c r="A46" s="4" t="s">
        <v>934</v>
      </c>
      <c r="B46" s="6" t="n">
        <v>1652</v>
      </c>
      <c r="C46" s="6" t="n">
        <v>1441</v>
      </c>
      <c r="D46" s="6" t="n">
        <v>-1316</v>
      </c>
    </row>
    <row r="47" spans="1:4">
      <c r="A47" s="4" t="s">
        <v>935</v>
      </c>
      <c r="B47" s="6" t="n">
        <v>-135</v>
      </c>
      <c r="C47" s="6" t="n">
        <v>12</v>
      </c>
      <c r="D47" s="6" t="n">
        <v>-112</v>
      </c>
    </row>
    <row r="48" spans="1:4">
      <c r="A48" s="4" t="s">
        <v>936</v>
      </c>
      <c r="B48" s="6" t="n">
        <v>281</v>
      </c>
      <c r="C48" s="6" t="n">
        <v>274</v>
      </c>
      <c r="D48" s="6" t="n">
        <v>-455</v>
      </c>
    </row>
    <row r="49" spans="1:4">
      <c r="A49" s="4" t="s">
        <v>212</v>
      </c>
      <c r="B49" s="6" t="n">
        <v>1703</v>
      </c>
      <c r="C49" s="6" t="n">
        <v>2322</v>
      </c>
      <c r="D49" s="6" t="n">
        <v>-1218</v>
      </c>
    </row>
    <row r="50" spans="1:4">
      <c r="A50" s="3" t="s">
        <v>213</v>
      </c>
    </row>
    <row r="51" spans="1:4">
      <c r="A51" s="4" t="s">
        <v>941</v>
      </c>
      <c r="B51" s="6" t="n">
        <v>34925</v>
      </c>
      <c r="C51" s="6" t="n">
        <v>15125</v>
      </c>
      <c r="D51" s="6" t="n">
        <v>14816</v>
      </c>
    </row>
    <row r="52" spans="1:4">
      <c r="A52" s="4" t="s">
        <v>942</v>
      </c>
      <c r="B52" s="6" t="n">
        <v>-24503</v>
      </c>
      <c r="C52" s="6" t="n">
        <v>-476</v>
      </c>
      <c r="D52" s="6" t="n">
        <v>-13178</v>
      </c>
    </row>
    <row r="53" spans="1:4">
      <c r="A53" s="4" t="s">
        <v>937</v>
      </c>
      <c r="B53" s="6" t="n">
        <v>-39635</v>
      </c>
      <c r="C53" s="6" t="n">
        <v>-33835</v>
      </c>
      <c r="D53" s="6" t="n">
        <v>-5835</v>
      </c>
    </row>
    <row r="54" spans="1:4">
      <c r="A54" s="4" t="s">
        <v>938</v>
      </c>
      <c r="B54" s="6" t="n">
        <v>0</v>
      </c>
      <c r="C54" s="6" t="n">
        <v>-579</v>
      </c>
      <c r="D54" s="6" t="n">
        <v>-1050</v>
      </c>
    </row>
    <row r="55" spans="1:4">
      <c r="A55" s="4" t="s">
        <v>218</v>
      </c>
      <c r="B55" s="6" t="n">
        <v>8200</v>
      </c>
      <c r="C55" s="6" t="n">
        <v>5753</v>
      </c>
      <c r="D55" s="6" t="n">
        <v>6617</v>
      </c>
    </row>
    <row r="56" spans="1:4">
      <c r="A56" s="4" t="s">
        <v>220</v>
      </c>
      <c r="B56" s="6" t="n">
        <v>45279</v>
      </c>
      <c r="C56" s="6" t="n">
        <v>30403</v>
      </c>
      <c r="D56" s="6" t="n">
        <v>3189</v>
      </c>
    </row>
    <row r="57" spans="1:4">
      <c r="A57" s="4" t="s">
        <v>221</v>
      </c>
      <c r="B57" s="6" t="n">
        <v>904</v>
      </c>
      <c r="C57" s="6" t="n">
        <v>669</v>
      </c>
      <c r="D57" s="6" t="n">
        <v>196</v>
      </c>
    </row>
    <row r="58" spans="1:4">
      <c r="A58" s="4" t="s">
        <v>222</v>
      </c>
      <c r="B58" s="6" t="n">
        <v>0</v>
      </c>
      <c r="C58" s="6" t="n">
        <v>1</v>
      </c>
      <c r="D58" s="6" t="n">
        <v>0</v>
      </c>
    </row>
    <row r="59" spans="1:4">
      <c r="A59" s="4" t="s">
        <v>939</v>
      </c>
      <c r="B59" s="6" t="n">
        <v>-12</v>
      </c>
      <c r="C59" s="6" t="n">
        <v>-343</v>
      </c>
      <c r="D59" s="6" t="n">
        <v>-14</v>
      </c>
    </row>
    <row r="60" spans="1:4">
      <c r="A60" s="4" t="s">
        <v>226</v>
      </c>
      <c r="B60" s="6" t="n">
        <v>25158</v>
      </c>
      <c r="C60" s="6" t="n">
        <v>16718</v>
      </c>
      <c r="D60" s="6" t="n">
        <v>4741</v>
      </c>
    </row>
    <row r="61" spans="1:4">
      <c r="A61" s="3" t="s">
        <v>227</v>
      </c>
    </row>
    <row r="62" spans="1:4">
      <c r="A62" s="4" t="s">
        <v>228</v>
      </c>
      <c r="B62" s="6" t="n">
        <v>-19</v>
      </c>
      <c r="C62" s="6" t="n">
        <v>-29</v>
      </c>
      <c r="D62" s="6" t="n">
        <v>-246</v>
      </c>
    </row>
    <row r="63" spans="1:4">
      <c r="A63" s="4" t="s">
        <v>229</v>
      </c>
      <c r="B63" s="6" t="n">
        <v>0</v>
      </c>
      <c r="C63" s="6" t="n">
        <v>-1</v>
      </c>
      <c r="D63" s="6" t="n">
        <v>0</v>
      </c>
    </row>
    <row r="64" spans="1:4">
      <c r="A64" s="4" t="s">
        <v>943</v>
      </c>
      <c r="B64" s="6" t="n">
        <v>-600</v>
      </c>
      <c r="C64" s="6" t="n">
        <v>-325</v>
      </c>
      <c r="D64" s="6" t="n">
        <v>-510</v>
      </c>
    </row>
    <row r="65" spans="1:4">
      <c r="A65" s="4" t="s">
        <v>231</v>
      </c>
      <c r="B65" s="6" t="n">
        <v>-18131</v>
      </c>
      <c r="C65" s="6" t="n">
        <v>-23017</v>
      </c>
      <c r="D65" s="6" t="n">
        <v>-7073</v>
      </c>
    </row>
    <row r="66" spans="1:4">
      <c r="A66" s="4" t="s">
        <v>232</v>
      </c>
      <c r="B66" s="6" t="n">
        <v>-18750</v>
      </c>
      <c r="C66" s="6" t="n">
        <v>-23372</v>
      </c>
      <c r="D66" s="6" t="n">
        <v>-7829</v>
      </c>
    </row>
    <row r="67" spans="1:4">
      <c r="A67" s="4" t="s">
        <v>233</v>
      </c>
      <c r="B67" s="6" t="n">
        <v>8111</v>
      </c>
      <c r="C67" s="6" t="n">
        <v>-4332</v>
      </c>
      <c r="D67" s="6" t="n">
        <v>-4306</v>
      </c>
    </row>
    <row r="68" spans="1:4">
      <c r="A68" s="4" t="s">
        <v>234</v>
      </c>
      <c r="B68" s="6" t="n">
        <v>1540</v>
      </c>
      <c r="C68" s="6" t="n">
        <v>5872</v>
      </c>
      <c r="D68" s="6" t="n">
        <v>10178</v>
      </c>
    </row>
    <row r="69" spans="1:4">
      <c r="A69" s="4" t="s">
        <v>235</v>
      </c>
      <c r="B69" s="6" t="n">
        <v>9651</v>
      </c>
      <c r="C69" s="6" t="n">
        <v>1540</v>
      </c>
      <c r="D69" s="6" t="n">
        <v>5872</v>
      </c>
    </row>
    <row r="70" spans="1:4">
      <c r="A70" s="3" t="s">
        <v>944</v>
      </c>
    </row>
    <row r="71" spans="1:4">
      <c r="A71" s="4" t="s">
        <v>237</v>
      </c>
      <c r="B71" s="5" t="n">
        <v>9472</v>
      </c>
      <c r="C71" s="5" t="n">
        <v>5448</v>
      </c>
      <c r="D71" s="5" t="n">
        <v>1144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945</v>
      </c>
      <c r="B1" s="2" t="s">
        <v>1</v>
      </c>
    </row>
    <row r="2" spans="1:5">
      <c r="B2" s="2" t="s">
        <v>2</v>
      </c>
      <c r="D2" s="2" t="s">
        <v>68</v>
      </c>
      <c r="E2" s="2" t="s">
        <v>113</v>
      </c>
    </row>
    <row r="3" spans="1:5">
      <c r="A3" s="3" t="s">
        <v>921</v>
      </c>
    </row>
    <row r="4" spans="1:5">
      <c r="A4" s="4" t="s">
        <v>946</v>
      </c>
      <c r="B4" s="5" t="n">
        <v>34925</v>
      </c>
      <c r="D4" s="5" t="n">
        <v>15125</v>
      </c>
      <c r="E4" s="5" t="n">
        <v>14816</v>
      </c>
    </row>
    <row r="5" spans="1:5">
      <c r="A5" s="4" t="s">
        <v>947</v>
      </c>
    </row>
    <row r="6" spans="1:5">
      <c r="A6" s="3" t="s">
        <v>921</v>
      </c>
    </row>
    <row r="7" spans="1:5">
      <c r="A7" s="4" t="s">
        <v>948</v>
      </c>
      <c r="B7" s="6" t="n">
        <v>32150</v>
      </c>
      <c r="C7" s="4" t="s">
        <v>896</v>
      </c>
      <c r="D7" s="6" t="n">
        <v>12749</v>
      </c>
      <c r="E7" s="6" t="n">
        <v>13236</v>
      </c>
    </row>
    <row r="8" spans="1:5">
      <c r="A8" s="4" t="s">
        <v>946</v>
      </c>
      <c r="B8" s="6" t="n">
        <v>34950</v>
      </c>
      <c r="D8" s="6" t="n">
        <v>16307</v>
      </c>
      <c r="E8" s="6" t="n">
        <v>14330</v>
      </c>
    </row>
    <row r="9" spans="1:5">
      <c r="A9" s="4" t="s">
        <v>949</v>
      </c>
      <c r="B9" s="6" t="n">
        <v>2800</v>
      </c>
      <c r="D9" s="6" t="n">
        <v>3558</v>
      </c>
      <c r="E9" s="6" t="n">
        <v>1094</v>
      </c>
    </row>
    <row r="10" spans="1:5">
      <c r="A10" s="4" t="s">
        <v>950</v>
      </c>
    </row>
    <row r="11" spans="1:5">
      <c r="A11" s="3" t="s">
        <v>921</v>
      </c>
    </row>
    <row r="12" spans="1:5">
      <c r="A12" s="4" t="s">
        <v>946</v>
      </c>
      <c r="B12" s="6" t="n">
        <v>600</v>
      </c>
      <c r="D12" s="6" t="n">
        <v>500</v>
      </c>
      <c r="E12" s="6" t="n">
        <v>300</v>
      </c>
    </row>
    <row r="13" spans="1:5">
      <c r="A13" s="4" t="s">
        <v>951</v>
      </c>
    </row>
    <row r="14" spans="1:5">
      <c r="A14" s="3" t="s">
        <v>921</v>
      </c>
    </row>
    <row r="15" spans="1:5">
      <c r="A15" s="4" t="s">
        <v>946</v>
      </c>
      <c r="B15" s="6" t="n">
        <v>25</v>
      </c>
      <c r="D15" s="6" t="n">
        <v>40</v>
      </c>
      <c r="E15" s="6" t="n">
        <v>80</v>
      </c>
    </row>
    <row r="16" spans="1:5">
      <c r="A16" s="4" t="s">
        <v>952</v>
      </c>
    </row>
    <row r="17" spans="1:5">
      <c r="A17" s="3" t="s">
        <v>921</v>
      </c>
    </row>
    <row r="18" spans="1:5">
      <c r="A18" s="4" t="s">
        <v>946</v>
      </c>
      <c r="B18" s="6" t="n">
        <v>0</v>
      </c>
      <c r="D18" s="6" t="n">
        <v>200</v>
      </c>
      <c r="E18" s="6" t="n">
        <v>200</v>
      </c>
    </row>
    <row r="19" spans="1:5">
      <c r="A19" s="4" t="s">
        <v>953</v>
      </c>
    </row>
    <row r="20" spans="1:5">
      <c r="A20" s="3" t="s">
        <v>921</v>
      </c>
    </row>
    <row r="21" spans="1:5">
      <c r="A21" s="4" t="s">
        <v>946</v>
      </c>
      <c r="B21" s="6" t="n">
        <v>600</v>
      </c>
      <c r="D21" s="6" t="n">
        <v>750</v>
      </c>
      <c r="E21" s="6" t="n">
        <v>150</v>
      </c>
    </row>
    <row r="22" spans="1:5">
      <c r="A22" s="4" t="s">
        <v>954</v>
      </c>
    </row>
    <row r="23" spans="1:5">
      <c r="A23" s="3" t="s">
        <v>921</v>
      </c>
    </row>
    <row r="24" spans="1:5">
      <c r="A24" s="4" t="s">
        <v>946</v>
      </c>
      <c r="B24" s="5" t="n">
        <v>1550</v>
      </c>
      <c r="D24" s="5" t="n">
        <v>886</v>
      </c>
      <c r="E24" s="5" t="n">
        <v>850</v>
      </c>
    </row>
    <row r="25" spans="1:5"/>
    <row r="26" spans="1:5">
      <c r="A26" s="4" t="s">
        <v>896</v>
      </c>
      <c r="B26" s="4" t="s">
        <v>955</v>
      </c>
    </row>
  </sheetData>
  <mergeCells count="5">
    <mergeCell ref="A1:A2"/>
    <mergeCell ref="B1:E1"/>
    <mergeCell ref="B2:C2"/>
    <mergeCell ref="A25:E25"/>
    <mergeCell ref="B26:E26"/>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68</v>
      </c>
      <c r="D2" s="2" t="s">
        <v>113</v>
      </c>
    </row>
    <row r="3" spans="1:4">
      <c r="A3" s="3" t="s">
        <v>957</v>
      </c>
    </row>
    <row r="4" spans="1:4">
      <c r="A4" s="4" t="s">
        <v>958</v>
      </c>
      <c r="B4" s="5" t="n">
        <v>0</v>
      </c>
      <c r="C4" s="5" t="n">
        <v>0</v>
      </c>
      <c r="D4" s="5" t="n">
        <v>0</v>
      </c>
    </row>
    <row r="5" spans="1:4">
      <c r="A5" s="4" t="s">
        <v>959</v>
      </c>
      <c r="B5" s="6" t="n">
        <v>31333</v>
      </c>
      <c r="C5" s="6" t="n">
        <v>31729</v>
      </c>
      <c r="D5" s="6" t="n">
        <v>34801</v>
      </c>
    </row>
    <row r="6" spans="1:4">
      <c r="A6" s="4" t="s">
        <v>960</v>
      </c>
      <c r="B6" s="6" t="n">
        <v>0</v>
      </c>
      <c r="C6" s="6" t="n">
        <v>0</v>
      </c>
      <c r="D6" s="6" t="n">
        <v>0</v>
      </c>
    </row>
    <row r="7" spans="1:4">
      <c r="A7" s="4" t="s">
        <v>961</v>
      </c>
      <c r="B7" s="6" t="n">
        <v>695</v>
      </c>
      <c r="C7" s="6" t="n">
        <v>459</v>
      </c>
      <c r="D7" s="6" t="n">
        <v>537</v>
      </c>
    </row>
    <row r="8" spans="1:4">
      <c r="A8" s="4" t="s">
        <v>962</v>
      </c>
      <c r="B8" s="6" t="n">
        <v>145842</v>
      </c>
      <c r="C8" s="6" t="n">
        <v>138125</v>
      </c>
      <c r="D8" s="6" t="n">
        <v>140502</v>
      </c>
    </row>
    <row r="9" spans="1:4">
      <c r="A9" s="4" t="s">
        <v>963</v>
      </c>
      <c r="B9" s="6" t="n">
        <v>18246</v>
      </c>
      <c r="C9" s="6" t="n">
        <v>3596</v>
      </c>
      <c r="D9" s="6" t="n">
        <v>6604</v>
      </c>
    </row>
    <row r="10" spans="1:4">
      <c r="A10" s="4" t="s">
        <v>964</v>
      </c>
      <c r="B10" s="6" t="n">
        <v>3532</v>
      </c>
      <c r="C10" s="6" t="n">
        <v>-332</v>
      </c>
      <c r="D10" s="6" t="n">
        <v>3311</v>
      </c>
    </row>
    <row r="11" spans="1:4">
      <c r="A11" s="4" t="s">
        <v>965</v>
      </c>
      <c r="B11" s="6" t="n">
        <v>0</v>
      </c>
      <c r="C11" s="6" t="n">
        <v>0</v>
      </c>
      <c r="D11" s="6" t="n">
        <v>0</v>
      </c>
    </row>
    <row r="12" spans="1:4">
      <c r="A12" s="4" t="s">
        <v>966</v>
      </c>
      <c r="B12" s="6" t="n">
        <v>140147</v>
      </c>
      <c r="C12" s="6" t="n">
        <v>129522</v>
      </c>
      <c r="D12" s="6" t="n">
        <v>128045</v>
      </c>
    </row>
    <row r="13" spans="1:4">
      <c r="A13" s="4" t="s">
        <v>816</v>
      </c>
    </row>
    <row r="14" spans="1:4">
      <c r="A14" s="3" t="s">
        <v>957</v>
      </c>
    </row>
    <row r="15" spans="1:4">
      <c r="A15" s="4" t="s">
        <v>958</v>
      </c>
      <c r="B15" s="6" t="n">
        <v>0</v>
      </c>
      <c r="C15" s="6" t="n">
        <v>0</v>
      </c>
      <c r="D15" s="6" t="n">
        <v>0</v>
      </c>
    </row>
    <row r="16" spans="1:4">
      <c r="A16" s="4" t="s">
        <v>959</v>
      </c>
      <c r="B16" s="6" t="n">
        <v>31333</v>
      </c>
      <c r="C16" s="6" t="n">
        <v>31729</v>
      </c>
      <c r="D16" s="6" t="n">
        <v>34801</v>
      </c>
    </row>
    <row r="17" spans="1:4">
      <c r="A17" s="4" t="s">
        <v>960</v>
      </c>
      <c r="B17" s="6" t="n">
        <v>0</v>
      </c>
      <c r="C17" s="6" t="n">
        <v>0</v>
      </c>
      <c r="D17" s="6" t="n">
        <v>0</v>
      </c>
    </row>
    <row r="18" spans="1:4">
      <c r="A18" s="4" t="s">
        <v>961</v>
      </c>
      <c r="B18" s="6" t="n">
        <v>695</v>
      </c>
      <c r="C18" s="6" t="n">
        <v>459</v>
      </c>
      <c r="D18" s="6" t="n">
        <v>537</v>
      </c>
    </row>
    <row r="19" spans="1:4">
      <c r="A19" s="4" t="s">
        <v>962</v>
      </c>
      <c r="B19" s="6" t="n">
        <v>145842</v>
      </c>
      <c r="C19" s="6" t="n">
        <v>138125</v>
      </c>
      <c r="D19" s="6" t="n">
        <v>140502</v>
      </c>
    </row>
    <row r="20" spans="1:4">
      <c r="A20" s="4" t="s">
        <v>963</v>
      </c>
      <c r="B20" s="6" t="n">
        <v>15210</v>
      </c>
      <c r="C20" s="6" t="n">
        <v>2542</v>
      </c>
      <c r="D20" s="6" t="n">
        <v>5834</v>
      </c>
    </row>
    <row r="21" spans="1:4">
      <c r="A21" s="4" t="s">
        <v>964</v>
      </c>
      <c r="B21" s="6" t="n">
        <v>3532</v>
      </c>
      <c r="C21" s="6" t="n">
        <v>-332</v>
      </c>
      <c r="D21" s="6" t="n">
        <v>3311</v>
      </c>
    </row>
    <row r="22" spans="1:4">
      <c r="A22" s="4" t="s">
        <v>965</v>
      </c>
      <c r="B22" s="6" t="n">
        <v>0</v>
      </c>
      <c r="C22" s="6" t="n">
        <v>0</v>
      </c>
      <c r="D22" s="6" t="n">
        <v>0</v>
      </c>
    </row>
    <row r="23" spans="1:4">
      <c r="A23" s="4" t="s">
        <v>966</v>
      </c>
      <c r="B23" s="6" t="n">
        <v>131134</v>
      </c>
      <c r="C23" s="6" t="n">
        <v>121207</v>
      </c>
      <c r="D23" s="6" t="n">
        <v>120225</v>
      </c>
    </row>
    <row r="24" spans="1:4">
      <c r="A24" s="4" t="s">
        <v>817</v>
      </c>
    </row>
    <row r="25" spans="1:4">
      <c r="A25" s="3" t="s">
        <v>957</v>
      </c>
    </row>
    <row r="26" spans="1:4">
      <c r="A26" s="4" t="s">
        <v>958</v>
      </c>
      <c r="B26" s="6" t="n">
        <v>0</v>
      </c>
      <c r="C26" s="6" t="n">
        <v>0</v>
      </c>
      <c r="D26" s="6" t="n">
        <v>0</v>
      </c>
    </row>
    <row r="27" spans="1:4">
      <c r="A27" s="4" t="s">
        <v>959</v>
      </c>
      <c r="B27" s="6" t="n">
        <v>0</v>
      </c>
      <c r="C27" s="6" t="n">
        <v>0</v>
      </c>
      <c r="D27" s="6" t="n">
        <v>0</v>
      </c>
    </row>
    <row r="28" spans="1:4">
      <c r="A28" s="4" t="s">
        <v>960</v>
      </c>
      <c r="B28" s="6" t="n">
        <v>0</v>
      </c>
      <c r="C28" s="6" t="n">
        <v>0</v>
      </c>
      <c r="D28" s="6" t="n">
        <v>0</v>
      </c>
    </row>
    <row r="29" spans="1:4">
      <c r="A29" s="4" t="s">
        <v>961</v>
      </c>
      <c r="B29" s="6" t="n">
        <v>0</v>
      </c>
      <c r="C29" s="6" t="n">
        <v>0</v>
      </c>
      <c r="D29" s="6" t="n">
        <v>0</v>
      </c>
    </row>
    <row r="30" spans="1:4">
      <c r="A30" s="4" t="s">
        <v>962</v>
      </c>
      <c r="B30" s="6" t="n">
        <v>0</v>
      </c>
      <c r="C30" s="6" t="n">
        <v>0</v>
      </c>
      <c r="D30" s="6" t="n">
        <v>0</v>
      </c>
    </row>
    <row r="31" spans="1:4">
      <c r="A31" s="4" t="s">
        <v>963</v>
      </c>
      <c r="B31" s="6" t="n">
        <v>3036</v>
      </c>
      <c r="C31" s="6" t="n">
        <v>1054</v>
      </c>
      <c r="D31" s="6" t="n">
        <v>770</v>
      </c>
    </row>
    <row r="32" spans="1:4">
      <c r="A32" s="4" t="s">
        <v>964</v>
      </c>
      <c r="B32" s="6" t="n">
        <v>0</v>
      </c>
      <c r="C32" s="6" t="n">
        <v>0</v>
      </c>
      <c r="D32" s="6" t="n">
        <v>0</v>
      </c>
    </row>
    <row r="33" spans="1:4">
      <c r="A33" s="4" t="s">
        <v>965</v>
      </c>
      <c r="B33" s="6" t="n">
        <v>0</v>
      </c>
      <c r="C33" s="6" t="n">
        <v>0</v>
      </c>
      <c r="D33" s="6" t="n">
        <v>0</v>
      </c>
    </row>
    <row r="34" spans="1:4">
      <c r="A34" s="4" t="s">
        <v>966</v>
      </c>
      <c r="B34" s="5" t="n">
        <v>9013</v>
      </c>
      <c r="C34" s="5" t="n">
        <v>8315</v>
      </c>
      <c r="D34" s="5" t="n">
        <v>782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67</v>
      </c>
      <c r="B1" s="2" t="s">
        <v>1</v>
      </c>
    </row>
    <row r="2" spans="1:4">
      <c r="B2" s="2" t="s">
        <v>2</v>
      </c>
      <c r="C2" s="2" t="s">
        <v>68</v>
      </c>
      <c r="D2" s="2" t="s">
        <v>113</v>
      </c>
    </row>
    <row r="3" spans="1:4">
      <c r="A3" s="3" t="s">
        <v>968</v>
      </c>
    </row>
    <row r="4" spans="1:4">
      <c r="A4" s="4" t="s">
        <v>969</v>
      </c>
      <c r="B4" s="5" t="n">
        <v>146251</v>
      </c>
      <c r="C4" s="5" t="n">
        <v>138448</v>
      </c>
      <c r="D4" s="5" t="n">
        <v>140763</v>
      </c>
    </row>
    <row r="5" spans="1:4">
      <c r="A5" s="4" t="s">
        <v>970</v>
      </c>
      <c r="B5" s="6" t="n">
        <v>411</v>
      </c>
      <c r="C5" s="6" t="n">
        <v>327</v>
      </c>
      <c r="D5" s="6" t="n">
        <v>264</v>
      </c>
    </row>
    <row r="6" spans="1:4">
      <c r="A6" s="4" t="s">
        <v>971</v>
      </c>
      <c r="B6" s="6" t="n">
        <v>2</v>
      </c>
      <c r="C6" s="6" t="n">
        <v>4</v>
      </c>
      <c r="D6" s="6" t="n">
        <v>3</v>
      </c>
    </row>
    <row r="7" spans="1:4">
      <c r="A7" s="4" t="s">
        <v>972</v>
      </c>
      <c r="B7" s="5" t="n">
        <v>145842</v>
      </c>
      <c r="C7" s="5" t="n">
        <v>138125</v>
      </c>
      <c r="D7" s="5" t="n">
        <v>140502</v>
      </c>
    </row>
    <row r="8" spans="1:4">
      <c r="A8" s="4" t="s">
        <v>973</v>
      </c>
      <c r="B8" s="4" t="s">
        <v>974</v>
      </c>
      <c r="C8" s="4" t="s">
        <v>974</v>
      </c>
      <c r="D8" s="4" t="s">
        <v>97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38"/>
    <col customWidth="1" max="3" min="3" width="16"/>
    <col customWidth="1" max="4" min="4" width="14"/>
    <col customWidth="1" max="5" min="5" width="14"/>
  </cols>
  <sheetData>
    <row r="1" spans="1:5">
      <c r="A1" s="1" t="s">
        <v>975</v>
      </c>
      <c r="C1" s="2" t="s">
        <v>1</v>
      </c>
    </row>
    <row r="2" spans="1:5">
      <c r="C2" s="2" t="s">
        <v>2</v>
      </c>
      <c r="D2" s="2" t="s">
        <v>68</v>
      </c>
      <c r="E2" s="2" t="s">
        <v>113</v>
      </c>
    </row>
    <row r="3" spans="1:5">
      <c r="A3" s="4" t="s">
        <v>976</v>
      </c>
    </row>
    <row r="4" spans="1:5">
      <c r="A4" s="3" t="s">
        <v>977</v>
      </c>
    </row>
    <row r="5" spans="1:5">
      <c r="A5" s="4" t="s">
        <v>978</v>
      </c>
      <c r="C5" s="5" t="n">
        <v>304</v>
      </c>
      <c r="D5" s="5" t="n">
        <v>376</v>
      </c>
      <c r="E5" s="5" t="n">
        <v>372</v>
      </c>
    </row>
    <row r="6" spans="1:5">
      <c r="A6" s="4" t="s">
        <v>979</v>
      </c>
      <c r="C6" s="6" t="n">
        <v>4004</v>
      </c>
      <c r="D6" s="6" t="n">
        <v>4086</v>
      </c>
      <c r="E6" s="6" t="n">
        <v>5784</v>
      </c>
    </row>
    <row r="7" spans="1:5">
      <c r="A7" s="4" t="s">
        <v>980</v>
      </c>
      <c r="C7" s="6" t="n">
        <v>0</v>
      </c>
      <c r="D7" s="6" t="n">
        <v>0</v>
      </c>
      <c r="E7" s="6" t="n">
        <v>0</v>
      </c>
    </row>
    <row r="8" spans="1:5">
      <c r="A8" s="4" t="s">
        <v>981</v>
      </c>
      <c r="B8" s="4" t="s">
        <v>896</v>
      </c>
      <c r="C8" s="6" t="n">
        <v>-4047</v>
      </c>
      <c r="D8" s="6" t="n">
        <v>-4158</v>
      </c>
      <c r="E8" s="6" t="n">
        <v>-5780</v>
      </c>
    </row>
    <row r="9" spans="1:5">
      <c r="A9" s="4" t="s">
        <v>982</v>
      </c>
      <c r="C9" s="6" t="n">
        <v>261</v>
      </c>
      <c r="D9" s="6" t="n">
        <v>304</v>
      </c>
      <c r="E9" s="6" t="n">
        <v>376</v>
      </c>
    </row>
    <row r="10" spans="1:5">
      <c r="A10" s="4" t="s">
        <v>983</v>
      </c>
    </row>
    <row r="11" spans="1:5">
      <c r="A11" s="3" t="s">
        <v>977</v>
      </c>
    </row>
    <row r="12" spans="1:5">
      <c r="A12" s="4" t="s">
        <v>978</v>
      </c>
      <c r="C12" s="6" t="n">
        <v>31729</v>
      </c>
      <c r="D12" s="6" t="n">
        <v>34801</v>
      </c>
      <c r="E12" s="6" t="n">
        <v>35305</v>
      </c>
    </row>
    <row r="13" spans="1:5">
      <c r="A13" s="4" t="s">
        <v>979</v>
      </c>
      <c r="C13" s="6" t="n">
        <v>3532</v>
      </c>
      <c r="D13" s="6" t="n">
        <v>-332</v>
      </c>
      <c r="E13" s="6" t="n">
        <v>3311</v>
      </c>
    </row>
    <row r="14" spans="1:5">
      <c r="A14" s="4" t="s">
        <v>980</v>
      </c>
      <c r="C14" s="6" t="n">
        <v>0</v>
      </c>
      <c r="D14" s="6" t="n">
        <v>0</v>
      </c>
      <c r="E14" s="6" t="n">
        <v>0</v>
      </c>
    </row>
    <row r="15" spans="1:5">
      <c r="A15" s="4" t="s">
        <v>981</v>
      </c>
      <c r="B15" s="4" t="s">
        <v>910</v>
      </c>
      <c r="C15" s="6" t="n">
        <v>-3928</v>
      </c>
      <c r="D15" s="6" t="n">
        <v>-2740</v>
      </c>
      <c r="E15" s="6" t="n">
        <v>-3815</v>
      </c>
    </row>
    <row r="16" spans="1:5">
      <c r="A16" s="4" t="s">
        <v>982</v>
      </c>
      <c r="C16" s="5" t="n">
        <v>31333</v>
      </c>
      <c r="D16" s="5" t="n">
        <v>31729</v>
      </c>
      <c r="E16" s="5" t="n">
        <v>34801</v>
      </c>
    </row>
    <row r="17" spans="1:5"/>
    <row r="18" spans="1:5">
      <c r="A18" s="4" t="s">
        <v>896</v>
      </c>
      <c r="B18" s="4" t="s">
        <v>984</v>
      </c>
    </row>
    <row r="19" spans="1:5">
      <c r="A19" s="4" t="s">
        <v>910</v>
      </c>
      <c r="B19" s="4" t="s">
        <v>211</v>
      </c>
    </row>
  </sheetData>
  <mergeCells count="5">
    <mergeCell ref="A1:B2"/>
    <mergeCell ref="C1:E1"/>
    <mergeCell ref="A17:D17"/>
    <mergeCell ref="B18:D18"/>
    <mergeCell ref="B19:D1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5" t="n">
        <v>25949</v>
      </c>
      <c r="C3" s="5" t="n">
        <v>18694</v>
      </c>
    </row>
    <row r="4" spans="1:3">
      <c r="A4" s="3" t="s">
        <v>71</v>
      </c>
    </row>
    <row r="5" spans="1:3">
      <c r="A5" s="4" t="s">
        <v>72</v>
      </c>
      <c r="B5" s="6" t="n">
        <v>104638</v>
      </c>
      <c r="C5" s="6" t="n">
        <v>88957</v>
      </c>
    </row>
    <row r="6" spans="1:3">
      <c r="A6" s="4" t="s">
        <v>73</v>
      </c>
      <c r="B6" s="6" t="n">
        <v>61108</v>
      </c>
      <c r="C6" s="6" t="n">
        <v>48489</v>
      </c>
    </row>
    <row r="7" spans="1:3">
      <c r="A7" s="4" t="s">
        <v>74</v>
      </c>
      <c r="B7" s="6" t="n">
        <v>13134</v>
      </c>
      <c r="C7" s="6" t="n">
        <v>32787</v>
      </c>
    </row>
    <row r="8" spans="1:3">
      <c r="A8" s="4" t="s">
        <v>75</v>
      </c>
      <c r="B8" s="6" t="n">
        <v>13982</v>
      </c>
      <c r="C8" s="6" t="n">
        <v>12436</v>
      </c>
    </row>
    <row r="9" spans="1:3">
      <c r="A9" s="4" t="s">
        <v>76</v>
      </c>
      <c r="B9" s="6" t="n">
        <v>192862</v>
      </c>
      <c r="C9" s="6" t="n">
        <v>182669</v>
      </c>
    </row>
    <row r="10" spans="1:3">
      <c r="A10" s="4" t="s">
        <v>77</v>
      </c>
      <c r="B10" s="6" t="n">
        <v>12523</v>
      </c>
      <c r="C10" s="6" t="n">
        <v>12128</v>
      </c>
    </row>
    <row r="11" spans="1:3">
      <c r="A11" s="4" t="s">
        <v>78</v>
      </c>
      <c r="B11" s="6" t="n">
        <v>1033</v>
      </c>
      <c r="C11" s="6" t="n">
        <v>946</v>
      </c>
    </row>
    <row r="12" spans="1:3">
      <c r="A12" s="4" t="s">
        <v>79</v>
      </c>
      <c r="B12" s="6" t="n">
        <v>5519</v>
      </c>
      <c r="C12" s="6" t="n">
        <v>7288</v>
      </c>
    </row>
    <row r="13" spans="1:3">
      <c r="A13" s="4" t="s">
        <v>80</v>
      </c>
      <c r="B13" s="6" t="n">
        <v>9776</v>
      </c>
      <c r="C13" s="6" t="n">
        <v>10304</v>
      </c>
    </row>
    <row r="14" spans="1:3">
      <c r="A14" s="4" t="s">
        <v>81</v>
      </c>
      <c r="B14" s="6" t="n">
        <v>10275</v>
      </c>
      <c r="C14" s="6" t="n">
        <v>10780</v>
      </c>
    </row>
    <row r="15" spans="1:3">
      <c r="A15" s="4" t="s">
        <v>82</v>
      </c>
      <c r="B15" s="6" t="n">
        <v>4469</v>
      </c>
      <c r="C15" s="6" t="n">
        <v>0</v>
      </c>
    </row>
    <row r="16" spans="1:3">
      <c r="A16" s="4" t="s">
        <v>83</v>
      </c>
      <c r="B16" s="6" t="n">
        <v>1487</v>
      </c>
      <c r="C16" s="6" t="n">
        <v>1459</v>
      </c>
    </row>
    <row r="17" spans="1:3">
      <c r="A17" s="4" t="s">
        <v>84</v>
      </c>
      <c r="B17" s="6" t="n">
        <v>263893</v>
      </c>
      <c r="C17" s="6" t="n">
        <v>244268</v>
      </c>
    </row>
    <row r="18" spans="1:3">
      <c r="A18" s="3" t="s">
        <v>85</v>
      </c>
    </row>
    <row r="19" spans="1:3">
      <c r="A19" s="4" t="s">
        <v>86</v>
      </c>
      <c r="B19" s="6" t="n">
        <v>31333</v>
      </c>
      <c r="C19" s="6" t="n">
        <v>31729</v>
      </c>
    </row>
    <row r="20" spans="1:3">
      <c r="A20" s="4" t="s">
        <v>87</v>
      </c>
      <c r="B20" s="6" t="n">
        <v>28318</v>
      </c>
      <c r="C20" s="6" t="n">
        <v>27735</v>
      </c>
    </row>
    <row r="21" spans="1:3">
      <c r="A21" s="4" t="s">
        <v>88</v>
      </c>
      <c r="B21" s="6" t="n">
        <v>4502</v>
      </c>
      <c r="C21" s="6" t="n">
        <v>0</v>
      </c>
    </row>
    <row r="22" spans="1:3">
      <c r="A22" s="4" t="s">
        <v>89</v>
      </c>
      <c r="B22" s="6" t="n">
        <v>1340</v>
      </c>
      <c r="C22" s="6" t="n">
        <v>4981</v>
      </c>
    </row>
    <row r="23" spans="1:3">
      <c r="A23" s="4" t="s">
        <v>90</v>
      </c>
      <c r="B23" s="6" t="n">
        <v>7038</v>
      </c>
      <c r="C23" s="6" t="n">
        <v>4184</v>
      </c>
    </row>
    <row r="24" spans="1:3">
      <c r="A24" s="4" t="s">
        <v>91</v>
      </c>
      <c r="B24" s="6" t="n">
        <v>72531</v>
      </c>
      <c r="C24" s="6" t="n">
        <v>68629</v>
      </c>
    </row>
    <row r="25" spans="1:3">
      <c r="A25" s="4" t="s">
        <v>92</v>
      </c>
      <c r="B25" s="6" t="n">
        <v>0</v>
      </c>
      <c r="C25" s="6" t="n">
        <v>0</v>
      </c>
    </row>
    <row r="26" spans="1:3">
      <c r="A26" s="3" t="s">
        <v>93</v>
      </c>
    </row>
    <row r="27" spans="1:3">
      <c r="A27" s="4" t="s">
        <v>94</v>
      </c>
      <c r="B27" s="6" t="n">
        <v>0</v>
      </c>
      <c r="C27" s="6" t="n">
        <v>0</v>
      </c>
    </row>
    <row r="28" spans="1:3">
      <c r="A28" s="4" t="s">
        <v>95</v>
      </c>
      <c r="B28" s="6" t="n">
        <v>0</v>
      </c>
      <c r="C28" s="6" t="n">
        <v>0</v>
      </c>
    </row>
    <row r="29" spans="1:3">
      <c r="A29" s="4" t="s">
        <v>96</v>
      </c>
      <c r="B29" s="6" t="n">
        <v>188262</v>
      </c>
      <c r="C29" s="6" t="n">
        <v>174690</v>
      </c>
    </row>
    <row r="30" spans="1:3">
      <c r="A30" s="4" t="s">
        <v>97</v>
      </c>
      <c r="B30" s="6" t="n">
        <v>3100</v>
      </c>
      <c r="C30" s="6" t="n">
        <v>949</v>
      </c>
    </row>
    <row r="31" spans="1:3">
      <c r="A31" s="4" t="s">
        <v>98</v>
      </c>
      <c r="B31" s="6" t="n">
        <v>191362</v>
      </c>
      <c r="C31" s="6" t="n">
        <v>175639</v>
      </c>
    </row>
    <row r="32" spans="1:3">
      <c r="A32" s="4" t="s">
        <v>99</v>
      </c>
      <c r="B32" s="5" t="n">
        <v>263893</v>
      </c>
      <c r="C32" s="5" t="n">
        <v>2442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2</v>
      </c>
      <c r="B1" s="2" t="s">
        <v>1</v>
      </c>
    </row>
    <row r="2" spans="1:2">
      <c r="B2" s="2" t="s">
        <v>2</v>
      </c>
    </row>
    <row r="3" spans="1:2">
      <c r="A3" s="3" t="s">
        <v>278</v>
      </c>
    </row>
    <row r="4" spans="1:2">
      <c r="A4" s="4" t="s">
        <v>92</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9</v>
      </c>
      <c r="B1" s="2" t="s">
        <v>1</v>
      </c>
    </row>
    <row r="2" spans="1:2">
      <c r="B2" s="2" t="s">
        <v>2</v>
      </c>
    </row>
    <row r="3" spans="1:2">
      <c r="A3" s="3" t="s">
        <v>287</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2</v>
      </c>
      <c r="B1" s="2" t="s">
        <v>1</v>
      </c>
    </row>
    <row r="2" spans="1:2">
      <c r="B2" s="2" t="s">
        <v>2</v>
      </c>
    </row>
    <row r="3" spans="1:2">
      <c r="A3" s="3" t="s">
        <v>298</v>
      </c>
    </row>
    <row r="4" spans="1:2">
      <c r="A4" s="4" t="s">
        <v>162</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68</v>
      </c>
    </row>
    <row r="3" spans="1:2">
      <c r="A3" s="3" t="s">
        <v>304</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8</v>
      </c>
    </row>
    <row r="2" spans="1:3">
      <c r="A2" s="3" t="s">
        <v>101</v>
      </c>
    </row>
    <row r="3" spans="1:3">
      <c r="A3" s="4" t="s">
        <v>102</v>
      </c>
      <c r="B3" s="5" t="n">
        <v>100667</v>
      </c>
      <c r="C3" s="5" t="n">
        <v>87714</v>
      </c>
    </row>
    <row r="4" spans="1:3">
      <c r="A4" s="4" t="s">
        <v>103</v>
      </c>
      <c r="B4" s="5" t="n">
        <v>33570</v>
      </c>
      <c r="C4" s="5" t="n">
        <v>31255</v>
      </c>
    </row>
    <row r="5" spans="1:3">
      <c r="A5" s="4" t="s">
        <v>104</v>
      </c>
      <c r="B5" s="6" t="n">
        <v>1000</v>
      </c>
      <c r="C5" s="6" t="n">
        <v>1000</v>
      </c>
    </row>
    <row r="6" spans="1:3">
      <c r="A6" s="4" t="s">
        <v>105</v>
      </c>
      <c r="B6" s="6" t="n">
        <v>0</v>
      </c>
      <c r="C6" s="6" t="n">
        <v>0</v>
      </c>
    </row>
    <row r="7" spans="1:3">
      <c r="A7" s="4" t="s">
        <v>106</v>
      </c>
      <c r="B7" s="4" t="s">
        <v>107</v>
      </c>
      <c r="C7" s="4" t="s">
        <v>107</v>
      </c>
    </row>
    <row r="8" spans="1:3">
      <c r="A8" s="4" t="s">
        <v>108</v>
      </c>
      <c r="B8" s="6" t="n">
        <v>10000</v>
      </c>
      <c r="C8" s="6" t="n">
        <v>10000</v>
      </c>
    </row>
    <row r="9" spans="1:3">
      <c r="A9" s="4" t="s">
        <v>109</v>
      </c>
      <c r="B9" s="6" t="n">
        <v>1889</v>
      </c>
      <c r="C9" s="6" t="n">
        <v>1887</v>
      </c>
    </row>
    <row r="10" spans="1:3">
      <c r="A10" s="4" t="s">
        <v>110</v>
      </c>
      <c r="B10" s="6" t="n">
        <v>1889</v>
      </c>
      <c r="C10" s="6" t="n">
        <v>1887</v>
      </c>
    </row>
    <row r="11" spans="1:3">
      <c r="A11" s="4" t="s">
        <v>111</v>
      </c>
      <c r="B11" s="6" t="n">
        <v>292</v>
      </c>
      <c r="C11" s="6" t="n">
        <v>2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5</v>
      </c>
      <c r="B1" s="2" t="s">
        <v>1</v>
      </c>
    </row>
    <row r="2" spans="1:2">
      <c r="B2" s="2" t="s">
        <v>2</v>
      </c>
    </row>
    <row r="3" spans="1:2">
      <c r="A3" s="3" t="s">
        <v>316</v>
      </c>
    </row>
    <row r="4" spans="1:2">
      <c r="A4" s="4" t="s">
        <v>260</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8</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257</v>
      </c>
      <c r="B10" s="4" t="s">
        <v>335</v>
      </c>
    </row>
    <row r="11" spans="1:2">
      <c r="A11" s="4" t="s">
        <v>263</v>
      </c>
      <c r="B11" s="4" t="s">
        <v>336</v>
      </c>
    </row>
    <row r="12" spans="1:2">
      <c r="A12" s="4" t="s">
        <v>269</v>
      </c>
      <c r="B12" s="4" t="s">
        <v>337</v>
      </c>
    </row>
    <row r="13" spans="1:2">
      <c r="A13" s="4" t="s">
        <v>338</v>
      </c>
      <c r="B13" s="4" t="s">
        <v>339</v>
      </c>
    </row>
    <row r="14" spans="1:2">
      <c r="A14" s="4" t="s">
        <v>340</v>
      </c>
      <c r="B14" s="4" t="s">
        <v>341</v>
      </c>
    </row>
    <row r="15" spans="1:2">
      <c r="A15" s="4" t="s">
        <v>342</v>
      </c>
      <c r="B15" s="4" t="s">
        <v>343</v>
      </c>
    </row>
    <row r="16" spans="1:2">
      <c r="A16" s="4" t="s">
        <v>344</v>
      </c>
      <c r="B16" s="4" t="s">
        <v>345</v>
      </c>
    </row>
    <row r="17" spans="1:2">
      <c r="A17" s="4" t="s">
        <v>156</v>
      </c>
      <c r="B17" s="4" t="s">
        <v>346</v>
      </c>
    </row>
    <row r="18" spans="1:2">
      <c r="A18" s="4" t="s">
        <v>347</v>
      </c>
      <c r="B18" s="4" t="s">
        <v>348</v>
      </c>
    </row>
    <row r="19" spans="1:2">
      <c r="A19" s="4" t="s">
        <v>349</v>
      </c>
      <c r="B19" s="4" t="s">
        <v>350</v>
      </c>
    </row>
    <row r="20" spans="1:2">
      <c r="A20" s="4" t="s">
        <v>351</v>
      </c>
      <c r="B20" s="4" t="s">
        <v>352</v>
      </c>
    </row>
    <row r="21" spans="1:2">
      <c r="A21" s="4" t="s">
        <v>272</v>
      </c>
      <c r="B21" s="4" t="s">
        <v>353</v>
      </c>
    </row>
    <row r="22" spans="1:2">
      <c r="A22" s="4" t="s">
        <v>354</v>
      </c>
      <c r="B22" s="4" t="s">
        <v>355</v>
      </c>
    </row>
    <row r="23" spans="1:2">
      <c r="A23" s="4" t="s">
        <v>356</v>
      </c>
      <c r="B23" s="4" t="s">
        <v>357</v>
      </c>
    </row>
    <row r="24" spans="1:2">
      <c r="A24" s="4" t="s">
        <v>358</v>
      </c>
      <c r="B24"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360</v>
      </c>
      <c r="B1" s="2" t="s">
        <v>1</v>
      </c>
    </row>
    <row r="2" spans="1:2">
      <c r="B2" s="2" t="s">
        <v>2</v>
      </c>
    </row>
    <row r="3" spans="1:2">
      <c r="A3" s="3" t="s">
        <v>254</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c r="B11" s="4" t="s">
        <v>376</v>
      </c>
    </row>
    <row r="12" spans="1:2">
      <c r="A12" s="4" t="s">
        <v>377</v>
      </c>
      <c r="B12"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9</v>
      </c>
      <c r="B1" s="2" t="s">
        <v>1</v>
      </c>
    </row>
    <row r="2" spans="1:2">
      <c r="B2" s="2" t="s">
        <v>2</v>
      </c>
    </row>
    <row r="3" spans="1:2">
      <c r="A3" s="3" t="s">
        <v>258</v>
      </c>
    </row>
    <row r="4" spans="1:2">
      <c r="A4" s="4" t="s">
        <v>380</v>
      </c>
      <c r="B4"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64</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87</v>
      </c>
      <c r="B1" s="2" t="s">
        <v>1</v>
      </c>
    </row>
    <row r="2" spans="1:2">
      <c r="B2" s="2" t="s">
        <v>2</v>
      </c>
    </row>
    <row r="3" spans="1:2">
      <c r="A3" s="3" t="s">
        <v>267</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96</v>
      </c>
      <c r="B1" s="2" t="s">
        <v>1</v>
      </c>
    </row>
    <row r="2" spans="1:2">
      <c r="B2" s="2" t="s">
        <v>2</v>
      </c>
    </row>
    <row r="3" spans="1:2">
      <c r="A3" s="3" t="s">
        <v>270</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8</v>
      </c>
      <c r="D2" s="2" t="s">
        <v>113</v>
      </c>
    </row>
    <row r="3" spans="1:4">
      <c r="A3" s="3" t="s">
        <v>114</v>
      </c>
    </row>
    <row r="4" spans="1:4">
      <c r="A4" s="4" t="s">
        <v>115</v>
      </c>
      <c r="B4" s="5" t="n">
        <v>145842</v>
      </c>
      <c r="C4" s="5" t="n">
        <v>138125</v>
      </c>
      <c r="D4" s="5" t="n">
        <v>140502</v>
      </c>
    </row>
    <row r="5" spans="1:4">
      <c r="A5" s="4" t="s">
        <v>116</v>
      </c>
      <c r="B5" s="6" t="n">
        <v>7474</v>
      </c>
      <c r="C5" s="6" t="n">
        <v>7096</v>
      </c>
      <c r="D5" s="6" t="n">
        <v>6892</v>
      </c>
    </row>
    <row r="6" spans="1:4">
      <c r="A6" s="4" t="s">
        <v>117</v>
      </c>
      <c r="B6" s="6" t="n">
        <v>9922</v>
      </c>
      <c r="C6" s="6" t="n">
        <v>7082</v>
      </c>
      <c r="D6" s="6" t="n">
        <v>6128</v>
      </c>
    </row>
    <row r="7" spans="1:4">
      <c r="A7" s="4" t="s">
        <v>118</v>
      </c>
      <c r="B7" s="6" t="n">
        <v>4752</v>
      </c>
      <c r="C7" s="6" t="n">
        <v>4619</v>
      </c>
      <c r="D7" s="6" t="n">
        <v>4445</v>
      </c>
    </row>
    <row r="8" spans="1:4">
      <c r="A8" s="4" t="s">
        <v>119</v>
      </c>
      <c r="B8" s="6" t="n">
        <v>3191</v>
      </c>
      <c r="C8" s="6" t="n">
        <v>3107</v>
      </c>
      <c r="D8" s="6" t="n">
        <v>2159</v>
      </c>
    </row>
    <row r="9" spans="1:4">
      <c r="A9" s="4" t="s">
        <v>120</v>
      </c>
      <c r="B9" s="6" t="n">
        <v>1340</v>
      </c>
      <c r="C9" s="6" t="n">
        <v>-110</v>
      </c>
      <c r="D9" s="6" t="n">
        <v>1041</v>
      </c>
    </row>
    <row r="10" spans="1:4">
      <c r="A10" s="4" t="s">
        <v>121</v>
      </c>
      <c r="B10" s="6" t="n">
        <v>10303</v>
      </c>
      <c r="C10" s="6" t="n">
        <v>-4130</v>
      </c>
      <c r="D10" s="6" t="n">
        <v>0</v>
      </c>
    </row>
    <row r="11" spans="1:4">
      <c r="A11" s="4" t="s">
        <v>122</v>
      </c>
      <c r="B11" s="6" t="n">
        <v>678</v>
      </c>
      <c r="C11" s="6" t="n">
        <v>470</v>
      </c>
      <c r="D11" s="6" t="n">
        <v>460</v>
      </c>
    </row>
    <row r="12" spans="1:4">
      <c r="A12" s="4" t="s">
        <v>123</v>
      </c>
      <c r="B12" s="6" t="n">
        <v>183502</v>
      </c>
      <c r="C12" s="6" t="n">
        <v>156259</v>
      </c>
      <c r="D12" s="6" t="n">
        <v>161627</v>
      </c>
    </row>
    <row r="13" spans="1:4">
      <c r="A13" s="3" t="s">
        <v>124</v>
      </c>
    </row>
    <row r="14" spans="1:4">
      <c r="A14" s="4" t="s">
        <v>125</v>
      </c>
      <c r="B14" s="6" t="n">
        <v>72780</v>
      </c>
      <c r="C14" s="6" t="n">
        <v>65775</v>
      </c>
      <c r="D14" s="6" t="n">
        <v>68643</v>
      </c>
    </row>
    <row r="15" spans="1:4">
      <c r="A15" s="4" t="s">
        <v>126</v>
      </c>
      <c r="B15" s="6" t="n">
        <v>3532</v>
      </c>
      <c r="C15" s="6" t="n">
        <v>-332</v>
      </c>
      <c r="D15" s="6" t="n">
        <v>3311</v>
      </c>
    </row>
    <row r="16" spans="1:4">
      <c r="A16" s="4" t="s">
        <v>127</v>
      </c>
      <c r="B16" s="6" t="n">
        <v>46058</v>
      </c>
      <c r="C16" s="6" t="n">
        <v>43552</v>
      </c>
      <c r="D16" s="6" t="n">
        <v>39937</v>
      </c>
    </row>
    <row r="17" spans="1:4">
      <c r="A17" s="4" t="s">
        <v>128</v>
      </c>
      <c r="B17" s="6" t="n">
        <v>9254</v>
      </c>
      <c r="C17" s="6" t="n">
        <v>8813</v>
      </c>
      <c r="D17" s="6" t="n">
        <v>8172</v>
      </c>
    </row>
    <row r="18" spans="1:4">
      <c r="A18" s="4" t="s">
        <v>129</v>
      </c>
      <c r="B18" s="6" t="n">
        <v>12055</v>
      </c>
      <c r="C18" s="6" t="n">
        <v>11382</v>
      </c>
      <c r="D18" s="6" t="n">
        <v>11293</v>
      </c>
    </row>
    <row r="19" spans="1:4">
      <c r="A19" s="4" t="s">
        <v>130</v>
      </c>
      <c r="B19" s="6" t="n">
        <v>143679</v>
      </c>
      <c r="C19" s="6" t="n">
        <v>129190</v>
      </c>
      <c r="D19" s="6" t="n">
        <v>131356</v>
      </c>
    </row>
    <row r="20" spans="1:4">
      <c r="A20" s="4" t="s">
        <v>131</v>
      </c>
      <c r="B20" s="6" t="n">
        <v>39823</v>
      </c>
      <c r="C20" s="6" t="n">
        <v>27069</v>
      </c>
      <c r="D20" s="6" t="n">
        <v>30271</v>
      </c>
    </row>
    <row r="21" spans="1:4">
      <c r="A21" s="4" t="s">
        <v>132</v>
      </c>
      <c r="B21" s="6" t="n">
        <v>8365</v>
      </c>
      <c r="C21" s="6" t="n">
        <v>5210</v>
      </c>
      <c r="D21" s="6" t="n">
        <v>4570</v>
      </c>
    </row>
    <row r="22" spans="1:4">
      <c r="A22" s="4" t="s">
        <v>133</v>
      </c>
      <c r="B22" s="6" t="n">
        <v>31458</v>
      </c>
      <c r="C22" s="6" t="n">
        <v>21859</v>
      </c>
      <c r="D22" s="6" t="n">
        <v>25701</v>
      </c>
    </row>
    <row r="23" spans="1:4">
      <c r="A23" s="4" t="s">
        <v>134</v>
      </c>
      <c r="B23" s="6" t="n">
        <v>0</v>
      </c>
      <c r="C23" s="6" t="n">
        <v>33</v>
      </c>
      <c r="D23" s="6" t="n">
        <v>6</v>
      </c>
    </row>
    <row r="24" spans="1:4">
      <c r="A24" s="4" t="s">
        <v>135</v>
      </c>
      <c r="B24" s="5" t="n">
        <v>31458</v>
      </c>
      <c r="C24" s="5" t="n">
        <v>21892</v>
      </c>
      <c r="D24" s="5" t="n">
        <v>25707</v>
      </c>
    </row>
    <row r="25" spans="1:4">
      <c r="A25" s="4" t="s">
        <v>136</v>
      </c>
      <c r="B25" s="7" t="n">
        <v>16.66</v>
      </c>
      <c r="C25" s="7" t="n">
        <v>11.6</v>
      </c>
      <c r="D25" s="7" t="n">
        <v>13.63</v>
      </c>
    </row>
    <row r="26" spans="1:4">
      <c r="A26" s="4" t="s">
        <v>137</v>
      </c>
      <c r="B26" s="6" t="n">
        <v>1888</v>
      </c>
      <c r="C26" s="6" t="n">
        <v>1887</v>
      </c>
      <c r="D26" s="6" t="n">
        <v>1886</v>
      </c>
    </row>
    <row r="27" spans="1:4">
      <c r="A27" s="4" t="s">
        <v>138</v>
      </c>
      <c r="B27" s="7" t="n">
        <v>16.59</v>
      </c>
      <c r="C27" s="7" t="n">
        <v>11.54</v>
      </c>
      <c r="D27" s="7" t="n">
        <v>13.56</v>
      </c>
    </row>
    <row r="28" spans="1:4">
      <c r="A28" s="4" t="s">
        <v>139</v>
      </c>
      <c r="B28" s="6" t="n">
        <v>1896</v>
      </c>
      <c r="C28" s="6" t="n">
        <v>1897</v>
      </c>
      <c r="D28" s="6" t="n">
        <v>18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03</v>
      </c>
      <c r="B1" s="2" t="s">
        <v>1</v>
      </c>
    </row>
    <row r="2" spans="1:2">
      <c r="B2" s="2" t="s">
        <v>2</v>
      </c>
    </row>
    <row r="3" spans="1:2">
      <c r="A3" s="3" t="s">
        <v>273</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76</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25</v>
      </c>
      <c r="B1" s="2" t="s">
        <v>1</v>
      </c>
    </row>
    <row r="2" spans="1:2">
      <c r="B2" s="2" t="s">
        <v>2</v>
      </c>
    </row>
    <row r="3" spans="1:2">
      <c r="A3" s="3" t="s">
        <v>281</v>
      </c>
    </row>
    <row r="4" spans="1:2">
      <c r="A4" s="4" t="s">
        <v>426</v>
      </c>
      <c r="B4"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92</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33</v>
      </c>
      <c r="B1" s="2" t="s">
        <v>1</v>
      </c>
    </row>
    <row r="2" spans="1:2">
      <c r="B2" s="2" t="s">
        <v>2</v>
      </c>
    </row>
    <row r="3" spans="1:2">
      <c r="A3" s="3" t="s">
        <v>295</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98</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3</v>
      </c>
      <c r="B1" s="2" t="s">
        <v>1</v>
      </c>
    </row>
    <row r="2" spans="1:2">
      <c r="B2" s="2" t="s">
        <v>2</v>
      </c>
    </row>
    <row r="3" spans="1:2">
      <c r="A3" s="3" t="s">
        <v>301</v>
      </c>
    </row>
    <row r="4" spans="1:2">
      <c r="A4" s="4" t="s">
        <v>444</v>
      </c>
      <c r="B4"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446</v>
      </c>
      <c r="B1" s="2" t="s">
        <v>1</v>
      </c>
    </row>
    <row r="2" spans="1:4">
      <c r="B2" s="2" t="s">
        <v>447</v>
      </c>
      <c r="C2" s="2" t="s">
        <v>448</v>
      </c>
      <c r="D2" s="2" t="s">
        <v>449</v>
      </c>
    </row>
    <row r="3" spans="1:4">
      <c r="A3" s="3" t="s">
        <v>450</v>
      </c>
    </row>
    <row r="4" spans="1:4">
      <c r="A4" s="4" t="s">
        <v>451</v>
      </c>
      <c r="B4" s="6" t="n">
        <v>2</v>
      </c>
    </row>
    <row r="5" spans="1:4">
      <c r="A5" s="4" t="s">
        <v>452</v>
      </c>
      <c r="B5" s="6" t="n">
        <v>23</v>
      </c>
    </row>
    <row r="6" spans="1:4">
      <c r="A6" s="4" t="s">
        <v>453</v>
      </c>
      <c r="B6" s="5" t="n">
        <v>7900</v>
      </c>
      <c r="C6" s="5" t="n">
        <v>6600</v>
      </c>
    </row>
    <row r="7" spans="1:4">
      <c r="A7" s="4" t="s">
        <v>454</v>
      </c>
      <c r="B7" s="4" t="s">
        <v>455</v>
      </c>
    </row>
    <row r="8" spans="1:4">
      <c r="A8" s="4" t="s">
        <v>456</v>
      </c>
      <c r="B8" s="5" t="n">
        <v>3100</v>
      </c>
      <c r="C8" s="6" t="n">
        <v>981</v>
      </c>
      <c r="D8" s="5" t="n">
        <v>16000</v>
      </c>
    </row>
    <row r="9" spans="1:4">
      <c r="A9" s="4" t="s">
        <v>457</v>
      </c>
      <c r="B9" s="5" t="n">
        <v>32</v>
      </c>
      <c r="C9" s="5" t="n">
        <v>32</v>
      </c>
      <c r="D9" s="5" t="n">
        <v>58</v>
      </c>
    </row>
    <row r="10" spans="1:4">
      <c r="A10" s="4" t="s">
        <v>458</v>
      </c>
      <c r="B10" s="4" t="s">
        <v>459</v>
      </c>
    </row>
    <row r="11" spans="1:4">
      <c r="A11" s="4" t="s">
        <v>460</v>
      </c>
    </row>
    <row r="12" spans="1:4">
      <c r="A12" s="3" t="s">
        <v>450</v>
      </c>
    </row>
    <row r="13" spans="1:4">
      <c r="A13" s="4" t="s">
        <v>461</v>
      </c>
      <c r="B13" s="4" t="s">
        <v>462</v>
      </c>
    </row>
    <row r="14" spans="1:4">
      <c r="A14" s="4" t="s">
        <v>463</v>
      </c>
      <c r="B14" s="4" t="s">
        <v>464</v>
      </c>
    </row>
    <row r="15" spans="1:4">
      <c r="A15" s="4" t="s">
        <v>465</v>
      </c>
    </row>
    <row r="16" spans="1:4">
      <c r="A16" s="3" t="s">
        <v>450</v>
      </c>
    </row>
    <row r="17" spans="1:4">
      <c r="A17" s="4" t="s">
        <v>461</v>
      </c>
      <c r="B17" s="4" t="s">
        <v>466</v>
      </c>
    </row>
    <row r="18" spans="1:4">
      <c r="A18" s="4" t="s">
        <v>463</v>
      </c>
      <c r="B18" s="4" t="s">
        <v>467</v>
      </c>
    </row>
    <row r="19" spans="1:4">
      <c r="A19" s="4" t="s">
        <v>468</v>
      </c>
      <c r="B19" s="4" t="s">
        <v>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68</v>
      </c>
      <c r="D2" s="2" t="s">
        <v>113</v>
      </c>
    </row>
    <row r="3" spans="1:4">
      <c r="A3" s="3" t="s">
        <v>251</v>
      </c>
    </row>
    <row r="4" spans="1:4">
      <c r="A4" s="4" t="s">
        <v>471</v>
      </c>
      <c r="B4" s="5" t="n">
        <v>194</v>
      </c>
      <c r="C4" s="8" t="n">
        <v>180.2</v>
      </c>
    </row>
    <row r="5" spans="1:4">
      <c r="A5" s="4" t="s">
        <v>472</v>
      </c>
      <c r="B5" s="9" t="n">
        <v>21.3</v>
      </c>
      <c r="C5" s="6" t="n">
        <v>41</v>
      </c>
      <c r="D5" s="8" t="n">
        <v>18.8</v>
      </c>
    </row>
    <row r="6" spans="1:4">
      <c r="A6" s="4" t="s">
        <v>473</v>
      </c>
      <c r="B6" s="9" t="n">
        <v>37.3</v>
      </c>
      <c r="C6" s="9" t="n">
        <v>35.9</v>
      </c>
    </row>
    <row r="7" spans="1:4">
      <c r="A7" s="4" t="s">
        <v>474</v>
      </c>
      <c r="B7" s="9" t="n">
        <v>103.5</v>
      </c>
      <c r="C7" s="9" t="n">
        <v>81.8</v>
      </c>
    </row>
    <row r="8" spans="1:4">
      <c r="A8" s="4" t="s">
        <v>475</v>
      </c>
      <c r="B8" s="9" t="n">
        <v>20.4</v>
      </c>
    </row>
    <row r="9" spans="1:4">
      <c r="A9" s="4" t="s">
        <v>476</v>
      </c>
      <c r="B9" s="8" t="n">
        <v>7.1</v>
      </c>
      <c r="C9" s="8" t="n">
        <v>6.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477</v>
      </c>
      <c r="B1" s="2" t="s">
        <v>1</v>
      </c>
    </row>
    <row r="2" spans="1:3">
      <c r="B2" s="2" t="s">
        <v>478</v>
      </c>
      <c r="C2" s="2" t="s">
        <v>68</v>
      </c>
    </row>
    <row r="3" spans="1:3">
      <c r="A3" s="3" t="s">
        <v>254</v>
      </c>
    </row>
    <row r="4" spans="1:3">
      <c r="A4" s="4" t="s">
        <v>479</v>
      </c>
      <c r="B4" s="6" t="n">
        <v>6</v>
      </c>
      <c r="C4" s="6" t="n">
        <v>51</v>
      </c>
    </row>
    <row r="5" spans="1:3">
      <c r="A5" s="4" t="s">
        <v>480</v>
      </c>
      <c r="B5"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68</v>
      </c>
      <c r="D2" s="2" t="s">
        <v>113</v>
      </c>
    </row>
    <row r="3" spans="1:4">
      <c r="A3" s="3" t="s">
        <v>141</v>
      </c>
    </row>
    <row r="4" spans="1:4">
      <c r="A4" s="4" t="s">
        <v>142</v>
      </c>
      <c r="B4" s="5" t="n">
        <v>31458</v>
      </c>
      <c r="C4" s="5" t="n">
        <v>21859</v>
      </c>
      <c r="D4" s="5" t="n">
        <v>25701</v>
      </c>
    </row>
    <row r="5" spans="1:4">
      <c r="A5" s="3" t="s">
        <v>143</v>
      </c>
    </row>
    <row r="6" spans="1:4">
      <c r="A6" s="4" t="s">
        <v>144</v>
      </c>
      <c r="B6" s="6" t="n">
        <v>0</v>
      </c>
      <c r="C6" s="6" t="n">
        <v>0</v>
      </c>
      <c r="D6" s="6" t="n">
        <v>9</v>
      </c>
    </row>
    <row r="7" spans="1:4">
      <c r="A7" s="4" t="s">
        <v>145</v>
      </c>
      <c r="B7" s="6" t="n">
        <v>0</v>
      </c>
      <c r="C7" s="6" t="n">
        <v>46</v>
      </c>
      <c r="D7" s="6" t="n">
        <v>70</v>
      </c>
    </row>
    <row r="8" spans="1:4">
      <c r="A8" s="4" t="s">
        <v>146</v>
      </c>
      <c r="B8" s="6" t="n">
        <v>2727</v>
      </c>
      <c r="C8" s="6" t="n">
        <v>-1900</v>
      </c>
      <c r="D8" s="6" t="n">
        <v>7478</v>
      </c>
    </row>
    <row r="9" spans="1:4">
      <c r="A9" s="4" t="s">
        <v>147</v>
      </c>
      <c r="B9" s="6" t="n">
        <v>0</v>
      </c>
      <c r="C9" s="6" t="n">
        <v>117</v>
      </c>
      <c r="D9" s="6" t="n">
        <v>-1227</v>
      </c>
    </row>
    <row r="10" spans="1:4">
      <c r="A10" s="4" t="s">
        <v>148</v>
      </c>
      <c r="B10" s="6" t="n">
        <v>0</v>
      </c>
      <c r="C10" s="6" t="n">
        <v>0</v>
      </c>
      <c r="D10" s="6" t="n">
        <v>26</v>
      </c>
    </row>
    <row r="11" spans="1:4">
      <c r="A11" s="4" t="s">
        <v>149</v>
      </c>
      <c r="B11" s="6" t="n">
        <v>2727</v>
      </c>
      <c r="C11" s="6" t="n">
        <v>-1737</v>
      </c>
      <c r="D11" s="6" t="n">
        <v>6356</v>
      </c>
    </row>
    <row r="12" spans="1:4">
      <c r="A12" s="4" t="s">
        <v>150</v>
      </c>
      <c r="B12" s="6" t="n">
        <v>0</v>
      </c>
      <c r="C12" s="6" t="n">
        <v>9</v>
      </c>
      <c r="D12" s="6" t="n">
        <v>27</v>
      </c>
    </row>
    <row r="13" spans="1:4">
      <c r="A13" s="4" t="s">
        <v>151</v>
      </c>
      <c r="B13" s="6" t="n">
        <v>576</v>
      </c>
      <c r="C13" s="6" t="n">
        <v>-401</v>
      </c>
      <c r="D13" s="6" t="n">
        <v>2556</v>
      </c>
    </row>
    <row r="14" spans="1:4">
      <c r="A14" s="4" t="s">
        <v>152</v>
      </c>
      <c r="B14" s="6" t="n">
        <v>0</v>
      </c>
      <c r="C14" s="6" t="n">
        <v>24</v>
      </c>
      <c r="D14" s="6" t="n">
        <v>-419</v>
      </c>
    </row>
    <row r="15" spans="1:4">
      <c r="A15" s="4" t="s">
        <v>153</v>
      </c>
      <c r="B15" s="6" t="n">
        <v>0</v>
      </c>
      <c r="C15" s="6" t="n">
        <v>0</v>
      </c>
      <c r="D15" s="6" t="n">
        <v>8</v>
      </c>
    </row>
    <row r="16" spans="1:4">
      <c r="A16" s="4" t="s">
        <v>154</v>
      </c>
      <c r="B16" s="6" t="n">
        <v>576</v>
      </c>
      <c r="C16" s="6" t="n">
        <v>-368</v>
      </c>
      <c r="D16" s="6" t="n">
        <v>2172</v>
      </c>
    </row>
    <row r="17" spans="1:4">
      <c r="A17" s="4" t="s">
        <v>155</v>
      </c>
      <c r="B17" s="6" t="n">
        <v>2151</v>
      </c>
      <c r="C17" s="6" t="n">
        <v>-1369</v>
      </c>
      <c r="D17" s="6" t="n">
        <v>4184</v>
      </c>
    </row>
    <row r="18" spans="1:4">
      <c r="A18" s="4" t="s">
        <v>156</v>
      </c>
      <c r="B18" s="6" t="n">
        <v>33609</v>
      </c>
      <c r="C18" s="6" t="n">
        <v>20490</v>
      </c>
      <c r="D18" s="6" t="n">
        <v>29885</v>
      </c>
    </row>
    <row r="19" spans="1:4">
      <c r="A19" s="4" t="s">
        <v>157</v>
      </c>
      <c r="B19" s="6" t="n">
        <v>0</v>
      </c>
      <c r="C19" s="6" t="n">
        <v>33</v>
      </c>
      <c r="D19" s="6" t="n">
        <v>6</v>
      </c>
    </row>
    <row r="20" spans="1:4">
      <c r="A20" s="4" t="s">
        <v>158</v>
      </c>
      <c r="B20" s="5" t="n">
        <v>33609</v>
      </c>
      <c r="C20" s="5" t="n">
        <v>20523</v>
      </c>
      <c r="D20" s="5" t="n">
        <v>298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1</v>
      </c>
      <c r="B1" s="2" t="s">
        <v>478</v>
      </c>
      <c r="C1" s="2" t="s">
        <v>448</v>
      </c>
    </row>
    <row r="2" spans="1:3">
      <c r="A2" s="4" t="s">
        <v>482</v>
      </c>
    </row>
    <row r="3" spans="1:3">
      <c r="A3" s="3" t="s">
        <v>483</v>
      </c>
    </row>
    <row r="4" spans="1:3">
      <c r="A4" s="4" t="s">
        <v>102</v>
      </c>
      <c r="B4" s="5" t="n">
        <v>25161</v>
      </c>
      <c r="C4" s="5" t="n">
        <v>1023</v>
      </c>
    </row>
    <row r="5" spans="1:3">
      <c r="A5" s="4" t="s">
        <v>484</v>
      </c>
      <c r="B5" s="6" t="n">
        <v>6</v>
      </c>
      <c r="C5" s="6" t="n">
        <v>0</v>
      </c>
    </row>
    <row r="6" spans="1:3">
      <c r="A6" s="4" t="s">
        <v>485</v>
      </c>
      <c r="B6" s="6" t="n">
        <v>4</v>
      </c>
      <c r="C6" s="6" t="n">
        <v>7</v>
      </c>
    </row>
    <row r="7" spans="1:3">
      <c r="A7" s="4" t="s">
        <v>486</v>
      </c>
      <c r="B7" s="6" t="n">
        <v>25163</v>
      </c>
      <c r="C7" s="6" t="n">
        <v>1016</v>
      </c>
    </row>
    <row r="8" spans="1:3">
      <c r="A8" s="4" t="s">
        <v>487</v>
      </c>
    </row>
    <row r="9" spans="1:3">
      <c r="A9" s="3" t="s">
        <v>483</v>
      </c>
    </row>
    <row r="10" spans="1:3">
      <c r="A10" s="4" t="s">
        <v>102</v>
      </c>
      <c r="B10" s="6" t="n">
        <v>18887</v>
      </c>
      <c r="C10" s="6" t="n">
        <v>19518</v>
      </c>
    </row>
    <row r="11" spans="1:3">
      <c r="A11" s="4" t="s">
        <v>484</v>
      </c>
      <c r="B11" s="6" t="n">
        <v>843</v>
      </c>
      <c r="C11" s="6" t="n">
        <v>229</v>
      </c>
    </row>
    <row r="12" spans="1:3">
      <c r="A12" s="4" t="s">
        <v>485</v>
      </c>
      <c r="B12" s="6" t="n">
        <v>0</v>
      </c>
      <c r="C12" s="6" t="n">
        <v>143</v>
      </c>
    </row>
    <row r="13" spans="1:3">
      <c r="A13" s="4" t="s">
        <v>486</v>
      </c>
      <c r="B13" s="6" t="n">
        <v>19730</v>
      </c>
      <c r="C13" s="6" t="n">
        <v>19604</v>
      </c>
    </row>
    <row r="14" spans="1:3">
      <c r="A14" s="4" t="s">
        <v>488</v>
      </c>
    </row>
    <row r="15" spans="1:3">
      <c r="A15" s="3" t="s">
        <v>483</v>
      </c>
    </row>
    <row r="16" spans="1:3">
      <c r="A16" s="4" t="s">
        <v>102</v>
      </c>
      <c r="B16" s="6" t="n">
        <v>51188</v>
      </c>
      <c r="C16" s="6" t="n">
        <v>56675</v>
      </c>
    </row>
    <row r="17" spans="1:3">
      <c r="A17" s="4" t="s">
        <v>484</v>
      </c>
      <c r="B17" s="6" t="n">
        <v>2530</v>
      </c>
      <c r="C17" s="6" t="n">
        <v>1237</v>
      </c>
    </row>
    <row r="18" spans="1:3">
      <c r="A18" s="4" t="s">
        <v>485</v>
      </c>
      <c r="B18" s="6" t="n">
        <v>20</v>
      </c>
      <c r="C18" s="6" t="n">
        <v>329</v>
      </c>
    </row>
    <row r="19" spans="1:3">
      <c r="A19" s="4" t="s">
        <v>486</v>
      </c>
      <c r="B19" s="5" t="n">
        <v>53698</v>
      </c>
      <c r="C19" s="5" t="n">
        <v>57583</v>
      </c>
    </row>
    <row r="20" spans="1:3">
      <c r="A20" s="4" t="s">
        <v>489</v>
      </c>
      <c r="B20" s="6" t="n">
        <v>60</v>
      </c>
      <c r="C20" s="6" t="n">
        <v>60</v>
      </c>
    </row>
    <row r="21" spans="1:3">
      <c r="A21" s="4" t="s">
        <v>490</v>
      </c>
    </row>
    <row r="22" spans="1:3">
      <c r="A22" s="3" t="s">
        <v>483</v>
      </c>
    </row>
    <row r="23" spans="1:3">
      <c r="A23" s="4" t="s">
        <v>102</v>
      </c>
      <c r="B23" s="5" t="n">
        <v>5431</v>
      </c>
      <c r="C23" s="5" t="n">
        <v>10498</v>
      </c>
    </row>
    <row r="24" spans="1:3">
      <c r="A24" s="4" t="s">
        <v>484</v>
      </c>
      <c r="B24" s="6" t="n">
        <v>621</v>
      </c>
      <c r="C24" s="6" t="n">
        <v>303</v>
      </c>
    </row>
    <row r="25" spans="1:3">
      <c r="A25" s="4" t="s">
        <v>485</v>
      </c>
      <c r="B25" s="6" t="n">
        <v>5</v>
      </c>
      <c r="C25" s="6" t="n">
        <v>47</v>
      </c>
    </row>
    <row r="26" spans="1:3">
      <c r="A26" s="4" t="s">
        <v>486</v>
      </c>
      <c r="B26" s="6" t="n">
        <v>6047</v>
      </c>
      <c r="C26" s="6" t="n">
        <v>10754</v>
      </c>
    </row>
    <row r="27" spans="1:3">
      <c r="A27" s="4" t="s">
        <v>491</v>
      </c>
    </row>
    <row r="28" spans="1:3">
      <c r="A28" s="3" t="s">
        <v>483</v>
      </c>
    </row>
    <row r="29" spans="1:3">
      <c r="A29" s="4" t="s">
        <v>102</v>
      </c>
      <c r="B29" s="6" t="n">
        <v>100667</v>
      </c>
      <c r="C29" s="6" t="n">
        <v>87714</v>
      </c>
    </row>
    <row r="30" spans="1:3">
      <c r="A30" s="4" t="s">
        <v>484</v>
      </c>
      <c r="B30" s="6" t="n">
        <v>4000</v>
      </c>
      <c r="C30" s="6" t="n">
        <v>1769</v>
      </c>
    </row>
    <row r="31" spans="1:3">
      <c r="A31" s="4" t="s">
        <v>485</v>
      </c>
      <c r="B31" s="6" t="n">
        <v>29</v>
      </c>
      <c r="C31" s="6" t="n">
        <v>526</v>
      </c>
    </row>
    <row r="32" spans="1:3">
      <c r="A32" s="4" t="s">
        <v>486</v>
      </c>
      <c r="B32" s="5" t="n">
        <v>104638</v>
      </c>
      <c r="C32" s="5" t="n">
        <v>889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68</v>
      </c>
    </row>
    <row r="2" spans="1:3">
      <c r="A2" s="3" t="s">
        <v>493</v>
      </c>
    </row>
    <row r="3" spans="1:3">
      <c r="A3" s="4" t="s">
        <v>494</v>
      </c>
      <c r="B3" s="5" t="n">
        <v>9695</v>
      </c>
    </row>
    <row r="4" spans="1:3">
      <c r="A4" s="4" t="s">
        <v>495</v>
      </c>
      <c r="B4" s="6" t="n">
        <v>62699</v>
      </c>
    </row>
    <row r="5" spans="1:3">
      <c r="A5" s="4" t="s">
        <v>496</v>
      </c>
      <c r="B5" s="6" t="n">
        <v>27461</v>
      </c>
    </row>
    <row r="6" spans="1:3">
      <c r="A6" s="4" t="s">
        <v>497</v>
      </c>
      <c r="B6" s="6" t="n">
        <v>812</v>
      </c>
    </row>
    <row r="7" spans="1:3">
      <c r="A7" s="4" t="s">
        <v>160</v>
      </c>
      <c r="B7" s="6" t="n">
        <v>100667</v>
      </c>
      <c r="C7" s="5" t="n">
        <v>87714</v>
      </c>
    </row>
    <row r="8" spans="1:3">
      <c r="A8" s="3" t="s">
        <v>498</v>
      </c>
    </row>
    <row r="9" spans="1:3">
      <c r="A9" s="4" t="s">
        <v>494</v>
      </c>
      <c r="B9" s="6" t="n">
        <v>9740</v>
      </c>
    </row>
    <row r="10" spans="1:3">
      <c r="A10" s="4" t="s">
        <v>495</v>
      </c>
      <c r="B10" s="6" t="n">
        <v>64756</v>
      </c>
    </row>
    <row r="11" spans="1:3">
      <c r="A11" s="4" t="s">
        <v>496</v>
      </c>
      <c r="B11" s="6" t="n">
        <v>28847</v>
      </c>
    </row>
    <row r="12" spans="1:3">
      <c r="A12" s="4" t="s">
        <v>497</v>
      </c>
      <c r="B12" s="6" t="n">
        <v>1295</v>
      </c>
    </row>
    <row r="13" spans="1:3">
      <c r="A13" s="4" t="s">
        <v>160</v>
      </c>
      <c r="B13" s="5" t="n">
        <v>1046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68</v>
      </c>
    </row>
    <row r="2" spans="1:3">
      <c r="A2" s="4" t="s">
        <v>482</v>
      </c>
    </row>
    <row r="3" spans="1:3">
      <c r="A3" s="3" t="s">
        <v>500</v>
      </c>
    </row>
    <row r="4" spans="1:3">
      <c r="A4" s="4" t="s">
        <v>501</v>
      </c>
      <c r="B4" s="5" t="n">
        <v>12045</v>
      </c>
      <c r="C4" s="5" t="n">
        <v>1016</v>
      </c>
    </row>
    <row r="5" spans="1:3">
      <c r="A5" s="4" t="s">
        <v>502</v>
      </c>
      <c r="B5" s="6" t="n">
        <v>-4</v>
      </c>
      <c r="C5" s="6" t="n">
        <v>-7</v>
      </c>
    </row>
    <row r="6" spans="1:3">
      <c r="A6" s="4" t="s">
        <v>503</v>
      </c>
      <c r="B6" s="6" t="n">
        <v>0</v>
      </c>
      <c r="C6" s="6" t="n">
        <v>0</v>
      </c>
    </row>
    <row r="7" spans="1:3">
      <c r="A7" s="4" t="s">
        <v>504</v>
      </c>
      <c r="B7" s="6" t="n">
        <v>0</v>
      </c>
      <c r="C7" s="6" t="n">
        <v>0</v>
      </c>
    </row>
    <row r="8" spans="1:3">
      <c r="A8" s="4" t="s">
        <v>505</v>
      </c>
      <c r="B8" s="6" t="n">
        <v>12045</v>
      </c>
      <c r="C8" s="6" t="n">
        <v>1016</v>
      </c>
    </row>
    <row r="9" spans="1:3">
      <c r="A9" s="4" t="s">
        <v>506</v>
      </c>
      <c r="B9" s="6" t="n">
        <v>-4</v>
      </c>
      <c r="C9" s="6" t="n">
        <v>-7</v>
      </c>
    </row>
    <row r="10" spans="1:3">
      <c r="A10" s="4" t="s">
        <v>487</v>
      </c>
    </row>
    <row r="11" spans="1:3">
      <c r="A11" s="3" t="s">
        <v>500</v>
      </c>
    </row>
    <row r="12" spans="1:3">
      <c r="A12" s="4" t="s">
        <v>501</v>
      </c>
      <c r="C12" s="6" t="n">
        <v>4888</v>
      </c>
    </row>
    <row r="13" spans="1:3">
      <c r="A13" s="4" t="s">
        <v>502</v>
      </c>
      <c r="C13" s="6" t="n">
        <v>-32</v>
      </c>
    </row>
    <row r="14" spans="1:3">
      <c r="A14" s="4" t="s">
        <v>503</v>
      </c>
      <c r="C14" s="6" t="n">
        <v>6469</v>
      </c>
    </row>
    <row r="15" spans="1:3">
      <c r="A15" s="4" t="s">
        <v>504</v>
      </c>
      <c r="C15" s="6" t="n">
        <v>-111</v>
      </c>
    </row>
    <row r="16" spans="1:3">
      <c r="A16" s="4" t="s">
        <v>505</v>
      </c>
      <c r="C16" s="6" t="n">
        <v>11357</v>
      </c>
    </row>
    <row r="17" spans="1:3">
      <c r="A17" s="4" t="s">
        <v>506</v>
      </c>
      <c r="C17" s="6" t="n">
        <v>-143</v>
      </c>
    </row>
    <row r="18" spans="1:3">
      <c r="A18" s="4" t="s">
        <v>488</v>
      </c>
    </row>
    <row r="19" spans="1:3">
      <c r="A19" s="3" t="s">
        <v>500</v>
      </c>
    </row>
    <row r="20" spans="1:3">
      <c r="A20" s="4" t="s">
        <v>501</v>
      </c>
      <c r="B20" s="6" t="n">
        <v>1101</v>
      </c>
      <c r="C20" s="6" t="n">
        <v>12326</v>
      </c>
    </row>
    <row r="21" spans="1:3">
      <c r="A21" s="4" t="s">
        <v>502</v>
      </c>
      <c r="B21" s="6" t="n">
        <v>-17</v>
      </c>
      <c r="C21" s="6" t="n">
        <v>-100</v>
      </c>
    </row>
    <row r="22" spans="1:3">
      <c r="A22" s="4" t="s">
        <v>503</v>
      </c>
      <c r="B22" s="6" t="n">
        <v>1118</v>
      </c>
      <c r="C22" s="6" t="n">
        <v>9720</v>
      </c>
    </row>
    <row r="23" spans="1:3">
      <c r="A23" s="4" t="s">
        <v>504</v>
      </c>
      <c r="B23" s="6" t="n">
        <v>-3</v>
      </c>
      <c r="C23" s="6" t="n">
        <v>-229</v>
      </c>
    </row>
    <row r="24" spans="1:3">
      <c r="A24" s="4" t="s">
        <v>505</v>
      </c>
      <c r="B24" s="6" t="n">
        <v>2219</v>
      </c>
      <c r="C24" s="6" t="n">
        <v>22046</v>
      </c>
    </row>
    <row r="25" spans="1:3">
      <c r="A25" s="4" t="s">
        <v>506</v>
      </c>
      <c r="B25" s="6" t="n">
        <v>-20</v>
      </c>
      <c r="C25" s="6" t="n">
        <v>-329</v>
      </c>
    </row>
    <row r="26" spans="1:3">
      <c r="A26" s="4" t="s">
        <v>490</v>
      </c>
    </row>
    <row r="27" spans="1:3">
      <c r="A27" s="3" t="s">
        <v>500</v>
      </c>
    </row>
    <row r="28" spans="1:3">
      <c r="A28" s="4" t="s">
        <v>501</v>
      </c>
      <c r="B28" s="6" t="n">
        <v>413</v>
      </c>
      <c r="C28" s="6" t="n">
        <v>4490</v>
      </c>
    </row>
    <row r="29" spans="1:3">
      <c r="A29" s="4" t="s">
        <v>502</v>
      </c>
      <c r="B29" s="6" t="n">
        <v>-5</v>
      </c>
      <c r="C29" s="6" t="n">
        <v>-28</v>
      </c>
    </row>
    <row r="30" spans="1:3">
      <c r="A30" s="4" t="s">
        <v>503</v>
      </c>
      <c r="B30" s="6" t="n">
        <v>0</v>
      </c>
      <c r="C30" s="6" t="n">
        <v>3733</v>
      </c>
    </row>
    <row r="31" spans="1:3">
      <c r="A31" s="4" t="s">
        <v>504</v>
      </c>
      <c r="B31" s="6" t="n">
        <v>0</v>
      </c>
      <c r="C31" s="6" t="n">
        <v>-19</v>
      </c>
    </row>
    <row r="32" spans="1:3">
      <c r="A32" s="4" t="s">
        <v>505</v>
      </c>
      <c r="B32" s="6" t="n">
        <v>413</v>
      </c>
      <c r="C32" s="6" t="n">
        <v>8223</v>
      </c>
    </row>
    <row r="33" spans="1:3">
      <c r="A33" s="4" t="s">
        <v>506</v>
      </c>
      <c r="B33" s="6" t="n">
        <v>-5</v>
      </c>
      <c r="C33" s="6" t="n">
        <v>-47</v>
      </c>
    </row>
    <row r="34" spans="1:3">
      <c r="A34" s="4" t="s">
        <v>491</v>
      </c>
    </row>
    <row r="35" spans="1:3">
      <c r="A35" s="3" t="s">
        <v>500</v>
      </c>
    </row>
    <row r="36" spans="1:3">
      <c r="A36" s="4" t="s">
        <v>501</v>
      </c>
      <c r="B36" s="6" t="n">
        <v>13559</v>
      </c>
      <c r="C36" s="6" t="n">
        <v>22720</v>
      </c>
    </row>
    <row r="37" spans="1:3">
      <c r="A37" s="4" t="s">
        <v>502</v>
      </c>
      <c r="B37" s="6" t="n">
        <v>-26</v>
      </c>
      <c r="C37" s="6" t="n">
        <v>-167</v>
      </c>
    </row>
    <row r="38" spans="1:3">
      <c r="A38" s="4" t="s">
        <v>503</v>
      </c>
      <c r="B38" s="6" t="n">
        <v>1118</v>
      </c>
      <c r="C38" s="6" t="n">
        <v>19922</v>
      </c>
    </row>
    <row r="39" spans="1:3">
      <c r="A39" s="4" t="s">
        <v>504</v>
      </c>
      <c r="B39" s="6" t="n">
        <v>-3</v>
      </c>
      <c r="C39" s="6" t="n">
        <v>-359</v>
      </c>
    </row>
    <row r="40" spans="1:3">
      <c r="A40" s="4" t="s">
        <v>505</v>
      </c>
      <c r="B40" s="6" t="n">
        <v>14677</v>
      </c>
      <c r="C40" s="6" t="n">
        <v>42642</v>
      </c>
    </row>
    <row r="41" spans="1:3">
      <c r="A41" s="4" t="s">
        <v>506</v>
      </c>
      <c r="B41" s="5" t="n">
        <v>-29</v>
      </c>
      <c r="C41" s="5" t="n">
        <v>-5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68</v>
      </c>
    </row>
    <row r="2" spans="1:3">
      <c r="A2" s="3" t="s">
        <v>508</v>
      </c>
    </row>
    <row r="3" spans="1:3">
      <c r="A3" s="4" t="s">
        <v>103</v>
      </c>
      <c r="B3" s="5" t="n">
        <v>33570</v>
      </c>
      <c r="C3" s="5" t="n">
        <v>31255</v>
      </c>
    </row>
    <row r="4" spans="1:3">
      <c r="A4" s="4" t="s">
        <v>509</v>
      </c>
      <c r="B4" s="6" t="n">
        <v>61108</v>
      </c>
      <c r="C4" s="6" t="n">
        <v>48489</v>
      </c>
    </row>
    <row r="5" spans="1:3">
      <c r="A5" s="4" t="s">
        <v>57</v>
      </c>
    </row>
    <row r="6" spans="1:3">
      <c r="A6" s="3" t="s">
        <v>508</v>
      </c>
    </row>
    <row r="7" spans="1:3">
      <c r="A7" s="4" t="s">
        <v>103</v>
      </c>
      <c r="B7" s="6" t="n">
        <v>33570</v>
      </c>
      <c r="C7" s="6" t="n">
        <v>31255</v>
      </c>
    </row>
    <row r="8" spans="1:3">
      <c r="A8" s="4" t="s">
        <v>509</v>
      </c>
      <c r="B8" s="5" t="n">
        <v>61108</v>
      </c>
      <c r="C8" s="5" t="n">
        <v>484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68</v>
      </c>
      <c r="D2" s="2" t="s">
        <v>113</v>
      </c>
    </row>
    <row r="3" spans="1:4">
      <c r="A3" s="3" t="s">
        <v>511</v>
      </c>
    </row>
    <row r="4" spans="1:4">
      <c r="A4" s="4" t="s">
        <v>512</v>
      </c>
      <c r="B4" s="5" t="n">
        <v>4752</v>
      </c>
      <c r="C4" s="5" t="n">
        <v>4619</v>
      </c>
      <c r="D4" s="5" t="n">
        <v>4445</v>
      </c>
    </row>
    <row r="5" spans="1:4">
      <c r="A5" s="4" t="s">
        <v>513</v>
      </c>
    </row>
    <row r="6" spans="1:4">
      <c r="A6" s="3" t="s">
        <v>511</v>
      </c>
    </row>
    <row r="7" spans="1:4">
      <c r="A7" s="4" t="s">
        <v>512</v>
      </c>
      <c r="B7" s="6" t="n">
        <v>2540</v>
      </c>
      <c r="C7" s="6" t="n">
        <v>2809</v>
      </c>
      <c r="D7" s="6" t="n">
        <v>3037</v>
      </c>
    </row>
    <row r="8" spans="1:4">
      <c r="A8" s="4" t="s">
        <v>514</v>
      </c>
    </row>
    <row r="9" spans="1:4">
      <c r="A9" s="3" t="s">
        <v>511</v>
      </c>
    </row>
    <row r="10" spans="1:4">
      <c r="A10" s="4" t="s">
        <v>512</v>
      </c>
      <c r="B10" s="6" t="n">
        <v>1586</v>
      </c>
      <c r="C10" s="6" t="n">
        <v>1308</v>
      </c>
      <c r="D10" s="6" t="n">
        <v>1203</v>
      </c>
    </row>
    <row r="11" spans="1:4">
      <c r="A11" s="4" t="s">
        <v>515</v>
      </c>
    </row>
    <row r="12" spans="1:4">
      <c r="A12" s="3" t="s">
        <v>511</v>
      </c>
    </row>
    <row r="13" spans="1:4">
      <c r="A13" s="4" t="s">
        <v>512</v>
      </c>
      <c r="B13" s="6" t="n">
        <v>624</v>
      </c>
      <c r="C13" s="6" t="n">
        <v>492</v>
      </c>
      <c r="D13" s="6" t="n">
        <v>202</v>
      </c>
    </row>
    <row r="14" spans="1:4">
      <c r="A14" s="4" t="s">
        <v>516</v>
      </c>
    </row>
    <row r="15" spans="1:4">
      <c r="A15" s="3" t="s">
        <v>511</v>
      </c>
    </row>
    <row r="16" spans="1:4">
      <c r="A16" s="4" t="s">
        <v>512</v>
      </c>
      <c r="B16" s="5" t="n">
        <v>2</v>
      </c>
      <c r="C16" s="5" t="n">
        <v>10</v>
      </c>
      <c r="D16" s="5" t="n">
        <v>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68</v>
      </c>
      <c r="D2" s="2" t="s">
        <v>113</v>
      </c>
    </row>
    <row r="3" spans="1:4">
      <c r="A3" s="3" t="s">
        <v>500</v>
      </c>
    </row>
    <row r="4" spans="1:4">
      <c r="A4" s="4" t="s">
        <v>518</v>
      </c>
      <c r="B4" s="5" t="n">
        <v>1725</v>
      </c>
      <c r="C4" s="5" t="n">
        <v>1030</v>
      </c>
      <c r="D4" s="5" t="n">
        <v>1487</v>
      </c>
    </row>
    <row r="5" spans="1:4">
      <c r="A5" s="4" t="s">
        <v>519</v>
      </c>
      <c r="B5" s="6" t="n">
        <v>-382</v>
      </c>
      <c r="C5" s="6" t="n">
        <v>-1147</v>
      </c>
      <c r="D5" s="6" t="n">
        <v>-286</v>
      </c>
    </row>
    <row r="6" spans="1:4">
      <c r="A6" s="4" t="s">
        <v>520</v>
      </c>
      <c r="B6" s="6" t="n">
        <v>1343</v>
      </c>
      <c r="C6" s="6" t="n">
        <v>-117</v>
      </c>
      <c r="D6" s="6" t="n">
        <v>1201</v>
      </c>
    </row>
    <row r="7" spans="1:4">
      <c r="A7" s="4" t="s">
        <v>521</v>
      </c>
      <c r="B7" s="6" t="n">
        <v>0</v>
      </c>
      <c r="C7" s="6" t="n">
        <v>0</v>
      </c>
      <c r="D7" s="6" t="n">
        <v>-182</v>
      </c>
    </row>
    <row r="8" spans="1:4">
      <c r="A8" s="4" t="s">
        <v>522</v>
      </c>
      <c r="B8" s="6" t="n">
        <v>3</v>
      </c>
      <c r="C8" s="6" t="n">
        <v>7</v>
      </c>
      <c r="D8" s="6" t="n">
        <v>22</v>
      </c>
    </row>
    <row r="9" spans="1:4">
      <c r="A9" s="4" t="s">
        <v>523</v>
      </c>
      <c r="B9" s="6" t="n">
        <v>-6</v>
      </c>
      <c r="C9" s="6" t="n">
        <v>0</v>
      </c>
      <c r="D9" s="6" t="n">
        <v>0</v>
      </c>
    </row>
    <row r="10" spans="1:4">
      <c r="A10" s="4" t="s">
        <v>524</v>
      </c>
      <c r="B10" s="6" t="n">
        <v>-3</v>
      </c>
      <c r="C10" s="6" t="n">
        <v>7</v>
      </c>
      <c r="D10" s="6" t="n">
        <v>-160</v>
      </c>
    </row>
    <row r="11" spans="1:4">
      <c r="A11" s="4" t="s">
        <v>120</v>
      </c>
      <c r="B11" s="6" t="n">
        <v>1340</v>
      </c>
      <c r="C11" s="6" t="n">
        <v>-110</v>
      </c>
      <c r="D11" s="6" t="n">
        <v>1041</v>
      </c>
    </row>
    <row r="12" spans="1:4">
      <c r="A12" s="4" t="s">
        <v>525</v>
      </c>
    </row>
    <row r="13" spans="1:4">
      <c r="A13" s="3" t="s">
        <v>500</v>
      </c>
    </row>
    <row r="14" spans="1:4">
      <c r="A14" s="4" t="s">
        <v>526</v>
      </c>
      <c r="B14" s="6" t="n">
        <v>1725</v>
      </c>
      <c r="C14" s="6" t="n">
        <v>1030</v>
      </c>
      <c r="D14" s="6" t="n">
        <v>1487</v>
      </c>
    </row>
    <row r="15" spans="1:4">
      <c r="A15" s="4" t="s">
        <v>519</v>
      </c>
      <c r="B15" s="6" t="n">
        <v>-382</v>
      </c>
      <c r="C15" s="6" t="n">
        <v>-1147</v>
      </c>
      <c r="D15" s="6" t="n">
        <v>-260</v>
      </c>
    </row>
    <row r="16" spans="1:4">
      <c r="A16" s="4" t="s">
        <v>527</v>
      </c>
    </row>
    <row r="17" spans="1:4">
      <c r="A17" s="3" t="s">
        <v>500</v>
      </c>
    </row>
    <row r="18" spans="1:4">
      <c r="A18" s="4" t="s">
        <v>519</v>
      </c>
      <c r="B18" s="5" t="n">
        <v>0</v>
      </c>
      <c r="C18" s="5" t="n">
        <v>0</v>
      </c>
      <c r="D18" s="5" t="n">
        <v>-2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478</v>
      </c>
    </row>
    <row r="2" spans="1:2">
      <c r="A2" s="3" t="s">
        <v>529</v>
      </c>
    </row>
    <row r="3" spans="1:2">
      <c r="A3" s="4" t="s">
        <v>530</v>
      </c>
      <c r="B3" s="5" t="n">
        <v>11816</v>
      </c>
    </row>
    <row r="4" spans="1:2">
      <c r="A4" s="4" t="s">
        <v>531</v>
      </c>
      <c r="B4" s="6" t="n">
        <v>12110</v>
      </c>
    </row>
    <row r="5" spans="1:2">
      <c r="A5" s="4" t="s">
        <v>532</v>
      </c>
      <c r="B5" s="6" t="n">
        <v>17355</v>
      </c>
    </row>
    <row r="6" spans="1:2">
      <c r="A6" s="4" t="s">
        <v>533</v>
      </c>
    </row>
    <row r="7" spans="1:2">
      <c r="A7" s="3" t="s">
        <v>529</v>
      </c>
    </row>
    <row r="8" spans="1:2">
      <c r="A8" s="4" t="s">
        <v>530</v>
      </c>
      <c r="B8" s="6" t="n">
        <v>228</v>
      </c>
    </row>
    <row r="9" spans="1:2">
      <c r="A9" s="4" t="s">
        <v>531</v>
      </c>
      <c r="B9" s="6" t="n">
        <v>228</v>
      </c>
    </row>
    <row r="10" spans="1:2">
      <c r="A10" s="4" t="s">
        <v>532</v>
      </c>
      <c r="B10" s="6" t="n">
        <v>1325</v>
      </c>
    </row>
    <row r="11" spans="1:2">
      <c r="A11" s="4" t="s">
        <v>534</v>
      </c>
    </row>
    <row r="12" spans="1:2">
      <c r="A12" s="3" t="s">
        <v>529</v>
      </c>
    </row>
    <row r="13" spans="1:2">
      <c r="A13" s="4" t="s">
        <v>530</v>
      </c>
      <c r="B13" s="6" t="n">
        <v>5405</v>
      </c>
    </row>
    <row r="14" spans="1:2">
      <c r="A14" s="4" t="s">
        <v>531</v>
      </c>
      <c r="B14" s="6" t="n">
        <v>5898</v>
      </c>
    </row>
    <row r="15" spans="1:2">
      <c r="A15" s="4" t="s">
        <v>532</v>
      </c>
      <c r="B15" s="6" t="n">
        <v>7075</v>
      </c>
    </row>
    <row r="16" spans="1:2">
      <c r="A16" s="4" t="s">
        <v>535</v>
      </c>
    </row>
    <row r="17" spans="1:2">
      <c r="A17" s="3" t="s">
        <v>529</v>
      </c>
    </row>
    <row r="18" spans="1:2">
      <c r="A18" s="4" t="s">
        <v>530</v>
      </c>
      <c r="B18" s="6" t="n">
        <v>6183</v>
      </c>
    </row>
    <row r="19" spans="1:2">
      <c r="A19" s="4" t="s">
        <v>531</v>
      </c>
      <c r="B19" s="6" t="n">
        <v>5984</v>
      </c>
    </row>
    <row r="20" spans="1:2">
      <c r="A20" s="4" t="s">
        <v>532</v>
      </c>
      <c r="B20" s="5" t="n">
        <v>89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68</v>
      </c>
    </row>
    <row r="2" spans="1:3">
      <c r="A2" s="3" t="s">
        <v>508</v>
      </c>
    </row>
    <row r="3" spans="1:3">
      <c r="A3" s="4" t="s">
        <v>537</v>
      </c>
      <c r="B3" s="5" t="n">
        <v>104638</v>
      </c>
      <c r="C3" s="5" t="n">
        <v>88957</v>
      </c>
    </row>
    <row r="4" spans="1:3">
      <c r="A4" s="4" t="s">
        <v>538</v>
      </c>
    </row>
    <row r="5" spans="1:3">
      <c r="A5" s="3" t="s">
        <v>508</v>
      </c>
    </row>
    <row r="6" spans="1:3">
      <c r="A6" s="4" t="s">
        <v>537</v>
      </c>
      <c r="B6" s="6" t="n">
        <v>24160</v>
      </c>
      <c r="C6" s="6" t="n">
        <v>0</v>
      </c>
    </row>
    <row r="7" spans="1:3">
      <c r="A7" s="4" t="s">
        <v>539</v>
      </c>
    </row>
    <row r="8" spans="1:3">
      <c r="A8" s="3" t="s">
        <v>508</v>
      </c>
    </row>
    <row r="9" spans="1:3">
      <c r="A9" s="4" t="s">
        <v>537</v>
      </c>
      <c r="B9" s="6" t="n">
        <v>80478</v>
      </c>
      <c r="C9" s="6" t="n">
        <v>88957</v>
      </c>
    </row>
    <row r="10" spans="1:3">
      <c r="A10" s="4" t="s">
        <v>540</v>
      </c>
    </row>
    <row r="11" spans="1:3">
      <c r="A11" s="3" t="s">
        <v>508</v>
      </c>
    </row>
    <row r="12" spans="1:3">
      <c r="A12" s="4" t="s">
        <v>537</v>
      </c>
      <c r="B12" s="6" t="n">
        <v>0</v>
      </c>
      <c r="C12" s="6" t="n">
        <v>0</v>
      </c>
    </row>
    <row r="13" spans="1:3">
      <c r="A13" s="4" t="s">
        <v>541</v>
      </c>
    </row>
    <row r="14" spans="1:3">
      <c r="A14" s="3" t="s">
        <v>508</v>
      </c>
    </row>
    <row r="15" spans="1:3">
      <c r="A15" s="4" t="s">
        <v>537</v>
      </c>
      <c r="B15" s="6" t="n">
        <v>98591</v>
      </c>
      <c r="C15" s="6" t="n">
        <v>78203</v>
      </c>
    </row>
    <row r="16" spans="1:3">
      <c r="A16" s="4" t="s">
        <v>542</v>
      </c>
    </row>
    <row r="17" spans="1:3">
      <c r="A17" s="3" t="s">
        <v>508</v>
      </c>
    </row>
    <row r="18" spans="1:3">
      <c r="A18" s="4" t="s">
        <v>537</v>
      </c>
      <c r="B18" s="6" t="n">
        <v>24160</v>
      </c>
      <c r="C18" s="6" t="n">
        <v>0</v>
      </c>
    </row>
    <row r="19" spans="1:3">
      <c r="A19" s="4" t="s">
        <v>543</v>
      </c>
    </row>
    <row r="20" spans="1:3">
      <c r="A20" s="3" t="s">
        <v>508</v>
      </c>
    </row>
    <row r="21" spans="1:3">
      <c r="A21" s="4" t="s">
        <v>537</v>
      </c>
      <c r="B21" s="6" t="n">
        <v>74431</v>
      </c>
      <c r="C21" s="6" t="n">
        <v>78203</v>
      </c>
    </row>
    <row r="22" spans="1:3">
      <c r="A22" s="4" t="s">
        <v>544</v>
      </c>
    </row>
    <row r="23" spans="1:3">
      <c r="A23" s="3" t="s">
        <v>508</v>
      </c>
    </row>
    <row r="24" spans="1:3">
      <c r="A24" s="4" t="s">
        <v>537</v>
      </c>
      <c r="B24" s="6" t="n">
        <v>0</v>
      </c>
      <c r="C24" s="6" t="n">
        <v>0</v>
      </c>
    </row>
    <row r="25" spans="1:3">
      <c r="A25" s="4" t="s">
        <v>490</v>
      </c>
    </row>
    <row r="26" spans="1:3">
      <c r="A26" s="3" t="s">
        <v>508</v>
      </c>
    </row>
    <row r="27" spans="1:3">
      <c r="A27" s="4" t="s">
        <v>537</v>
      </c>
      <c r="B27" s="6" t="n">
        <v>6047</v>
      </c>
      <c r="C27" s="6" t="n">
        <v>10754</v>
      </c>
    </row>
    <row r="28" spans="1:3">
      <c r="A28" s="4" t="s">
        <v>545</v>
      </c>
    </row>
    <row r="29" spans="1:3">
      <c r="A29" s="3" t="s">
        <v>508</v>
      </c>
    </row>
    <row r="30" spans="1:3">
      <c r="A30" s="4" t="s">
        <v>537</v>
      </c>
      <c r="B30" s="6" t="n">
        <v>0</v>
      </c>
      <c r="C30" s="6" t="n">
        <v>0</v>
      </c>
    </row>
    <row r="31" spans="1:3">
      <c r="A31" s="4" t="s">
        <v>546</v>
      </c>
    </row>
    <row r="32" spans="1:3">
      <c r="A32" s="3" t="s">
        <v>508</v>
      </c>
    </row>
    <row r="33" spans="1:3">
      <c r="A33" s="4" t="s">
        <v>537</v>
      </c>
      <c r="B33" s="6" t="n">
        <v>6047</v>
      </c>
      <c r="C33" s="6" t="n">
        <v>10754</v>
      </c>
    </row>
    <row r="34" spans="1:3">
      <c r="A34" s="4" t="s">
        <v>547</v>
      </c>
    </row>
    <row r="35" spans="1:3">
      <c r="A35" s="3" t="s">
        <v>508</v>
      </c>
    </row>
    <row r="36" spans="1:3">
      <c r="A36" s="4" t="s">
        <v>537</v>
      </c>
      <c r="B36" s="5" t="n">
        <v>0</v>
      </c>
      <c r="C36"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2</v>
      </c>
      <c r="C1" s="2" t="s">
        <v>68</v>
      </c>
      <c r="D1" s="2" t="s">
        <v>113</v>
      </c>
    </row>
    <row r="2" spans="1:4">
      <c r="A2" s="3" t="s">
        <v>549</v>
      </c>
    </row>
    <row r="3" spans="1:4">
      <c r="A3" s="4" t="s">
        <v>550</v>
      </c>
      <c r="B3" s="5" t="n">
        <v>25949</v>
      </c>
      <c r="C3" s="5" t="n">
        <v>18694</v>
      </c>
    </row>
    <row r="4" spans="1:4">
      <c r="A4" s="4" t="s">
        <v>78</v>
      </c>
      <c r="B4" s="6" t="n">
        <v>1033</v>
      </c>
      <c r="C4" s="6" t="n">
        <v>946</v>
      </c>
    </row>
    <row r="5" spans="1:4">
      <c r="A5" s="4" t="s">
        <v>509</v>
      </c>
      <c r="B5" s="6" t="n">
        <v>61108</v>
      </c>
      <c r="C5" s="6" t="n">
        <v>48489</v>
      </c>
    </row>
    <row r="6" spans="1:4">
      <c r="A6" s="4" t="s">
        <v>551</v>
      </c>
      <c r="B6" s="6" t="n">
        <v>13134</v>
      </c>
      <c r="C6" s="6" t="n">
        <v>32787</v>
      </c>
    </row>
    <row r="7" spans="1:4">
      <c r="A7" s="4" t="s">
        <v>552</v>
      </c>
      <c r="B7" s="6" t="n">
        <v>6083</v>
      </c>
      <c r="C7" s="6" t="n">
        <v>5847</v>
      </c>
    </row>
    <row r="8" spans="1:4">
      <c r="A8" s="4" t="s">
        <v>553</v>
      </c>
      <c r="B8" s="6" t="n">
        <v>7899</v>
      </c>
      <c r="C8" s="6" t="n">
        <v>6589</v>
      </c>
      <c r="D8" s="5" t="n">
        <v>5439</v>
      </c>
    </row>
    <row r="9" spans="1:4">
      <c r="A9" s="4" t="s">
        <v>554</v>
      </c>
      <c r="B9" s="6" t="n">
        <v>115206</v>
      </c>
      <c r="C9" s="6" t="n">
        <v>113352</v>
      </c>
    </row>
    <row r="10" spans="1:4">
      <c r="A10" s="4" t="s">
        <v>538</v>
      </c>
    </row>
    <row r="11" spans="1:4">
      <c r="A11" s="3" t="s">
        <v>549</v>
      </c>
    </row>
    <row r="12" spans="1:4">
      <c r="A12" s="4" t="s">
        <v>550</v>
      </c>
      <c r="B12" s="6" t="n">
        <v>25949</v>
      </c>
      <c r="C12" s="6" t="n">
        <v>18694</v>
      </c>
    </row>
    <row r="13" spans="1:4">
      <c r="A13" s="4" t="s">
        <v>78</v>
      </c>
      <c r="B13" s="6" t="n">
        <v>1033</v>
      </c>
      <c r="C13" s="6" t="n">
        <v>946</v>
      </c>
    </row>
    <row r="14" spans="1:4">
      <c r="A14" s="4" t="s">
        <v>509</v>
      </c>
      <c r="B14" s="6" t="n">
        <v>61108</v>
      </c>
      <c r="C14" s="6" t="n">
        <v>48489</v>
      </c>
    </row>
    <row r="15" spans="1:4">
      <c r="A15" s="4" t="s">
        <v>551</v>
      </c>
      <c r="B15" s="6" t="n">
        <v>13134</v>
      </c>
      <c r="C15" s="6" t="n">
        <v>32787</v>
      </c>
    </row>
    <row r="16" spans="1:4">
      <c r="A16" s="4" t="s">
        <v>552</v>
      </c>
      <c r="B16" s="6" t="n">
        <v>0</v>
      </c>
      <c r="C16" s="6" t="n">
        <v>0</v>
      </c>
    </row>
    <row r="17" spans="1:4">
      <c r="A17" s="4" t="s">
        <v>553</v>
      </c>
      <c r="B17" s="6" t="n">
        <v>0</v>
      </c>
      <c r="C17" s="6" t="n">
        <v>0</v>
      </c>
    </row>
    <row r="18" spans="1:4">
      <c r="A18" s="4" t="s">
        <v>554</v>
      </c>
      <c r="B18" s="6" t="n">
        <v>101224</v>
      </c>
      <c r="C18" s="6" t="n">
        <v>100916</v>
      </c>
    </row>
    <row r="19" spans="1:4">
      <c r="A19" s="4" t="s">
        <v>539</v>
      </c>
    </row>
    <row r="20" spans="1:4">
      <c r="A20" s="3" t="s">
        <v>549</v>
      </c>
    </row>
    <row r="21" spans="1:4">
      <c r="A21" s="4" t="s">
        <v>550</v>
      </c>
      <c r="B21" s="6" t="n">
        <v>0</v>
      </c>
      <c r="C21" s="6" t="n">
        <v>0</v>
      </c>
    </row>
    <row r="22" spans="1:4">
      <c r="A22" s="4" t="s">
        <v>78</v>
      </c>
      <c r="B22" s="6" t="n">
        <v>0</v>
      </c>
      <c r="C22" s="6" t="n">
        <v>0</v>
      </c>
    </row>
    <row r="23" spans="1:4">
      <c r="A23" s="4" t="s">
        <v>509</v>
      </c>
      <c r="B23" s="6" t="n">
        <v>0</v>
      </c>
      <c r="C23" s="6" t="n">
        <v>0</v>
      </c>
    </row>
    <row r="24" spans="1:4">
      <c r="A24" s="4" t="s">
        <v>551</v>
      </c>
      <c r="B24" s="6" t="n">
        <v>0</v>
      </c>
      <c r="C24" s="6" t="n">
        <v>0</v>
      </c>
    </row>
    <row r="25" spans="1:4">
      <c r="A25" s="4" t="s">
        <v>552</v>
      </c>
      <c r="B25" s="6" t="n">
        <v>0</v>
      </c>
      <c r="C25" s="6" t="n">
        <v>0</v>
      </c>
    </row>
    <row r="26" spans="1:4">
      <c r="A26" s="4" t="s">
        <v>553</v>
      </c>
      <c r="B26" s="6" t="n">
        <v>0</v>
      </c>
      <c r="C26" s="6" t="n">
        <v>0</v>
      </c>
    </row>
    <row r="27" spans="1:4">
      <c r="A27" s="4" t="s">
        <v>554</v>
      </c>
      <c r="B27" s="6" t="n">
        <v>0</v>
      </c>
      <c r="C27" s="6" t="n">
        <v>0</v>
      </c>
    </row>
    <row r="28" spans="1:4">
      <c r="A28" s="4" t="s">
        <v>540</v>
      </c>
    </row>
    <row r="29" spans="1:4">
      <c r="A29" s="3" t="s">
        <v>549</v>
      </c>
    </row>
    <row r="30" spans="1:4">
      <c r="A30" s="4" t="s">
        <v>550</v>
      </c>
      <c r="B30" s="6" t="n">
        <v>0</v>
      </c>
      <c r="C30" s="6" t="n">
        <v>0</v>
      </c>
    </row>
    <row r="31" spans="1:4">
      <c r="A31" s="4" t="s">
        <v>78</v>
      </c>
      <c r="B31" s="6" t="n">
        <v>0</v>
      </c>
      <c r="C31" s="6" t="n">
        <v>0</v>
      </c>
    </row>
    <row r="32" spans="1:4">
      <c r="A32" s="4" t="s">
        <v>509</v>
      </c>
      <c r="B32" s="6" t="n">
        <v>0</v>
      </c>
      <c r="C32" s="6" t="n">
        <v>0</v>
      </c>
    </row>
    <row r="33" spans="1:4">
      <c r="A33" s="4" t="s">
        <v>551</v>
      </c>
      <c r="B33" s="6" t="n">
        <v>0</v>
      </c>
      <c r="C33" s="6" t="n">
        <v>0</v>
      </c>
    </row>
    <row r="34" spans="1:4">
      <c r="A34" s="4" t="s">
        <v>552</v>
      </c>
      <c r="B34" s="6" t="n">
        <v>6083</v>
      </c>
      <c r="C34" s="6" t="n">
        <v>5847</v>
      </c>
    </row>
    <row r="35" spans="1:4">
      <c r="A35" s="4" t="s">
        <v>553</v>
      </c>
      <c r="B35" s="6" t="n">
        <v>7899</v>
      </c>
      <c r="C35" s="6" t="n">
        <v>6589</v>
      </c>
    </row>
    <row r="36" spans="1:4">
      <c r="A36" s="4" t="s">
        <v>554</v>
      </c>
      <c r="B36" s="5" t="n">
        <v>13982</v>
      </c>
      <c r="C36" s="5" t="n">
        <v>124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68</v>
      </c>
    </row>
    <row r="3" spans="1:3">
      <c r="A3" s="3" t="s">
        <v>556</v>
      </c>
    </row>
    <row r="4" spans="1:3">
      <c r="A4" s="4" t="s">
        <v>557</v>
      </c>
      <c r="B4" s="5" t="n">
        <v>6589</v>
      </c>
      <c r="C4" s="5" t="n">
        <v>5439</v>
      </c>
    </row>
    <row r="5" spans="1:3">
      <c r="A5" s="4" t="s">
        <v>558</v>
      </c>
      <c r="B5" s="6" t="n">
        <v>0</v>
      </c>
      <c r="C5" s="6" t="n">
        <v>0</v>
      </c>
    </row>
    <row r="6" spans="1:3">
      <c r="A6" s="4" t="s">
        <v>559</v>
      </c>
      <c r="B6" s="6" t="n">
        <v>0</v>
      </c>
      <c r="C6" s="6" t="n">
        <v>0</v>
      </c>
    </row>
    <row r="7" spans="1:3">
      <c r="A7" s="4" t="s">
        <v>560</v>
      </c>
      <c r="B7" s="6" t="n">
        <v>2241</v>
      </c>
      <c r="C7" s="6" t="n">
        <v>1486</v>
      </c>
    </row>
    <row r="8" spans="1:3">
      <c r="A8" s="4" t="s">
        <v>561</v>
      </c>
      <c r="B8" s="6" t="n">
        <v>-931</v>
      </c>
      <c r="C8" s="6" t="n">
        <v>-336</v>
      </c>
    </row>
    <row r="9" spans="1:3">
      <c r="A9" s="4" t="s">
        <v>562</v>
      </c>
      <c r="B9" s="5" t="n">
        <v>7899</v>
      </c>
      <c r="C9" s="5" t="n">
        <v>65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39"/>
    <col customWidth="1" max="6" min="6" width="33"/>
  </cols>
  <sheetData>
    <row r="1" spans="1:6">
      <c r="A1" s="1" t="s">
        <v>159</v>
      </c>
      <c r="B1" s="2" t="s">
        <v>160</v>
      </c>
      <c r="C1" s="2" t="s">
        <v>57</v>
      </c>
      <c r="D1" s="2" t="s">
        <v>161</v>
      </c>
      <c r="E1" s="2" t="s">
        <v>162</v>
      </c>
      <c r="F1" s="2" t="s">
        <v>163</v>
      </c>
    </row>
    <row r="2" spans="1:6">
      <c r="A2" s="4" t="s">
        <v>164</v>
      </c>
      <c r="B2" s="5" t="n">
        <v>155136</v>
      </c>
      <c r="C2" s="5" t="n">
        <v>0</v>
      </c>
      <c r="D2" s="5" t="n">
        <v>143284</v>
      </c>
      <c r="E2" s="5" t="n">
        <v>11761</v>
      </c>
      <c r="F2" s="5" t="n">
        <v>91</v>
      </c>
    </row>
    <row r="3" spans="1:6">
      <c r="A3" s="4" t="s">
        <v>165</v>
      </c>
      <c r="C3" s="6" t="n">
        <v>1884</v>
      </c>
    </row>
    <row r="4" spans="1:6">
      <c r="A4" s="3" t="s">
        <v>166</v>
      </c>
    </row>
    <row r="5" spans="1:6">
      <c r="A5" s="4" t="s">
        <v>167</v>
      </c>
      <c r="B5" s="6" t="n">
        <v>25707</v>
      </c>
      <c r="D5" s="6" t="n">
        <v>25707</v>
      </c>
    </row>
    <row r="6" spans="1:6">
      <c r="A6" s="4" t="s">
        <v>168</v>
      </c>
      <c r="B6" s="6" t="n">
        <v>-7073</v>
      </c>
      <c r="D6" s="6" t="n">
        <v>-7073</v>
      </c>
    </row>
    <row r="7" spans="1:6">
      <c r="A7" s="4" t="s">
        <v>169</v>
      </c>
      <c r="C7" s="6" t="n">
        <v>-1</v>
      </c>
    </row>
    <row r="8" spans="1:6">
      <c r="A8" s="4" t="s">
        <v>170</v>
      </c>
      <c r="B8" s="6" t="n">
        <v>-246</v>
      </c>
      <c r="D8" s="6" t="n">
        <v>-246</v>
      </c>
    </row>
    <row r="9" spans="1:6">
      <c r="A9" s="4" t="s">
        <v>171</v>
      </c>
      <c r="C9" s="6" t="n">
        <v>3</v>
      </c>
    </row>
    <row r="10" spans="1:6">
      <c r="A10" s="4" t="s">
        <v>172</v>
      </c>
      <c r="B10" s="6" t="n">
        <v>0</v>
      </c>
      <c r="D10" s="6" t="n">
        <v>0</v>
      </c>
    </row>
    <row r="11" spans="1:6">
      <c r="A11" s="4" t="s">
        <v>173</v>
      </c>
      <c r="B11" s="6" t="n">
        <v>219</v>
      </c>
      <c r="D11" s="6" t="n">
        <v>219</v>
      </c>
    </row>
    <row r="12" spans="1:6">
      <c r="A12" s="4" t="s">
        <v>174</v>
      </c>
      <c r="B12" s="6" t="n">
        <v>6</v>
      </c>
      <c r="E12" s="6" t="n">
        <v>6</v>
      </c>
    </row>
    <row r="13" spans="1:6">
      <c r="A13" s="4" t="s">
        <v>175</v>
      </c>
      <c r="B13" s="6" t="n">
        <v>46</v>
      </c>
      <c r="E13" s="6" t="n">
        <v>46</v>
      </c>
    </row>
    <row r="14" spans="1:6">
      <c r="A14" s="4" t="s">
        <v>176</v>
      </c>
      <c r="B14" s="6" t="n">
        <v>4132</v>
      </c>
      <c r="E14" s="6" t="n">
        <v>4132</v>
      </c>
    </row>
    <row r="15" spans="1:6">
      <c r="A15" s="4" t="s">
        <v>177</v>
      </c>
      <c r="B15" s="6" t="n">
        <v>-6</v>
      </c>
      <c r="F15" s="6" t="n">
        <v>-6</v>
      </c>
    </row>
    <row r="16" spans="1:6">
      <c r="A16" s="4" t="s">
        <v>178</v>
      </c>
      <c r="B16" s="6" t="n">
        <v>177921</v>
      </c>
      <c r="C16" s="5" t="n">
        <v>0</v>
      </c>
      <c r="D16" s="6" t="n">
        <v>161891</v>
      </c>
      <c r="E16" s="6" t="n">
        <v>15945</v>
      </c>
      <c r="F16" s="6" t="n">
        <v>85</v>
      </c>
    </row>
    <row r="17" spans="1:6">
      <c r="A17" s="4" t="s">
        <v>179</v>
      </c>
      <c r="C17" s="6" t="n">
        <v>1886</v>
      </c>
    </row>
    <row r="18" spans="1:6">
      <c r="A18" s="3" t="s">
        <v>166</v>
      </c>
    </row>
    <row r="19" spans="1:6">
      <c r="A19" s="4" t="s">
        <v>167</v>
      </c>
      <c r="B19" s="6" t="n">
        <v>21892</v>
      </c>
      <c r="D19" s="6" t="n">
        <v>21892</v>
      </c>
    </row>
    <row r="20" spans="1:6">
      <c r="A20" s="4" t="s">
        <v>168</v>
      </c>
      <c r="B20" s="6" t="n">
        <v>-23017</v>
      </c>
      <c r="D20" s="6" t="n">
        <v>-23017</v>
      </c>
    </row>
    <row r="21" spans="1:6">
      <c r="A21" s="4" t="s">
        <v>169</v>
      </c>
      <c r="C21" s="6" t="n">
        <v>0</v>
      </c>
    </row>
    <row r="22" spans="1:6">
      <c r="A22" s="4" t="s">
        <v>170</v>
      </c>
      <c r="B22" s="6" t="n">
        <v>-29</v>
      </c>
      <c r="D22" s="6" t="n">
        <v>-29</v>
      </c>
    </row>
    <row r="23" spans="1:6">
      <c r="A23" s="4" t="s">
        <v>171</v>
      </c>
      <c r="C23" s="6" t="n">
        <v>1</v>
      </c>
    </row>
    <row r="24" spans="1:6">
      <c r="A24" s="4" t="s">
        <v>172</v>
      </c>
      <c r="B24" s="6" t="n">
        <v>-1</v>
      </c>
      <c r="D24" s="6" t="n">
        <v>-1</v>
      </c>
    </row>
    <row r="25" spans="1:6">
      <c r="A25" s="4" t="s">
        <v>173</v>
      </c>
      <c r="B25" s="6" t="n">
        <v>327</v>
      </c>
      <c r="D25" s="6" t="n">
        <v>327</v>
      </c>
    </row>
    <row r="26" spans="1:6">
      <c r="A26" s="4" t="s">
        <v>180</v>
      </c>
      <c r="B26" s="6" t="n">
        <v>0</v>
      </c>
      <c r="D26" s="6" t="n">
        <v>13627</v>
      </c>
      <c r="E26" s="6" t="n">
        <v>-13627</v>
      </c>
    </row>
    <row r="27" spans="1:6">
      <c r="A27" s="4" t="s">
        <v>175</v>
      </c>
      <c r="B27" s="6" t="n">
        <v>37</v>
      </c>
      <c r="E27" s="6" t="n">
        <v>37</v>
      </c>
    </row>
    <row r="28" spans="1:6">
      <c r="A28" s="4" t="s">
        <v>176</v>
      </c>
      <c r="B28" s="6" t="n">
        <v>-1406</v>
      </c>
      <c r="E28" s="6" t="n">
        <v>-1406</v>
      </c>
    </row>
    <row r="29" spans="1:6">
      <c r="A29" s="4" t="s">
        <v>181</v>
      </c>
      <c r="B29" s="6" t="n">
        <v>-52</v>
      </c>
      <c r="F29" s="6" t="n">
        <v>-52</v>
      </c>
    </row>
    <row r="30" spans="1:6">
      <c r="A30" s="4" t="s">
        <v>177</v>
      </c>
      <c r="B30" s="6" t="n">
        <v>-33</v>
      </c>
      <c r="F30" s="6" t="n">
        <v>-33</v>
      </c>
    </row>
    <row r="31" spans="1:6">
      <c r="A31" s="4" t="s">
        <v>182</v>
      </c>
      <c r="B31" s="6" t="n">
        <v>175639</v>
      </c>
      <c r="C31" s="5" t="n">
        <v>0</v>
      </c>
      <c r="D31" s="6" t="n">
        <v>174690</v>
      </c>
      <c r="E31" s="6" t="n">
        <v>949</v>
      </c>
      <c r="F31" s="6" t="n">
        <v>0</v>
      </c>
    </row>
    <row r="32" spans="1:6">
      <c r="A32" s="4" t="s">
        <v>183</v>
      </c>
      <c r="C32" s="6" t="n">
        <v>1887</v>
      </c>
    </row>
    <row r="33" spans="1:6">
      <c r="A33" s="3" t="s">
        <v>166</v>
      </c>
    </row>
    <row r="34" spans="1:6">
      <c r="A34" s="4" t="s">
        <v>167</v>
      </c>
      <c r="B34" s="6" t="n">
        <v>31458</v>
      </c>
      <c r="D34" s="6" t="n">
        <v>31458</v>
      </c>
    </row>
    <row r="35" spans="1:6">
      <c r="A35" s="4" t="s">
        <v>168</v>
      </c>
      <c r="B35" s="6" t="n">
        <v>-18131</v>
      </c>
      <c r="D35" s="6" t="n">
        <v>-18131</v>
      </c>
    </row>
    <row r="36" spans="1:6">
      <c r="A36" s="4" t="s">
        <v>169</v>
      </c>
      <c r="C36" s="6" t="n">
        <v>0</v>
      </c>
    </row>
    <row r="37" spans="1:6">
      <c r="A37" s="4" t="s">
        <v>170</v>
      </c>
      <c r="B37" s="6" t="n">
        <v>-19</v>
      </c>
      <c r="D37" s="6" t="n">
        <v>-19</v>
      </c>
    </row>
    <row r="38" spans="1:6">
      <c r="A38" s="4" t="s">
        <v>171</v>
      </c>
      <c r="C38" s="6" t="n">
        <v>2</v>
      </c>
    </row>
    <row r="39" spans="1:6">
      <c r="A39" s="4" t="s">
        <v>172</v>
      </c>
      <c r="B39" s="6" t="n">
        <v>0</v>
      </c>
      <c r="D39" s="6" t="n">
        <v>0</v>
      </c>
    </row>
    <row r="40" spans="1:6">
      <c r="A40" s="4" t="s">
        <v>173</v>
      </c>
      <c r="B40" s="6" t="n">
        <v>264</v>
      </c>
      <c r="D40" s="6" t="n">
        <v>264</v>
      </c>
    </row>
    <row r="41" spans="1:6">
      <c r="A41" s="4" t="s">
        <v>175</v>
      </c>
      <c r="B41" s="6" t="n">
        <v>0</v>
      </c>
    </row>
    <row r="42" spans="1:6">
      <c r="A42" s="4" t="s">
        <v>176</v>
      </c>
      <c r="B42" s="6" t="n">
        <v>2151</v>
      </c>
      <c r="E42" s="6" t="n">
        <v>2151</v>
      </c>
    </row>
    <row r="43" spans="1:6">
      <c r="A43" s="4" t="s">
        <v>177</v>
      </c>
      <c r="B43" s="6" t="n">
        <v>0</v>
      </c>
    </row>
    <row r="44" spans="1:6">
      <c r="A44" s="4" t="s">
        <v>184</v>
      </c>
      <c r="B44" s="5" t="n">
        <v>191362</v>
      </c>
      <c r="C44" s="5" t="n">
        <v>0</v>
      </c>
      <c r="D44" s="5" t="n">
        <v>188262</v>
      </c>
      <c r="E44" s="5" t="n">
        <v>3100</v>
      </c>
      <c r="F44" s="5" t="n">
        <v>0</v>
      </c>
    </row>
    <row r="45" spans="1:6">
      <c r="A45" s="4" t="s">
        <v>185</v>
      </c>
      <c r="C45" s="6" t="n">
        <v>18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63</v>
      </c>
      <c r="B1" s="2" t="s">
        <v>1</v>
      </c>
    </row>
    <row r="2" spans="1:3">
      <c r="B2" s="2" t="s">
        <v>2</v>
      </c>
      <c r="C2" s="2" t="s">
        <v>68</v>
      </c>
    </row>
    <row r="3" spans="1:3">
      <c r="A3" s="3" t="s">
        <v>564</v>
      </c>
    </row>
    <row r="4" spans="1:3">
      <c r="A4" s="4" t="s">
        <v>565</v>
      </c>
      <c r="B4" s="5" t="n">
        <v>21954</v>
      </c>
      <c r="C4" s="5" t="n">
        <v>20988</v>
      </c>
    </row>
    <row r="5" spans="1:3">
      <c r="A5" s="4" t="s">
        <v>566</v>
      </c>
      <c r="B5" s="6" t="n">
        <v>-12178</v>
      </c>
      <c r="C5" s="6" t="n">
        <v>-10684</v>
      </c>
    </row>
    <row r="6" spans="1:3">
      <c r="A6" s="4" t="s">
        <v>567</v>
      </c>
      <c r="B6" s="5" t="n">
        <v>9776</v>
      </c>
      <c r="C6" s="6" t="n">
        <v>10304</v>
      </c>
    </row>
    <row r="7" spans="1:3">
      <c r="A7" s="4" t="s">
        <v>460</v>
      </c>
    </row>
    <row r="8" spans="1:3">
      <c r="A8" s="3" t="s">
        <v>564</v>
      </c>
    </row>
    <row r="9" spans="1:3">
      <c r="A9" s="4" t="s">
        <v>461</v>
      </c>
      <c r="B9" s="4" t="s">
        <v>462</v>
      </c>
    </row>
    <row r="10" spans="1:3">
      <c r="A10" s="4" t="s">
        <v>465</v>
      </c>
    </row>
    <row r="11" spans="1:3">
      <c r="A11" s="3" t="s">
        <v>564</v>
      </c>
    </row>
    <row r="12" spans="1:3">
      <c r="A12" s="4" t="s">
        <v>461</v>
      </c>
      <c r="B12" s="4" t="s">
        <v>466</v>
      </c>
    </row>
    <row r="13" spans="1:3">
      <c r="A13" s="4" t="s">
        <v>568</v>
      </c>
    </row>
    <row r="14" spans="1:3">
      <c r="A14" s="3" t="s">
        <v>564</v>
      </c>
    </row>
    <row r="15" spans="1:3">
      <c r="A15" s="4" t="s">
        <v>565</v>
      </c>
      <c r="B15" s="5" t="n">
        <v>1413</v>
      </c>
      <c r="C15" s="6" t="n">
        <v>1413</v>
      </c>
    </row>
    <row r="16" spans="1:3">
      <c r="A16" s="4" t="s">
        <v>569</v>
      </c>
    </row>
    <row r="17" spans="1:3">
      <c r="A17" s="3" t="s">
        <v>564</v>
      </c>
    </row>
    <row r="18" spans="1:3">
      <c r="A18" s="4" t="s">
        <v>565</v>
      </c>
      <c r="B18" s="5" t="n">
        <v>4511</v>
      </c>
      <c r="C18" s="6" t="n">
        <v>4492</v>
      </c>
    </row>
    <row r="19" spans="1:3">
      <c r="A19" s="4" t="s">
        <v>461</v>
      </c>
      <c r="B19" s="4" t="s">
        <v>466</v>
      </c>
    </row>
    <row r="20" spans="1:3">
      <c r="A20" s="4" t="s">
        <v>570</v>
      </c>
    </row>
    <row r="21" spans="1:3">
      <c r="A21" s="3" t="s">
        <v>564</v>
      </c>
    </row>
    <row r="22" spans="1:3">
      <c r="A22" s="4" t="s">
        <v>461</v>
      </c>
      <c r="B22" s="4" t="s">
        <v>462</v>
      </c>
    </row>
    <row r="23" spans="1:3">
      <c r="A23" s="4" t="s">
        <v>571</v>
      </c>
    </row>
    <row r="24" spans="1:3">
      <c r="A24" s="3" t="s">
        <v>564</v>
      </c>
    </row>
    <row r="25" spans="1:3">
      <c r="A25" s="4" t="s">
        <v>461</v>
      </c>
      <c r="B25" s="4" t="s">
        <v>466</v>
      </c>
    </row>
    <row r="26" spans="1:3">
      <c r="A26" s="4" t="s">
        <v>572</v>
      </c>
    </row>
    <row r="27" spans="1:3">
      <c r="A27" s="3" t="s">
        <v>564</v>
      </c>
    </row>
    <row r="28" spans="1:3">
      <c r="A28" s="4" t="s">
        <v>565</v>
      </c>
      <c r="B28" s="5" t="n">
        <v>14982</v>
      </c>
      <c r="C28" s="6" t="n">
        <v>14148</v>
      </c>
    </row>
    <row r="29" spans="1:3">
      <c r="A29" s="4" t="s">
        <v>573</v>
      </c>
    </row>
    <row r="30" spans="1:3">
      <c r="A30" s="3" t="s">
        <v>564</v>
      </c>
    </row>
    <row r="31" spans="1:3">
      <c r="A31" s="4" t="s">
        <v>461</v>
      </c>
      <c r="B31" s="4" t="s">
        <v>462</v>
      </c>
    </row>
    <row r="32" spans="1:3">
      <c r="A32" s="4" t="s">
        <v>574</v>
      </c>
    </row>
    <row r="33" spans="1:3">
      <c r="A33" s="3" t="s">
        <v>564</v>
      </c>
    </row>
    <row r="34" spans="1:3">
      <c r="A34" s="4" t="s">
        <v>461</v>
      </c>
      <c r="B34" s="4" t="s">
        <v>575</v>
      </c>
    </row>
    <row r="35" spans="1:3">
      <c r="A35" s="4" t="s">
        <v>576</v>
      </c>
    </row>
    <row r="36" spans="1:3">
      <c r="A36" s="3" t="s">
        <v>564</v>
      </c>
    </row>
    <row r="37" spans="1:3">
      <c r="A37" s="4" t="s">
        <v>565</v>
      </c>
      <c r="B37" s="5" t="n">
        <v>1048</v>
      </c>
      <c r="C37" s="5" t="n">
        <v>935</v>
      </c>
    </row>
    <row r="38" spans="1:3">
      <c r="A38" s="4" t="s">
        <v>461</v>
      </c>
      <c r="B38" s="4" t="s">
        <v>4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77</v>
      </c>
      <c r="B1" s="2" t="s">
        <v>1</v>
      </c>
    </row>
    <row r="2" spans="1:4">
      <c r="B2" s="2" t="s">
        <v>2</v>
      </c>
      <c r="C2" s="2" t="s">
        <v>68</v>
      </c>
      <c r="D2" s="2" t="s">
        <v>113</v>
      </c>
    </row>
    <row r="3" spans="1:4">
      <c r="A3" s="3" t="s">
        <v>261</v>
      </c>
    </row>
    <row r="4" spans="1:4">
      <c r="A4" s="4" t="s">
        <v>578</v>
      </c>
      <c r="B4" s="5" t="n">
        <v>2</v>
      </c>
      <c r="C4" s="5" t="n">
        <v>4</v>
      </c>
      <c r="D4" s="5" t="n">
        <v>3</v>
      </c>
    </row>
    <row r="5" spans="1:4">
      <c r="A5" s="4" t="s">
        <v>579</v>
      </c>
      <c r="B5" s="5" t="n">
        <v>411</v>
      </c>
      <c r="C5" s="5" t="n">
        <v>327</v>
      </c>
      <c r="D5" s="5" t="n">
        <v>26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68</v>
      </c>
      <c r="D2" s="2" t="s">
        <v>113</v>
      </c>
    </row>
    <row r="3" spans="1:4">
      <c r="A3" s="3" t="s">
        <v>581</v>
      </c>
    </row>
    <row r="4" spans="1:4">
      <c r="A4" s="4" t="s">
        <v>582</v>
      </c>
      <c r="B4" s="5" t="n">
        <v>31729</v>
      </c>
      <c r="C4" s="5" t="n">
        <v>34801</v>
      </c>
      <c r="D4" s="5" t="n">
        <v>35305</v>
      </c>
    </row>
    <row r="5" spans="1:4">
      <c r="A5" s="4" t="s">
        <v>583</v>
      </c>
      <c r="B5" s="6" t="n">
        <v>8610</v>
      </c>
      <c r="C5" s="6" t="n">
        <v>6762</v>
      </c>
      <c r="D5" s="6" t="n">
        <v>7432</v>
      </c>
    </row>
    <row r="6" spans="1:4">
      <c r="A6" s="4" t="s">
        <v>584</v>
      </c>
      <c r="B6" s="6" t="n">
        <v>-5078</v>
      </c>
      <c r="C6" s="6" t="n">
        <v>-7094</v>
      </c>
      <c r="D6" s="6" t="n">
        <v>-4121</v>
      </c>
    </row>
    <row r="7" spans="1:4">
      <c r="A7" s="4" t="s">
        <v>585</v>
      </c>
      <c r="B7" s="6" t="n">
        <v>3532</v>
      </c>
      <c r="C7" s="6" t="n">
        <v>-332</v>
      </c>
      <c r="D7" s="6" t="n">
        <v>3311</v>
      </c>
    </row>
    <row r="8" spans="1:4">
      <c r="A8" s="4" t="s">
        <v>586</v>
      </c>
      <c r="B8" s="6" t="n">
        <v>-2057</v>
      </c>
      <c r="C8" s="6" t="n">
        <v>-178</v>
      </c>
      <c r="D8" s="6" t="n">
        <v>-75</v>
      </c>
    </row>
    <row r="9" spans="1:4">
      <c r="A9" s="4" t="s">
        <v>587</v>
      </c>
      <c r="B9" s="6" t="n">
        <v>-1871</v>
      </c>
      <c r="C9" s="6" t="n">
        <v>-2562</v>
      </c>
      <c r="D9" s="6" t="n">
        <v>-3740</v>
      </c>
    </row>
    <row r="10" spans="1:4">
      <c r="A10" s="4" t="s">
        <v>588</v>
      </c>
      <c r="B10" s="6" t="n">
        <v>-3928</v>
      </c>
      <c r="C10" s="6" t="n">
        <v>-2740</v>
      </c>
      <c r="D10" s="6" t="n">
        <v>-3815</v>
      </c>
    </row>
    <row r="11" spans="1:4">
      <c r="A11" s="4" t="s">
        <v>589</v>
      </c>
      <c r="B11" s="5" t="n">
        <v>31333</v>
      </c>
      <c r="C11" s="5" t="n">
        <v>31729</v>
      </c>
      <c r="D11" s="5" t="n">
        <v>348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0</v>
      </c>
      <c r="B1" s="2" t="s">
        <v>2</v>
      </c>
      <c r="C1" s="2" t="s">
        <v>68</v>
      </c>
      <c r="D1" s="2" t="s">
        <v>113</v>
      </c>
      <c r="E1" s="2" t="s">
        <v>591</v>
      </c>
    </row>
    <row r="2" spans="1:5">
      <c r="A2" s="3" t="s">
        <v>264</v>
      </c>
    </row>
    <row r="3" spans="1:5">
      <c r="A3" s="4" t="s">
        <v>592</v>
      </c>
      <c r="B3" s="5" t="n">
        <v>3799</v>
      </c>
      <c r="C3" s="5" t="n">
        <v>3007</v>
      </c>
    </row>
    <row r="4" spans="1:5">
      <c r="A4" s="4" t="s">
        <v>593</v>
      </c>
      <c r="B4" s="6" t="n">
        <v>27534</v>
      </c>
      <c r="C4" s="6" t="n">
        <v>28722</v>
      </c>
    </row>
    <row r="5" spans="1:5">
      <c r="A5" s="4" t="s">
        <v>594</v>
      </c>
      <c r="B5" s="5" t="n">
        <v>31333</v>
      </c>
      <c r="C5" s="5" t="n">
        <v>31729</v>
      </c>
      <c r="D5" s="5" t="n">
        <v>34801</v>
      </c>
      <c r="E5" s="5" t="n">
        <v>35305</v>
      </c>
    </row>
    <row r="6" spans="1:5">
      <c r="A6" s="4" t="s">
        <v>595</v>
      </c>
      <c r="B6" s="4" t="s">
        <v>596</v>
      </c>
      <c r="C6" s="4" t="s">
        <v>597</v>
      </c>
    </row>
    <row r="7" spans="1:5">
      <c r="A7" s="4" t="s">
        <v>598</v>
      </c>
      <c r="B7" s="4" t="s">
        <v>599</v>
      </c>
      <c r="C7" s="4" t="s">
        <v>600</v>
      </c>
    </row>
    <row r="8" spans="1:5">
      <c r="A8" s="4" t="s">
        <v>601</v>
      </c>
      <c r="B8" s="4" t="s">
        <v>602</v>
      </c>
      <c r="C8" s="4" t="s">
        <v>6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68</v>
      </c>
      <c r="D2" s="2" t="s">
        <v>113</v>
      </c>
    </row>
    <row r="3" spans="1:4">
      <c r="A3" s="3" t="s">
        <v>604</v>
      </c>
    </row>
    <row r="4" spans="1:4">
      <c r="A4" s="4" t="s">
        <v>605</v>
      </c>
      <c r="B4" s="5" t="n">
        <v>815</v>
      </c>
      <c r="C4" s="5" t="n">
        <v>1900</v>
      </c>
      <c r="D4" s="5" t="n">
        <v>570</v>
      </c>
    </row>
    <row r="5" spans="1:4">
      <c r="A5" s="4" t="s">
        <v>606</v>
      </c>
      <c r="B5" s="4" t="s">
        <v>607</v>
      </c>
      <c r="C5" s="4" t="s">
        <v>608</v>
      </c>
      <c r="D5" s="4" t="s">
        <v>607</v>
      </c>
    </row>
    <row r="6" spans="1:4">
      <c r="A6" s="4" t="s">
        <v>460</v>
      </c>
    </row>
    <row r="7" spans="1:4">
      <c r="A7" s="3" t="s">
        <v>604</v>
      </c>
    </row>
    <row r="8" spans="1:4">
      <c r="A8" s="4" t="s">
        <v>609</v>
      </c>
      <c r="B8" s="5" t="n">
        <v>5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68</v>
      </c>
      <c r="D2" s="2" t="s">
        <v>113</v>
      </c>
    </row>
    <row r="3" spans="1:4">
      <c r="A3" s="3" t="s">
        <v>611</v>
      </c>
    </row>
    <row r="4" spans="1:4">
      <c r="A4" s="4" t="s">
        <v>612</v>
      </c>
      <c r="B4" s="6" t="n">
        <v>8</v>
      </c>
      <c r="C4" s="6" t="n">
        <v>10</v>
      </c>
      <c r="D4" s="6" t="n">
        <v>10</v>
      </c>
    </row>
    <row r="5" spans="1:4">
      <c r="A5" s="4" t="s">
        <v>613</v>
      </c>
      <c r="B5" s="6" t="n">
        <v>14</v>
      </c>
      <c r="C5" s="6" t="n">
        <v>9</v>
      </c>
      <c r="D5" s="6" t="n">
        <v>4</v>
      </c>
    </row>
    <row r="6" spans="1:4">
      <c r="A6" s="4" t="s">
        <v>614</v>
      </c>
      <c r="B6" s="6" t="n">
        <v>4</v>
      </c>
    </row>
    <row r="7" spans="1:4">
      <c r="A7" s="4" t="s">
        <v>615</v>
      </c>
      <c r="B7" s="5" t="n">
        <v>264</v>
      </c>
    </row>
    <row r="8" spans="1:4">
      <c r="A8" s="4" t="s">
        <v>616</v>
      </c>
      <c r="B8" s="7" t="n">
        <v>51.88</v>
      </c>
      <c r="C8" s="7" t="n">
        <v>78.61</v>
      </c>
      <c r="D8" s="7" t="n">
        <v>55.4</v>
      </c>
    </row>
    <row r="9" spans="1:4">
      <c r="A9" s="4" t="s">
        <v>617</v>
      </c>
      <c r="B9" s="6" t="n">
        <v>0</v>
      </c>
    </row>
    <row r="10" spans="1:4">
      <c r="A10" s="4" t="s">
        <v>618</v>
      </c>
      <c r="B10" s="5" t="n">
        <v>264</v>
      </c>
      <c r="C10" s="5" t="n">
        <v>327</v>
      </c>
      <c r="D10" s="5" t="n">
        <v>219</v>
      </c>
    </row>
    <row r="11" spans="1:4">
      <c r="A11" s="4" t="s">
        <v>619</v>
      </c>
      <c r="B11" s="5" t="n">
        <v>58</v>
      </c>
    </row>
    <row r="12" spans="1:4">
      <c r="A12" s="4" t="s">
        <v>620</v>
      </c>
      <c r="B12" s="4" t="s">
        <v>621</v>
      </c>
    </row>
    <row r="13" spans="1:4">
      <c r="A13" s="4" t="s">
        <v>465</v>
      </c>
    </row>
    <row r="14" spans="1:4">
      <c r="A14" s="3" t="s">
        <v>611</v>
      </c>
    </row>
    <row r="15" spans="1:4">
      <c r="A15" s="4" t="s">
        <v>622</v>
      </c>
      <c r="B15" s="6" t="n">
        <v>250</v>
      </c>
    </row>
    <row r="16" spans="1:4">
      <c r="A16" s="4" t="s">
        <v>623</v>
      </c>
    </row>
    <row r="17" spans="1:4">
      <c r="A17" s="3" t="s">
        <v>611</v>
      </c>
    </row>
    <row r="18" spans="1:4">
      <c r="A18" s="4" t="s">
        <v>624</v>
      </c>
      <c r="B18" s="5" t="n">
        <v>364</v>
      </c>
      <c r="C18" s="5" t="n">
        <v>153</v>
      </c>
      <c r="D18" s="5" t="n">
        <v>47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68</v>
      </c>
      <c r="D2" s="2" t="s">
        <v>113</v>
      </c>
    </row>
    <row r="3" spans="1:4">
      <c r="A3" s="3" t="s">
        <v>267</v>
      </c>
    </row>
    <row r="4" spans="1:4">
      <c r="A4" s="4" t="s">
        <v>135</v>
      </c>
      <c r="B4" s="5" t="n">
        <v>31458</v>
      </c>
      <c r="C4" s="5" t="n">
        <v>21892</v>
      </c>
      <c r="D4" s="5" t="n">
        <v>25707</v>
      </c>
    </row>
    <row r="5" spans="1:4">
      <c r="A5" s="4" t="s">
        <v>137</v>
      </c>
      <c r="B5" s="6" t="n">
        <v>1888</v>
      </c>
      <c r="C5" s="6" t="n">
        <v>1887</v>
      </c>
      <c r="D5" s="6" t="n">
        <v>1886</v>
      </c>
    </row>
    <row r="6" spans="1:4">
      <c r="A6" s="4" t="s">
        <v>626</v>
      </c>
      <c r="B6" s="6" t="n">
        <v>8</v>
      </c>
      <c r="C6" s="6" t="n">
        <v>10</v>
      </c>
      <c r="D6" s="6" t="n">
        <v>10</v>
      </c>
    </row>
    <row r="7" spans="1:4">
      <c r="A7" s="4" t="s">
        <v>627</v>
      </c>
      <c r="B7" s="6" t="n">
        <v>1896</v>
      </c>
      <c r="C7" s="6" t="n">
        <v>1897</v>
      </c>
      <c r="D7" s="6" t="n">
        <v>1896</v>
      </c>
    </row>
    <row r="8" spans="1:4">
      <c r="A8" s="4" t="s">
        <v>136</v>
      </c>
      <c r="B8" s="7" t="n">
        <v>16.66</v>
      </c>
      <c r="C8" s="7" t="n">
        <v>11.6</v>
      </c>
      <c r="D8" s="7" t="n">
        <v>13.63</v>
      </c>
    </row>
    <row r="9" spans="1:4">
      <c r="A9" s="4" t="s">
        <v>138</v>
      </c>
      <c r="B9" s="7" t="n">
        <v>16.59</v>
      </c>
      <c r="C9" s="7" t="n">
        <v>11.54</v>
      </c>
      <c r="D9" s="7" t="n">
        <v>13.5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 customWidth="1" max="5" min="5" width="25"/>
  </cols>
  <sheetData>
    <row r="1" spans="1:5">
      <c r="A1" s="1" t="s">
        <v>628</v>
      </c>
      <c r="B1" s="2" t="s">
        <v>1</v>
      </c>
    </row>
    <row r="2" spans="1:5">
      <c r="B2" s="2" t="s">
        <v>2</v>
      </c>
      <c r="C2" s="2" t="s">
        <v>68</v>
      </c>
      <c r="D2" s="2" t="s">
        <v>113</v>
      </c>
      <c r="E2" s="2" t="s">
        <v>591</v>
      </c>
    </row>
    <row r="3" spans="1:5">
      <c r="A3" s="3" t="s">
        <v>629</v>
      </c>
    </row>
    <row r="4" spans="1:5">
      <c r="A4" s="4" t="s">
        <v>630</v>
      </c>
      <c r="B4" s="6" t="n">
        <v>28</v>
      </c>
      <c r="C4" s="6" t="n">
        <v>25</v>
      </c>
      <c r="D4" s="6" t="n">
        <v>25</v>
      </c>
    </row>
    <row r="5" spans="1:5">
      <c r="A5" s="4" t="s">
        <v>631</v>
      </c>
      <c r="B5" s="6" t="n">
        <v>4</v>
      </c>
      <c r="C5" s="6" t="n">
        <v>4</v>
      </c>
      <c r="D5" s="6" t="n">
        <v>4</v>
      </c>
    </row>
    <row r="6" spans="1:5">
      <c r="A6" s="4" t="s">
        <v>632</v>
      </c>
      <c r="B6" s="6" t="n">
        <v>-2</v>
      </c>
      <c r="C6" s="6" t="n">
        <v>-1</v>
      </c>
      <c r="D6" s="6" t="n">
        <v>-4</v>
      </c>
    </row>
    <row r="7" spans="1:5">
      <c r="A7" s="4" t="s">
        <v>633</v>
      </c>
      <c r="B7" s="6" t="n">
        <v>30</v>
      </c>
      <c r="C7" s="6" t="n">
        <v>28</v>
      </c>
      <c r="D7" s="6" t="n">
        <v>25</v>
      </c>
      <c r="E7" s="6" t="n">
        <v>25</v>
      </c>
    </row>
    <row r="8" spans="1:5">
      <c r="A8" s="4" t="s">
        <v>634</v>
      </c>
      <c r="B8" s="6" t="n">
        <v>29</v>
      </c>
    </row>
    <row r="9" spans="1:5">
      <c r="A9" s="4" t="s">
        <v>635</v>
      </c>
      <c r="B9" s="6" t="n">
        <v>1</v>
      </c>
    </row>
    <row r="10" spans="1:5">
      <c r="A10" s="3" t="s">
        <v>636</v>
      </c>
    </row>
    <row r="11" spans="1:5">
      <c r="A11" s="4" t="s">
        <v>637</v>
      </c>
      <c r="B11" s="7" t="n">
        <v>110.27</v>
      </c>
      <c r="C11" s="7" t="n">
        <v>93.40000000000001</v>
      </c>
      <c r="D11" s="7" t="n">
        <v>65.84999999999999</v>
      </c>
    </row>
    <row r="12" spans="1:5">
      <c r="A12" s="4" t="s">
        <v>638</v>
      </c>
      <c r="B12" s="10" t="n">
        <v>162.81</v>
      </c>
      <c r="C12" s="10" t="n">
        <v>188.71</v>
      </c>
      <c r="D12" s="10" t="n">
        <v>192.71</v>
      </c>
    </row>
    <row r="13" spans="1:5">
      <c r="A13" s="4" t="s">
        <v>639</v>
      </c>
      <c r="B13" s="10" t="n">
        <v>50.5</v>
      </c>
      <c r="C13" s="10" t="n">
        <v>41.5</v>
      </c>
      <c r="D13" s="10" t="n">
        <v>36.38</v>
      </c>
    </row>
    <row r="14" spans="1:5">
      <c r="A14" s="4" t="s">
        <v>640</v>
      </c>
      <c r="B14" s="10" t="n">
        <v>124.13</v>
      </c>
      <c r="C14" s="7" t="n">
        <v>110.27</v>
      </c>
      <c r="D14" s="7" t="n">
        <v>93.40000000000001</v>
      </c>
      <c r="E14" s="7" t="n">
        <v>65.84999999999999</v>
      </c>
    </row>
    <row r="15" spans="1:5">
      <c r="A15" s="4" t="s">
        <v>641</v>
      </c>
      <c r="B15" s="10" t="n">
        <v>122.62</v>
      </c>
    </row>
    <row r="16" spans="1:5">
      <c r="A16" s="4" t="s">
        <v>642</v>
      </c>
      <c r="B16" s="7" t="n">
        <v>162.81</v>
      </c>
    </row>
    <row r="17" spans="1:5">
      <c r="A17" s="4" t="s">
        <v>643</v>
      </c>
      <c r="B17" s="4" t="s">
        <v>644</v>
      </c>
      <c r="C17" s="4" t="s">
        <v>645</v>
      </c>
      <c r="D17" s="4" t="s">
        <v>646</v>
      </c>
      <c r="E17" s="4" t="s">
        <v>647</v>
      </c>
    </row>
    <row r="18" spans="1:5">
      <c r="A18" s="4" t="s">
        <v>648</v>
      </c>
      <c r="B18" s="4" t="s">
        <v>649</v>
      </c>
    </row>
    <row r="19" spans="1:5">
      <c r="A19" s="4" t="s">
        <v>650</v>
      </c>
      <c r="B19" s="4" t="s">
        <v>651</v>
      </c>
    </row>
    <row r="20" spans="1:5">
      <c r="A20" s="4" t="s">
        <v>652</v>
      </c>
      <c r="B20" s="5" t="n">
        <v>2019</v>
      </c>
      <c r="C20" s="5" t="n">
        <v>2624</v>
      </c>
      <c r="D20" s="5" t="n">
        <v>837</v>
      </c>
    </row>
    <row r="21" spans="1:5">
      <c r="A21" s="4" t="s">
        <v>653</v>
      </c>
      <c r="B21" s="6" t="n">
        <v>1352</v>
      </c>
      <c r="C21" s="5" t="n">
        <v>2019</v>
      </c>
      <c r="D21" s="5" t="n">
        <v>2624</v>
      </c>
      <c r="E21" s="5" t="n">
        <v>837</v>
      </c>
    </row>
    <row r="22" spans="1:5">
      <c r="A22" s="4" t="s">
        <v>654</v>
      </c>
      <c r="B22" s="6" t="n">
        <v>1352</v>
      </c>
    </row>
    <row r="23" spans="1:5">
      <c r="A23" s="4" t="s">
        <v>655</v>
      </c>
      <c r="B23" s="5" t="n">
        <v>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0"/>
  </cols>
  <sheetData>
    <row r="1" spans="1:2">
      <c r="A1" s="1" t="s">
        <v>656</v>
      </c>
      <c r="B1" s="2" t="s">
        <v>1</v>
      </c>
    </row>
    <row r="2" spans="1:2">
      <c r="B2" s="2" t="s">
        <v>657</v>
      </c>
    </row>
    <row r="3" spans="1:2">
      <c r="A3" s="3" t="s">
        <v>658</v>
      </c>
    </row>
    <row r="4" spans="1:2">
      <c r="A4" s="4" t="s">
        <v>659</v>
      </c>
      <c r="B4" s="6" t="n">
        <v>0</v>
      </c>
    </row>
    <row r="5" spans="1:2">
      <c r="A5" s="4" t="s">
        <v>660</v>
      </c>
    </row>
    <row r="6" spans="1:2">
      <c r="A6" s="3" t="s">
        <v>658</v>
      </c>
    </row>
    <row r="7" spans="1:2">
      <c r="A7" s="4" t="s">
        <v>661</v>
      </c>
      <c r="B7" s="5" t="n">
        <v>60</v>
      </c>
    </row>
    <row r="8" spans="1:2">
      <c r="A8" s="4" t="s">
        <v>662</v>
      </c>
      <c r="B8" s="7" t="n">
        <v>69.98999999999999</v>
      </c>
    </row>
    <row r="9" spans="1:2">
      <c r="A9" s="4" t="s">
        <v>663</v>
      </c>
      <c r="B9" s="6" t="n">
        <v>4</v>
      </c>
    </row>
    <row r="10" spans="1:2">
      <c r="A10" s="4" t="s">
        <v>664</v>
      </c>
      <c r="B10" s="4" t="s">
        <v>665</v>
      </c>
    </row>
    <row r="11" spans="1:2">
      <c r="A11" s="4" t="s">
        <v>666</v>
      </c>
      <c r="B11" s="7" t="n">
        <v>68.7</v>
      </c>
    </row>
    <row r="12" spans="1:2">
      <c r="A12" s="4" t="s">
        <v>667</v>
      </c>
      <c r="B12" s="6" t="n">
        <v>4</v>
      </c>
    </row>
    <row r="13" spans="1:2">
      <c r="A13" s="4" t="s">
        <v>668</v>
      </c>
      <c r="B13" s="7" t="n">
        <v>68.7</v>
      </c>
    </row>
    <row r="14" spans="1:2">
      <c r="A14" s="4" t="s">
        <v>669</v>
      </c>
    </row>
    <row r="15" spans="1:2">
      <c r="A15" s="3" t="s">
        <v>658</v>
      </c>
    </row>
    <row r="16" spans="1:2">
      <c r="A16" s="4" t="s">
        <v>661</v>
      </c>
      <c r="B16" s="6" t="n">
        <v>70</v>
      </c>
    </row>
    <row r="17" spans="1:2">
      <c r="A17" s="4" t="s">
        <v>662</v>
      </c>
      <c r="B17" s="7" t="n">
        <v>79.98999999999999</v>
      </c>
    </row>
    <row r="18" spans="1:2">
      <c r="A18" s="4" t="s">
        <v>663</v>
      </c>
      <c r="B18" s="6" t="n">
        <v>8</v>
      </c>
    </row>
    <row r="19" spans="1:2">
      <c r="A19" s="4" t="s">
        <v>664</v>
      </c>
      <c r="B19" s="4" t="s">
        <v>670</v>
      </c>
    </row>
    <row r="20" spans="1:2">
      <c r="A20" s="4" t="s">
        <v>666</v>
      </c>
      <c r="B20" s="7" t="n">
        <v>72.44</v>
      </c>
    </row>
    <row r="21" spans="1:2">
      <c r="A21" s="4" t="s">
        <v>667</v>
      </c>
      <c r="B21" s="6" t="n">
        <v>8</v>
      </c>
    </row>
    <row r="22" spans="1:2">
      <c r="A22" s="4" t="s">
        <v>668</v>
      </c>
      <c r="B22" s="7" t="n">
        <v>72.44</v>
      </c>
    </row>
    <row r="23" spans="1:2">
      <c r="A23" s="4" t="s">
        <v>671</v>
      </c>
    </row>
    <row r="24" spans="1:2">
      <c r="A24" s="3" t="s">
        <v>658</v>
      </c>
    </row>
    <row r="25" spans="1:2">
      <c r="A25" s="4" t="s">
        <v>661</v>
      </c>
      <c r="B25" s="6" t="n">
        <v>90</v>
      </c>
    </row>
    <row r="26" spans="1:2">
      <c r="A26" s="4" t="s">
        <v>662</v>
      </c>
      <c r="B26" s="7" t="n">
        <v>99.98999999999999</v>
      </c>
    </row>
    <row r="27" spans="1:2">
      <c r="A27" s="4" t="s">
        <v>663</v>
      </c>
      <c r="B27" s="6" t="n">
        <v>4</v>
      </c>
    </row>
    <row r="28" spans="1:2">
      <c r="A28" s="4" t="s">
        <v>664</v>
      </c>
      <c r="B28" s="4" t="s">
        <v>672</v>
      </c>
    </row>
    <row r="29" spans="1:2">
      <c r="A29" s="4" t="s">
        <v>666</v>
      </c>
      <c r="B29" s="7" t="n">
        <v>93.87</v>
      </c>
    </row>
    <row r="30" spans="1:2">
      <c r="A30" s="4" t="s">
        <v>667</v>
      </c>
      <c r="B30" s="6" t="n">
        <v>4</v>
      </c>
    </row>
    <row r="31" spans="1:2">
      <c r="A31" s="4" t="s">
        <v>668</v>
      </c>
      <c r="B31" s="7" t="n">
        <v>93.87</v>
      </c>
    </row>
    <row r="32" spans="1:2">
      <c r="A32" s="4" t="s">
        <v>673</v>
      </c>
    </row>
    <row r="33" spans="1:2">
      <c r="A33" s="3" t="s">
        <v>658</v>
      </c>
    </row>
    <row r="34" spans="1:2">
      <c r="A34" s="4" t="s">
        <v>661</v>
      </c>
      <c r="B34" s="6" t="n">
        <v>150</v>
      </c>
    </row>
    <row r="35" spans="1:2">
      <c r="A35" s="4" t="s">
        <v>662</v>
      </c>
      <c r="B35" s="7" t="n">
        <v>199.99</v>
      </c>
    </row>
    <row r="36" spans="1:2">
      <c r="A36" s="4" t="s">
        <v>663</v>
      </c>
      <c r="B36" s="6" t="n">
        <v>14</v>
      </c>
    </row>
    <row r="37" spans="1:2">
      <c r="A37" s="4" t="s">
        <v>664</v>
      </c>
      <c r="B37" s="4" t="s">
        <v>674</v>
      </c>
    </row>
    <row r="38" spans="1:2">
      <c r="A38" s="4" t="s">
        <v>666</v>
      </c>
      <c r="B38" s="7" t="n">
        <v>181.41</v>
      </c>
    </row>
    <row r="39" spans="1:2">
      <c r="A39" s="4" t="s">
        <v>667</v>
      </c>
      <c r="B39" s="6" t="n">
        <v>13</v>
      </c>
    </row>
    <row r="40" spans="1:2">
      <c r="A40" s="4" t="s">
        <v>668</v>
      </c>
      <c r="B40" s="7" t="n">
        <v>183.1</v>
      </c>
    </row>
    <row r="41" spans="1:2">
      <c r="A41" s="4" t="s">
        <v>675</v>
      </c>
    </row>
    <row r="42" spans="1:2">
      <c r="A42" s="3" t="s">
        <v>658</v>
      </c>
    </row>
    <row r="43" spans="1:2">
      <c r="A43" s="4" t="s">
        <v>661</v>
      </c>
      <c r="B43" s="6" t="n">
        <v>60</v>
      </c>
    </row>
    <row r="44" spans="1:2">
      <c r="A44" s="4" t="s">
        <v>662</v>
      </c>
      <c r="B44" s="7" t="n">
        <v>199.99</v>
      </c>
    </row>
    <row r="45" spans="1:2">
      <c r="A45" s="4" t="s">
        <v>663</v>
      </c>
      <c r="B45" s="6" t="n">
        <v>30</v>
      </c>
    </row>
    <row r="46" spans="1:2">
      <c r="A46" s="4" t="s">
        <v>664</v>
      </c>
      <c r="B46" s="4" t="s">
        <v>644</v>
      </c>
    </row>
    <row r="47" spans="1:2">
      <c r="A47" s="4" t="s">
        <v>666</v>
      </c>
      <c r="B47" s="7" t="n">
        <v>124.13</v>
      </c>
    </row>
    <row r="48" spans="1:2">
      <c r="A48" s="4" t="s">
        <v>667</v>
      </c>
      <c r="B48" s="6" t="n">
        <v>29</v>
      </c>
    </row>
    <row r="49" spans="1:2">
      <c r="A49" s="4" t="s">
        <v>668</v>
      </c>
      <c r="B49" s="7" t="n">
        <v>122.6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76</v>
      </c>
      <c r="B1" s="2" t="s">
        <v>1</v>
      </c>
    </row>
    <row r="2" spans="1:4">
      <c r="B2" s="2" t="s">
        <v>2</v>
      </c>
      <c r="C2" s="2" t="s">
        <v>68</v>
      </c>
      <c r="D2" s="2" t="s">
        <v>113</v>
      </c>
    </row>
    <row r="3" spans="1:4">
      <c r="A3" s="3" t="s">
        <v>267</v>
      </c>
    </row>
    <row r="4" spans="1:4">
      <c r="A4" s="4" t="s">
        <v>677</v>
      </c>
      <c r="B4" s="4" t="s">
        <v>678</v>
      </c>
      <c r="C4" s="4" t="s">
        <v>678</v>
      </c>
      <c r="D4" s="4" t="s">
        <v>678</v>
      </c>
    </row>
    <row r="5" spans="1:4">
      <c r="A5" s="4" t="s">
        <v>679</v>
      </c>
      <c r="B5" s="4" t="s">
        <v>680</v>
      </c>
      <c r="C5" s="4" t="s">
        <v>681</v>
      </c>
      <c r="D5" s="4" t="s">
        <v>682</v>
      </c>
    </row>
    <row r="6" spans="1:4">
      <c r="A6" s="4" t="s">
        <v>683</v>
      </c>
      <c r="B6" s="4" t="s">
        <v>684</v>
      </c>
      <c r="C6" s="4" t="s">
        <v>685</v>
      </c>
      <c r="D6" s="4" t="s">
        <v>686</v>
      </c>
    </row>
    <row r="7" spans="1:4">
      <c r="A7" s="4" t="s">
        <v>687</v>
      </c>
      <c r="B7" s="4" t="s">
        <v>688</v>
      </c>
      <c r="C7" s="4" t="s">
        <v>689</v>
      </c>
      <c r="D7" s="4" t="s">
        <v>68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6</v>
      </c>
      <c r="B1" s="2" t="s">
        <v>1</v>
      </c>
    </row>
    <row r="2" spans="1:4">
      <c r="B2" s="2" t="s">
        <v>2</v>
      </c>
      <c r="C2" s="2" t="s">
        <v>68</v>
      </c>
      <c r="D2" s="2" t="s">
        <v>113</v>
      </c>
    </row>
    <row r="3" spans="1:4">
      <c r="A3" s="3" t="s">
        <v>187</v>
      </c>
    </row>
    <row r="4" spans="1:4">
      <c r="A4" s="4" t="s">
        <v>188</v>
      </c>
      <c r="B4" s="7" t="n">
        <v>9.6</v>
      </c>
      <c r="C4" s="7" t="n">
        <v>12.2</v>
      </c>
      <c r="D4" s="7" t="n">
        <v>3.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68</v>
      </c>
      <c r="D2" s="2" t="s">
        <v>113</v>
      </c>
    </row>
    <row r="3" spans="1:4">
      <c r="A3" s="3" t="s">
        <v>270</v>
      </c>
    </row>
    <row r="4" spans="1:4">
      <c r="A4" s="4" t="s">
        <v>691</v>
      </c>
      <c r="B4" s="5" t="n">
        <v>0</v>
      </c>
      <c r="C4" s="5" t="n">
        <v>0</v>
      </c>
    </row>
    <row r="5" spans="1:4">
      <c r="A5" s="4" t="s">
        <v>692</v>
      </c>
      <c r="B5" s="4" t="s">
        <v>693</v>
      </c>
      <c r="C5" s="4" t="s">
        <v>693</v>
      </c>
      <c r="D5" s="4" t="s">
        <v>694</v>
      </c>
    </row>
    <row r="6" spans="1:4">
      <c r="A6" s="4" t="s">
        <v>695</v>
      </c>
      <c r="C6" s="4" t="s">
        <v>693</v>
      </c>
    </row>
    <row r="7" spans="1:4">
      <c r="A7" s="4" t="s">
        <v>696</v>
      </c>
      <c r="B7" s="5" t="n">
        <v>0</v>
      </c>
      <c r="C7" s="5" t="n">
        <v>0</v>
      </c>
      <c r="D7" s="5" t="n">
        <v>5342</v>
      </c>
    </row>
    <row r="8" spans="1:4">
      <c r="A8" s="4" t="s">
        <v>697</v>
      </c>
      <c r="D8" s="7" t="n">
        <v>2.8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68</v>
      </c>
      <c r="D2" s="2" t="s">
        <v>113</v>
      </c>
    </row>
    <row r="3" spans="1:4">
      <c r="A3" s="3" t="s">
        <v>270</v>
      </c>
    </row>
    <row r="4" spans="1:4">
      <c r="A4" s="4" t="s">
        <v>699</v>
      </c>
      <c r="B4" s="5" t="n">
        <v>5945</v>
      </c>
      <c r="C4" s="5" t="n">
        <v>9156</v>
      </c>
      <c r="D4" s="5" t="n">
        <v>9163</v>
      </c>
    </row>
    <row r="5" spans="1:4">
      <c r="A5" s="4" t="s">
        <v>700</v>
      </c>
      <c r="B5" s="6" t="n">
        <v>142</v>
      </c>
      <c r="C5" s="6" t="n">
        <v>128</v>
      </c>
      <c r="D5" s="6" t="n">
        <v>71</v>
      </c>
    </row>
    <row r="6" spans="1:4">
      <c r="A6" s="4" t="s">
        <v>701</v>
      </c>
      <c r="B6" s="6" t="n">
        <v>6087</v>
      </c>
      <c r="C6" s="6" t="n">
        <v>9284</v>
      </c>
      <c r="D6" s="6" t="n">
        <v>9234</v>
      </c>
    </row>
    <row r="7" spans="1:4">
      <c r="A7" s="4" t="s">
        <v>699</v>
      </c>
      <c r="B7" s="6" t="n">
        <v>2280</v>
      </c>
      <c r="C7" s="6" t="n">
        <v>-4064</v>
      </c>
      <c r="D7" s="6" t="n">
        <v>-4649</v>
      </c>
    </row>
    <row r="8" spans="1:4">
      <c r="A8" s="4" t="s">
        <v>700</v>
      </c>
      <c r="B8" s="6" t="n">
        <v>-2</v>
      </c>
      <c r="C8" s="6" t="n">
        <v>-10</v>
      </c>
      <c r="D8" s="6" t="n">
        <v>-15</v>
      </c>
    </row>
    <row r="9" spans="1:4">
      <c r="A9" s="4" t="s">
        <v>702</v>
      </c>
      <c r="B9" s="6" t="n">
        <v>2278</v>
      </c>
      <c r="C9" s="6" t="n">
        <v>-4074</v>
      </c>
      <c r="D9" s="6" t="n">
        <v>-4664</v>
      </c>
    </row>
    <row r="10" spans="1:4">
      <c r="A10" s="4" t="s">
        <v>703</v>
      </c>
      <c r="B10" s="5" t="n">
        <v>8365</v>
      </c>
      <c r="C10" s="5" t="n">
        <v>5210</v>
      </c>
      <c r="D10" s="5" t="n">
        <v>457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68</v>
      </c>
    </row>
    <row r="2" spans="1:3">
      <c r="A2" s="3" t="s">
        <v>705</v>
      </c>
    </row>
    <row r="3" spans="1:3">
      <c r="A3" s="4" t="s">
        <v>706</v>
      </c>
      <c r="B3" s="5" t="n">
        <v>3049</v>
      </c>
      <c r="C3" s="5" t="n">
        <v>2758</v>
      </c>
    </row>
    <row r="4" spans="1:3">
      <c r="A4" s="4" t="s">
        <v>707</v>
      </c>
      <c r="B4" s="6" t="n">
        <v>178</v>
      </c>
      <c r="C4" s="6" t="n">
        <v>198</v>
      </c>
    </row>
    <row r="5" spans="1:3">
      <c r="A5" s="4" t="s">
        <v>708</v>
      </c>
      <c r="B5" s="6" t="n">
        <v>91</v>
      </c>
      <c r="C5" s="6" t="n">
        <v>82</v>
      </c>
    </row>
    <row r="6" spans="1:3">
      <c r="A6" s="4" t="s">
        <v>709</v>
      </c>
      <c r="B6" s="6" t="n">
        <v>77</v>
      </c>
      <c r="C6" s="6" t="n">
        <v>28</v>
      </c>
    </row>
    <row r="7" spans="1:3">
      <c r="A7" s="4" t="s">
        <v>710</v>
      </c>
      <c r="B7" s="6" t="n">
        <v>36</v>
      </c>
      <c r="C7" s="6" t="n">
        <v>13</v>
      </c>
    </row>
    <row r="8" spans="1:3">
      <c r="A8" s="4" t="s">
        <v>711</v>
      </c>
      <c r="B8" s="6" t="n">
        <v>9</v>
      </c>
      <c r="C8" s="6" t="n">
        <v>8</v>
      </c>
    </row>
    <row r="9" spans="1:3">
      <c r="A9" s="4" t="s">
        <v>122</v>
      </c>
      <c r="B9" s="6" t="n">
        <v>1329</v>
      </c>
      <c r="C9" s="6" t="n">
        <v>359</v>
      </c>
    </row>
    <row r="10" spans="1:3">
      <c r="A10" s="4" t="s">
        <v>712</v>
      </c>
      <c r="B10" s="6" t="n">
        <v>4769</v>
      </c>
      <c r="C10" s="6" t="n">
        <v>3446</v>
      </c>
    </row>
    <row r="11" spans="1:3">
      <c r="A11" s="3" t="s">
        <v>713</v>
      </c>
    </row>
    <row r="12" spans="1:3">
      <c r="A12" s="4" t="s">
        <v>714</v>
      </c>
      <c r="B12" s="6" t="n">
        <v>6691</v>
      </c>
      <c r="C12" s="6" t="n">
        <v>3924</v>
      </c>
    </row>
    <row r="13" spans="1:3">
      <c r="A13" s="4" t="s">
        <v>715</v>
      </c>
      <c r="B13" s="6" t="n">
        <v>1168</v>
      </c>
      <c r="C13" s="6" t="n">
        <v>1250</v>
      </c>
    </row>
    <row r="14" spans="1:3">
      <c r="A14" s="4" t="s">
        <v>716</v>
      </c>
      <c r="B14" s="6" t="n">
        <v>1096</v>
      </c>
      <c r="C14" s="6" t="n">
        <v>599</v>
      </c>
    </row>
    <row r="15" spans="1:3">
      <c r="A15" s="4" t="s">
        <v>717</v>
      </c>
      <c r="B15" s="6" t="n">
        <v>947</v>
      </c>
      <c r="C15" s="6" t="n">
        <v>1104</v>
      </c>
    </row>
    <row r="16" spans="1:3">
      <c r="A16" s="4" t="s">
        <v>122</v>
      </c>
      <c r="B16" s="6" t="n">
        <v>1905</v>
      </c>
      <c r="C16" s="6" t="n">
        <v>753</v>
      </c>
    </row>
    <row r="17" spans="1:3">
      <c r="A17" s="4" t="s">
        <v>718</v>
      </c>
      <c r="B17" s="6" t="n">
        <v>11807</v>
      </c>
      <c r="C17" s="6" t="n">
        <v>7630</v>
      </c>
    </row>
    <row r="18" spans="1:3">
      <c r="A18" s="4" t="s">
        <v>719</v>
      </c>
      <c r="B18" s="5" t="n">
        <v>-7038</v>
      </c>
      <c r="C18" s="5" t="n">
        <v>-418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20</v>
      </c>
      <c r="B1" s="2" t="s">
        <v>1</v>
      </c>
    </row>
    <row r="2" spans="1:4">
      <c r="B2" s="2" t="s">
        <v>2</v>
      </c>
      <c r="C2" s="2" t="s">
        <v>68</v>
      </c>
      <c r="D2" s="2" t="s">
        <v>113</v>
      </c>
    </row>
    <row r="3" spans="1:4">
      <c r="A3" s="3" t="s">
        <v>270</v>
      </c>
    </row>
    <row r="4" spans="1:4">
      <c r="A4" s="4" t="s">
        <v>721</v>
      </c>
      <c r="B4" s="5" t="n">
        <v>8362</v>
      </c>
      <c r="C4" s="5" t="n">
        <v>5684</v>
      </c>
      <c r="D4" s="5" t="n">
        <v>10595</v>
      </c>
    </row>
    <row r="5" spans="1:4">
      <c r="A5" s="4" t="s">
        <v>722</v>
      </c>
      <c r="B5" s="6" t="n">
        <v>112</v>
      </c>
      <c r="C5" s="6" t="n">
        <v>101</v>
      </c>
      <c r="D5" s="6" t="n">
        <v>46</v>
      </c>
    </row>
    <row r="6" spans="1:4">
      <c r="A6" s="4" t="s">
        <v>723</v>
      </c>
      <c r="B6" s="6" t="n">
        <v>-900</v>
      </c>
      <c r="C6" s="6" t="n">
        <v>-1026</v>
      </c>
      <c r="D6" s="6" t="n">
        <v>-1298</v>
      </c>
    </row>
    <row r="7" spans="1:4">
      <c r="A7" s="4" t="s">
        <v>724</v>
      </c>
      <c r="B7" s="6" t="n">
        <v>0</v>
      </c>
      <c r="C7" s="6" t="n">
        <v>0</v>
      </c>
      <c r="D7" s="6" t="n">
        <v>-5342</v>
      </c>
    </row>
    <row r="8" spans="1:4">
      <c r="A8" s="4" t="s">
        <v>725</v>
      </c>
      <c r="B8" s="6" t="n">
        <v>791</v>
      </c>
      <c r="C8" s="6" t="n">
        <v>451</v>
      </c>
      <c r="D8" s="6" t="n">
        <v>569</v>
      </c>
    </row>
    <row r="9" spans="1:4">
      <c r="A9" s="4" t="s">
        <v>703</v>
      </c>
      <c r="B9" s="5" t="n">
        <v>8365</v>
      </c>
      <c r="C9" s="5" t="n">
        <v>5210</v>
      </c>
      <c r="D9" s="5" t="n">
        <v>4570</v>
      </c>
    </row>
    <row r="10" spans="1:4">
      <c r="A10" s="4" t="s">
        <v>692</v>
      </c>
      <c r="B10" s="4" t="s">
        <v>693</v>
      </c>
      <c r="C10" s="4" t="s">
        <v>693</v>
      </c>
      <c r="D10" s="4" t="s">
        <v>69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726</v>
      </c>
      <c r="B1" s="2" t="s">
        <v>1</v>
      </c>
    </row>
    <row r="2" spans="1:2">
      <c r="B2" s="2" t="s">
        <v>478</v>
      </c>
    </row>
    <row r="3" spans="1:2">
      <c r="A3" s="3" t="s">
        <v>273</v>
      </c>
    </row>
    <row r="4" spans="1:2">
      <c r="A4" s="4" t="s">
        <v>727</v>
      </c>
      <c r="B4" s="5" t="n">
        <v>1273</v>
      </c>
    </row>
    <row r="5" spans="1:2">
      <c r="A5" s="4" t="s">
        <v>728</v>
      </c>
      <c r="B5" s="6" t="n">
        <v>139</v>
      </c>
    </row>
    <row r="6" spans="1:2">
      <c r="A6" s="4" t="s">
        <v>729</v>
      </c>
      <c r="B6" s="6" t="n">
        <v>0</v>
      </c>
    </row>
    <row r="7" spans="1:2">
      <c r="A7" s="4" t="s">
        <v>730</v>
      </c>
      <c r="B7" s="5" t="n">
        <v>141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68</v>
      </c>
    </row>
    <row r="2" spans="1:3">
      <c r="A2" s="3" t="s">
        <v>273</v>
      </c>
    </row>
    <row r="3" spans="1:3">
      <c r="A3" s="4" t="s">
        <v>732</v>
      </c>
      <c r="B3" s="5" t="n">
        <v>1048</v>
      </c>
    </row>
    <row r="4" spans="1:3">
      <c r="A4" s="4" t="s">
        <v>733</v>
      </c>
      <c r="B4" s="6" t="n">
        <v>3454</v>
      </c>
    </row>
    <row r="5" spans="1:3">
      <c r="A5" s="4" t="s">
        <v>88</v>
      </c>
      <c r="B5" s="5" t="n">
        <v>4502</v>
      </c>
      <c r="C5"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4</v>
      </c>
      <c r="B1" s="2" t="s">
        <v>2</v>
      </c>
      <c r="C1" s="2" t="s">
        <v>68</v>
      </c>
    </row>
    <row r="2" spans="1:3">
      <c r="A2" s="3" t="s">
        <v>273</v>
      </c>
    </row>
    <row r="3" spans="1:3">
      <c r="A3" s="4" t="s">
        <v>735</v>
      </c>
      <c r="B3" s="5" t="n">
        <v>1229</v>
      </c>
    </row>
    <row r="4" spans="1:3">
      <c r="A4" s="4" t="s">
        <v>736</v>
      </c>
      <c r="B4" s="6" t="n">
        <v>1150</v>
      </c>
    </row>
    <row r="5" spans="1:3">
      <c r="A5" s="4" t="s">
        <v>737</v>
      </c>
      <c r="B5" s="6" t="n">
        <v>939</v>
      </c>
    </row>
    <row r="6" spans="1:3">
      <c r="A6" s="4" t="s">
        <v>738</v>
      </c>
      <c r="B6" s="6" t="n">
        <v>649</v>
      </c>
    </row>
    <row r="7" spans="1:3">
      <c r="A7" s="4" t="s">
        <v>739</v>
      </c>
      <c r="B7" s="6" t="n">
        <v>478</v>
      </c>
    </row>
    <row r="8" spans="1:3">
      <c r="A8" s="4" t="s">
        <v>740</v>
      </c>
      <c r="B8" s="6" t="n">
        <v>577</v>
      </c>
    </row>
    <row r="9" spans="1:3">
      <c r="A9" s="4" t="s">
        <v>741</v>
      </c>
      <c r="B9" s="6" t="n">
        <v>5022</v>
      </c>
    </row>
    <row r="10" spans="1:3">
      <c r="A10" s="4" t="s">
        <v>742</v>
      </c>
      <c r="B10" s="6" t="n">
        <v>-520</v>
      </c>
    </row>
    <row r="11" spans="1:3">
      <c r="A11" s="4" t="s">
        <v>88</v>
      </c>
      <c r="B11" s="5" t="n">
        <v>4502</v>
      </c>
      <c r="C11"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5"/>
  </cols>
  <sheetData>
    <row r="1" spans="1:2">
      <c r="A1" s="1" t="s">
        <v>743</v>
      </c>
      <c r="B1" s="2" t="s">
        <v>2</v>
      </c>
    </row>
    <row r="2" spans="1:2">
      <c r="A2" s="3" t="s">
        <v>273</v>
      </c>
    </row>
    <row r="3" spans="1:2">
      <c r="A3" s="4" t="s">
        <v>744</v>
      </c>
      <c r="B3" s="4" t="s">
        <v>745</v>
      </c>
    </row>
    <row r="4" spans="1:2">
      <c r="A4" s="4" t="s">
        <v>746</v>
      </c>
      <c r="B4" s="4" t="s">
        <v>74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748</v>
      </c>
      <c r="B1" s="2" t="s">
        <v>1</v>
      </c>
    </row>
    <row r="2" spans="1:4">
      <c r="B2" s="2" t="s">
        <v>749</v>
      </c>
      <c r="C2" s="2" t="s">
        <v>448</v>
      </c>
      <c r="D2" s="2" t="s">
        <v>449</v>
      </c>
    </row>
    <row r="3" spans="1:4">
      <c r="A3" s="3" t="s">
        <v>750</v>
      </c>
    </row>
    <row r="4" spans="1:4">
      <c r="A4" s="4" t="s">
        <v>751</v>
      </c>
      <c r="B4" s="4" t="s">
        <v>621</v>
      </c>
    </row>
    <row r="5" spans="1:4">
      <c r="A5" s="4" t="s">
        <v>752</v>
      </c>
      <c r="B5" s="4" t="s">
        <v>464</v>
      </c>
    </row>
    <row r="6" spans="1:4">
      <c r="A6" s="4" t="s">
        <v>753</v>
      </c>
      <c r="B6" s="6" t="n">
        <v>1000</v>
      </c>
    </row>
    <row r="7" spans="1:4">
      <c r="A7" s="4" t="s">
        <v>754</v>
      </c>
      <c r="B7" s="4" t="s">
        <v>755</v>
      </c>
    </row>
    <row r="8" spans="1:4">
      <c r="A8" s="4" t="s">
        <v>756</v>
      </c>
      <c r="B8" s="5" t="n">
        <v>1200</v>
      </c>
      <c r="C8" s="5" t="n">
        <v>1200</v>
      </c>
      <c r="D8" s="5" t="n">
        <v>1600</v>
      </c>
    </row>
    <row r="9" spans="1:4">
      <c r="A9" s="4" t="s">
        <v>757</v>
      </c>
      <c r="B9" s="6" t="n">
        <v>12200</v>
      </c>
      <c r="C9" s="6" t="n">
        <v>10900</v>
      </c>
    </row>
    <row r="10" spans="1:4">
      <c r="A10" s="4" t="s">
        <v>758</v>
      </c>
      <c r="B10" s="6" t="n">
        <v>-82</v>
      </c>
      <c r="C10" s="6" t="n">
        <v>-41</v>
      </c>
      <c r="D10" s="6" t="n">
        <v>-87</v>
      </c>
    </row>
    <row r="11" spans="1:4">
      <c r="A11" s="4" t="s">
        <v>759</v>
      </c>
      <c r="B11" s="6" t="n">
        <v>-32</v>
      </c>
      <c r="C11" s="5" t="n">
        <v>-32</v>
      </c>
      <c r="D11" s="5" t="n">
        <v>-58</v>
      </c>
    </row>
    <row r="12" spans="1:4">
      <c r="A12" s="3" t="s">
        <v>760</v>
      </c>
    </row>
    <row r="13" spans="1:4">
      <c r="A13" s="4" t="s">
        <v>735</v>
      </c>
      <c r="B13" s="6" t="n">
        <v>14</v>
      </c>
    </row>
    <row r="14" spans="1:4">
      <c r="A14" s="4" t="s">
        <v>736</v>
      </c>
      <c r="B14" s="6" t="n">
        <v>16</v>
      </c>
    </row>
    <row r="15" spans="1:4">
      <c r="A15" s="4" t="s">
        <v>737</v>
      </c>
      <c r="B15" s="6" t="n">
        <v>23</v>
      </c>
    </row>
    <row r="16" spans="1:4">
      <c r="A16" s="4" t="s">
        <v>738</v>
      </c>
      <c r="B16" s="6" t="n">
        <v>32</v>
      </c>
    </row>
    <row r="17" spans="1:4">
      <c r="A17" s="4" t="s">
        <v>739</v>
      </c>
      <c r="B17" s="6" t="n">
        <v>28</v>
      </c>
    </row>
    <row r="18" spans="1:4">
      <c r="A18" s="4" t="s">
        <v>761</v>
      </c>
      <c r="B18" s="5" t="n">
        <v>204</v>
      </c>
    </row>
    <row r="19" spans="1:4">
      <c r="A19" s="4" t="s">
        <v>460</v>
      </c>
    </row>
    <row r="20" spans="1:4">
      <c r="A20" s="3" t="s">
        <v>750</v>
      </c>
    </row>
    <row r="21" spans="1:4">
      <c r="A21" s="4" t="s">
        <v>762</v>
      </c>
      <c r="B21" s="4" t="s">
        <v>76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68</v>
      </c>
      <c r="D2" s="2" t="s">
        <v>113</v>
      </c>
    </row>
    <row r="3" spans="1:4">
      <c r="A3" s="3" t="s">
        <v>276</v>
      </c>
    </row>
    <row r="4" spans="1:4">
      <c r="A4" s="4" t="s">
        <v>765</v>
      </c>
      <c r="B4" s="5" t="n">
        <v>0</v>
      </c>
      <c r="C4" s="5" t="n">
        <v>0</v>
      </c>
      <c r="D4" s="5" t="n">
        <v>0</v>
      </c>
    </row>
    <row r="5" spans="1:4">
      <c r="A5" s="4" t="s">
        <v>766</v>
      </c>
      <c r="B5" s="6" t="n">
        <v>33</v>
      </c>
      <c r="C5" s="6" t="n">
        <v>32</v>
      </c>
      <c r="D5" s="6" t="n">
        <v>37</v>
      </c>
    </row>
    <row r="6" spans="1:4">
      <c r="A6" s="4" t="s">
        <v>767</v>
      </c>
      <c r="B6" s="6" t="n">
        <v>0</v>
      </c>
      <c r="C6" s="6" t="n">
        <v>0</v>
      </c>
      <c r="D6" s="6" t="n">
        <v>0</v>
      </c>
    </row>
    <row r="7" spans="1:4">
      <c r="A7" s="4" t="s">
        <v>144</v>
      </c>
      <c r="B7" s="6" t="n">
        <v>0</v>
      </c>
      <c r="C7" s="6" t="n">
        <v>0</v>
      </c>
      <c r="D7" s="6" t="n">
        <v>9</v>
      </c>
    </row>
    <row r="8" spans="1:4">
      <c r="A8" s="4" t="s">
        <v>768</v>
      </c>
      <c r="B8" s="5" t="n">
        <v>33</v>
      </c>
      <c r="C8" s="5" t="n">
        <v>32</v>
      </c>
      <c r="D8" s="5" t="n">
        <v>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68</v>
      </c>
      <c r="D2" s="2" t="s">
        <v>113</v>
      </c>
    </row>
    <row r="3" spans="1:4">
      <c r="A3" s="3" t="s">
        <v>190</v>
      </c>
    </row>
    <row r="4" spans="1:4">
      <c r="A4" s="4" t="s">
        <v>142</v>
      </c>
      <c r="B4" s="5" t="n">
        <v>31458</v>
      </c>
      <c r="C4" s="5" t="n">
        <v>21859</v>
      </c>
      <c r="D4" s="5" t="n">
        <v>25701</v>
      </c>
    </row>
    <row r="5" spans="1:4">
      <c r="A5" s="3" t="s">
        <v>191</v>
      </c>
    </row>
    <row r="6" spans="1:4">
      <c r="A6" s="4" t="s">
        <v>192</v>
      </c>
      <c r="B6" s="6" t="n">
        <v>1759</v>
      </c>
      <c r="C6" s="6" t="n">
        <v>1657</v>
      </c>
      <c r="D6" s="6" t="n">
        <v>1435</v>
      </c>
    </row>
    <row r="7" spans="1:4">
      <c r="A7" s="4" t="s">
        <v>193</v>
      </c>
      <c r="B7" s="6" t="n">
        <v>712</v>
      </c>
      <c r="C7" s="6" t="n">
        <v>748</v>
      </c>
      <c r="D7" s="6" t="n">
        <v>788</v>
      </c>
    </row>
    <row r="8" spans="1:4">
      <c r="A8" s="4" t="s">
        <v>194</v>
      </c>
      <c r="B8" s="6" t="n">
        <v>505</v>
      </c>
      <c r="C8" s="6" t="n">
        <v>577</v>
      </c>
      <c r="D8" s="6" t="n">
        <v>917</v>
      </c>
    </row>
    <row r="9" spans="1:4">
      <c r="A9" s="4" t="s">
        <v>195</v>
      </c>
      <c r="B9" s="6" t="n">
        <v>0</v>
      </c>
      <c r="C9" s="6" t="n">
        <v>0</v>
      </c>
      <c r="D9" s="6" t="n">
        <v>9</v>
      </c>
    </row>
    <row r="10" spans="1:4">
      <c r="A10" s="4" t="s">
        <v>196</v>
      </c>
      <c r="B10" s="6" t="n">
        <v>264</v>
      </c>
      <c r="C10" s="6" t="n">
        <v>327</v>
      </c>
      <c r="D10" s="6" t="n">
        <v>219</v>
      </c>
    </row>
    <row r="11" spans="1:4">
      <c r="A11" s="4" t="s">
        <v>197</v>
      </c>
      <c r="B11" s="6" t="n">
        <v>-46</v>
      </c>
      <c r="C11" s="6" t="n">
        <v>12</v>
      </c>
      <c r="D11" s="6" t="n">
        <v>-23</v>
      </c>
    </row>
    <row r="12" spans="1:4">
      <c r="A12" s="4" t="s">
        <v>198</v>
      </c>
      <c r="B12" s="6" t="n">
        <v>-1343</v>
      </c>
      <c r="C12" s="6" t="n">
        <v>117</v>
      </c>
      <c r="D12" s="6" t="n">
        <v>-1201</v>
      </c>
    </row>
    <row r="13" spans="1:4">
      <c r="A13" s="4" t="s">
        <v>199</v>
      </c>
      <c r="B13" s="6" t="n">
        <v>3</v>
      </c>
      <c r="C13" s="6" t="n">
        <v>-7</v>
      </c>
      <c r="D13" s="6" t="n">
        <v>-22</v>
      </c>
    </row>
    <row r="14" spans="1:4">
      <c r="A14" s="4" t="s">
        <v>200</v>
      </c>
      <c r="B14" s="6" t="n">
        <v>0</v>
      </c>
      <c r="C14" s="6" t="n">
        <v>0</v>
      </c>
      <c r="D14" s="6" t="n">
        <v>182</v>
      </c>
    </row>
    <row r="15" spans="1:4">
      <c r="A15" s="4" t="s">
        <v>121</v>
      </c>
      <c r="B15" s="6" t="n">
        <v>-10303</v>
      </c>
      <c r="C15" s="6" t="n">
        <v>4130</v>
      </c>
      <c r="D15" s="6" t="n">
        <v>0</v>
      </c>
    </row>
    <row r="16" spans="1:4">
      <c r="A16" s="4" t="s">
        <v>201</v>
      </c>
      <c r="B16" s="6" t="n">
        <v>-2209</v>
      </c>
      <c r="C16" s="6" t="n">
        <v>-1913</v>
      </c>
      <c r="D16" s="6" t="n">
        <v>-1673</v>
      </c>
    </row>
    <row r="17" spans="1:4">
      <c r="A17" s="4" t="s">
        <v>126</v>
      </c>
      <c r="B17" s="6" t="n">
        <v>3532</v>
      </c>
      <c r="C17" s="6" t="n">
        <v>-332</v>
      </c>
      <c r="D17" s="6" t="n">
        <v>3311</v>
      </c>
    </row>
    <row r="18" spans="1:4">
      <c r="A18" s="4" t="s">
        <v>202</v>
      </c>
      <c r="B18" s="6" t="n">
        <v>2278</v>
      </c>
      <c r="C18" s="6" t="n">
        <v>-4074</v>
      </c>
      <c r="D18" s="6" t="n">
        <v>-4664</v>
      </c>
    </row>
    <row r="19" spans="1:4">
      <c r="A19" s="3" t="s">
        <v>203</v>
      </c>
    </row>
    <row r="20" spans="1:4">
      <c r="A20" s="4" t="s">
        <v>204</v>
      </c>
      <c r="B20" s="6" t="n">
        <v>-395</v>
      </c>
      <c r="C20" s="6" t="n">
        <v>-2097</v>
      </c>
      <c r="D20" s="6" t="n">
        <v>-1505</v>
      </c>
    </row>
    <row r="21" spans="1:4">
      <c r="A21" s="4" t="s">
        <v>205</v>
      </c>
      <c r="B21" s="6" t="n">
        <v>1654</v>
      </c>
      <c r="C21" s="6" t="n">
        <v>540</v>
      </c>
      <c r="D21" s="6" t="n">
        <v>388</v>
      </c>
    </row>
    <row r="22" spans="1:4">
      <c r="A22" s="4" t="s">
        <v>206</v>
      </c>
      <c r="B22" s="6" t="n">
        <v>-4469</v>
      </c>
      <c r="C22" s="6" t="n">
        <v>0</v>
      </c>
      <c r="D22" s="6" t="n">
        <v>0</v>
      </c>
    </row>
    <row r="23" spans="1:4">
      <c r="A23" s="4" t="s">
        <v>207</v>
      </c>
      <c r="B23" s="6" t="n">
        <v>0</v>
      </c>
      <c r="C23" s="6" t="n">
        <v>385</v>
      </c>
      <c r="D23" s="6" t="n">
        <v>-385</v>
      </c>
    </row>
    <row r="24" spans="1:4">
      <c r="A24" s="4" t="s">
        <v>208</v>
      </c>
      <c r="B24" s="6" t="n">
        <v>4502</v>
      </c>
      <c r="C24" s="6" t="n">
        <v>0</v>
      </c>
      <c r="D24" s="6" t="n">
        <v>0</v>
      </c>
    </row>
    <row r="25" spans="1:4">
      <c r="A25" s="4" t="s">
        <v>209</v>
      </c>
      <c r="B25" s="6" t="n">
        <v>583</v>
      </c>
      <c r="C25" s="6" t="n">
        <v>216</v>
      </c>
      <c r="D25" s="6" t="n">
        <v>1463</v>
      </c>
    </row>
    <row r="26" spans="1:4">
      <c r="A26" s="4" t="s">
        <v>210</v>
      </c>
      <c r="B26" s="6" t="n">
        <v>-3641</v>
      </c>
      <c r="C26" s="6" t="n">
        <v>4981</v>
      </c>
      <c r="D26" s="6" t="n">
        <v>-1232</v>
      </c>
    </row>
    <row r="27" spans="1:4">
      <c r="A27" s="4" t="s">
        <v>211</v>
      </c>
      <c r="B27" s="6" t="n">
        <v>-3928</v>
      </c>
      <c r="C27" s="6" t="n">
        <v>-2740</v>
      </c>
      <c r="D27" s="6" t="n">
        <v>-3815</v>
      </c>
    </row>
    <row r="28" spans="1:4">
      <c r="A28" s="4" t="s">
        <v>212</v>
      </c>
      <c r="B28" s="6" t="n">
        <v>20916</v>
      </c>
      <c r="C28" s="6" t="n">
        <v>24386</v>
      </c>
      <c r="D28" s="6" t="n">
        <v>19893</v>
      </c>
    </row>
    <row r="29" spans="1:4">
      <c r="A29" s="3" t="s">
        <v>213</v>
      </c>
    </row>
    <row r="30" spans="1:4">
      <c r="A30" s="4" t="s">
        <v>214</v>
      </c>
      <c r="B30" s="6" t="n">
        <v>-26431</v>
      </c>
      <c r="C30" s="6" t="n">
        <v>0</v>
      </c>
      <c r="D30" s="6" t="n">
        <v>-18420</v>
      </c>
    </row>
    <row r="31" spans="1:4">
      <c r="A31" s="4" t="s">
        <v>215</v>
      </c>
      <c r="B31" s="6" t="n">
        <v>-6374</v>
      </c>
      <c r="C31" s="6" t="n">
        <v>-13954</v>
      </c>
      <c r="D31" s="6" t="n">
        <v>-4646</v>
      </c>
    </row>
    <row r="32" spans="1:4">
      <c r="A32" s="4" t="s">
        <v>216</v>
      </c>
      <c r="B32" s="6" t="n">
        <v>-98476</v>
      </c>
      <c r="C32" s="6" t="n">
        <v>-94781</v>
      </c>
      <c r="D32" s="6" t="n">
        <v>-26414</v>
      </c>
    </row>
    <row r="33" spans="1:4">
      <c r="A33" s="4" t="s">
        <v>217</v>
      </c>
      <c r="B33" s="6" t="n">
        <v>-2536</v>
      </c>
      <c r="C33" s="6" t="n">
        <v>-1544</v>
      </c>
      <c r="D33" s="6" t="n">
        <v>-1873</v>
      </c>
    </row>
    <row r="34" spans="1:4">
      <c r="A34" s="4" t="s">
        <v>218</v>
      </c>
      <c r="B34" s="6" t="n">
        <v>12530</v>
      </c>
      <c r="C34" s="6" t="n">
        <v>11520</v>
      </c>
      <c r="D34" s="6" t="n">
        <v>17445</v>
      </c>
    </row>
    <row r="35" spans="1:4">
      <c r="A35" s="4" t="s">
        <v>219</v>
      </c>
      <c r="B35" s="6" t="n">
        <v>5402</v>
      </c>
      <c r="C35" s="6" t="n">
        <v>8585</v>
      </c>
      <c r="D35" s="6" t="n">
        <v>4682</v>
      </c>
    </row>
    <row r="36" spans="1:4">
      <c r="A36" s="4" t="s">
        <v>220</v>
      </c>
      <c r="B36" s="6" t="n">
        <v>118364</v>
      </c>
      <c r="C36" s="6" t="n">
        <v>86105</v>
      </c>
      <c r="D36" s="6" t="n">
        <v>9228</v>
      </c>
    </row>
    <row r="37" spans="1:4">
      <c r="A37" s="4" t="s">
        <v>221</v>
      </c>
      <c r="B37" s="6" t="n">
        <v>3192</v>
      </c>
      <c r="C37" s="6" t="n">
        <v>3055</v>
      </c>
      <c r="D37" s="6" t="n">
        <v>2696</v>
      </c>
    </row>
    <row r="38" spans="1:4">
      <c r="A38" s="4" t="s">
        <v>222</v>
      </c>
      <c r="B38" s="6" t="n">
        <v>3</v>
      </c>
      <c r="C38" s="6" t="n">
        <v>7</v>
      </c>
      <c r="D38" s="6" t="n">
        <v>22</v>
      </c>
    </row>
    <row r="39" spans="1:4">
      <c r="A39" s="4" t="s">
        <v>223</v>
      </c>
      <c r="B39" s="6" t="n">
        <v>0</v>
      </c>
      <c r="C39" s="6" t="n">
        <v>0</v>
      </c>
      <c r="D39" s="6" t="n">
        <v>-175</v>
      </c>
    </row>
    <row r="40" spans="1:4">
      <c r="A40" s="4" t="s">
        <v>224</v>
      </c>
      <c r="B40" s="6" t="n">
        <v>-1486</v>
      </c>
      <c r="C40" s="6" t="n">
        <v>-1859</v>
      </c>
      <c r="D40" s="6" t="n">
        <v>-2884</v>
      </c>
    </row>
    <row r="41" spans="1:4">
      <c r="A41" s="4" t="s">
        <v>225</v>
      </c>
      <c r="B41" s="6" t="n">
        <v>301</v>
      </c>
      <c r="C41" s="6" t="n">
        <v>59</v>
      </c>
      <c r="D41" s="6" t="n">
        <v>51</v>
      </c>
    </row>
    <row r="42" spans="1:4">
      <c r="A42" s="4" t="s">
        <v>226</v>
      </c>
      <c r="B42" s="6" t="n">
        <v>4489</v>
      </c>
      <c r="C42" s="6" t="n">
        <v>-2807</v>
      </c>
      <c r="D42" s="6" t="n">
        <v>-20288</v>
      </c>
    </row>
    <row r="43" spans="1:4">
      <c r="A43" s="3" t="s">
        <v>227</v>
      </c>
    </row>
    <row r="44" spans="1:4">
      <c r="A44" s="4" t="s">
        <v>228</v>
      </c>
      <c r="B44" s="6" t="n">
        <v>-19</v>
      </c>
      <c r="C44" s="6" t="n">
        <v>-29</v>
      </c>
      <c r="D44" s="6" t="n">
        <v>-246</v>
      </c>
    </row>
    <row r="45" spans="1:4">
      <c r="A45" s="4" t="s">
        <v>229</v>
      </c>
      <c r="B45" s="6" t="n">
        <v>0</v>
      </c>
      <c r="C45" s="6" t="n">
        <v>-1</v>
      </c>
      <c r="D45" s="6" t="n">
        <v>0</v>
      </c>
    </row>
    <row r="46" spans="1:4">
      <c r="A46" s="4" t="s">
        <v>230</v>
      </c>
      <c r="B46" s="6" t="n">
        <v>0</v>
      </c>
      <c r="C46" s="6" t="n">
        <v>-52</v>
      </c>
      <c r="D46" s="6" t="n">
        <v>0</v>
      </c>
    </row>
    <row r="47" spans="1:4">
      <c r="A47" s="4" t="s">
        <v>231</v>
      </c>
      <c r="B47" s="6" t="n">
        <v>-18131</v>
      </c>
      <c r="C47" s="6" t="n">
        <v>-23017</v>
      </c>
      <c r="D47" s="6" t="n">
        <v>-7073</v>
      </c>
    </row>
    <row r="48" spans="1:4">
      <c r="A48" s="4" t="s">
        <v>232</v>
      </c>
      <c r="B48" s="6" t="n">
        <v>-18150</v>
      </c>
      <c r="C48" s="6" t="n">
        <v>-23099</v>
      </c>
      <c r="D48" s="6" t="n">
        <v>-7319</v>
      </c>
    </row>
    <row r="49" spans="1:4">
      <c r="A49" s="4" t="s">
        <v>233</v>
      </c>
      <c r="B49" s="6" t="n">
        <v>7255</v>
      </c>
      <c r="C49" s="6" t="n">
        <v>-1520</v>
      </c>
      <c r="D49" s="6" t="n">
        <v>-7714</v>
      </c>
    </row>
    <row r="50" spans="1:4">
      <c r="A50" s="4" t="s">
        <v>234</v>
      </c>
      <c r="B50" s="6" t="n">
        <v>18694</v>
      </c>
      <c r="C50" s="6" t="n">
        <v>20214</v>
      </c>
      <c r="D50" s="6" t="n">
        <v>27928</v>
      </c>
    </row>
    <row r="51" spans="1:4">
      <c r="A51" s="4" t="s">
        <v>235</v>
      </c>
      <c r="B51" s="6" t="n">
        <v>25949</v>
      </c>
      <c r="C51" s="6" t="n">
        <v>18694</v>
      </c>
      <c r="D51" s="6" t="n">
        <v>20214</v>
      </c>
    </row>
    <row r="52" spans="1:4">
      <c r="A52" s="3" t="s">
        <v>236</v>
      </c>
    </row>
    <row r="53" spans="1:4">
      <c r="A53" s="4" t="s">
        <v>237</v>
      </c>
      <c r="B53" s="6" t="n">
        <v>9734</v>
      </c>
      <c r="C53" s="6" t="n">
        <v>5462</v>
      </c>
      <c r="D53" s="6" t="n">
        <v>11539</v>
      </c>
    </row>
    <row r="54" spans="1:4">
      <c r="A54" s="4" t="s">
        <v>238</v>
      </c>
      <c r="B54" s="6" t="n">
        <v>-2151</v>
      </c>
      <c r="C54" s="6" t="n">
        <v>1406</v>
      </c>
      <c r="D54" s="6" t="n">
        <v>-4132</v>
      </c>
    </row>
    <row r="55" spans="1:4">
      <c r="A55" s="4" t="s">
        <v>239</v>
      </c>
      <c r="B55" s="6" t="n">
        <v>0</v>
      </c>
      <c r="C55" s="6" t="n">
        <v>-37</v>
      </c>
      <c r="D55" s="6" t="n">
        <v>-46</v>
      </c>
    </row>
    <row r="56" spans="1:4">
      <c r="A56" s="3" t="s">
        <v>240</v>
      </c>
    </row>
    <row r="57" spans="1:4">
      <c r="A57" s="4" t="s">
        <v>241</v>
      </c>
      <c r="B57" s="6" t="n">
        <v>0</v>
      </c>
      <c r="C57" s="6" t="n">
        <v>0</v>
      </c>
      <c r="D57" s="6" t="n">
        <v>-237</v>
      </c>
    </row>
    <row r="58" spans="1:4">
      <c r="A58" s="4" t="s">
        <v>242</v>
      </c>
      <c r="B58" s="6" t="n">
        <v>0</v>
      </c>
      <c r="C58" s="6" t="n">
        <v>0</v>
      </c>
      <c r="D58" s="6" t="n">
        <v>62</v>
      </c>
    </row>
    <row r="59" spans="1:4">
      <c r="A59" s="4" t="s">
        <v>223</v>
      </c>
      <c r="B59" s="5" t="n">
        <v>0</v>
      </c>
      <c r="C59" s="5" t="n">
        <v>0</v>
      </c>
      <c r="D59" s="5" t="n">
        <v>-17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68</v>
      </c>
    </row>
    <row r="2" spans="1:3">
      <c r="A2" s="3" t="s">
        <v>276</v>
      </c>
    </row>
    <row r="3" spans="1:3">
      <c r="A3" s="4" t="s">
        <v>770</v>
      </c>
      <c r="B3" s="5" t="n">
        <v>-956</v>
      </c>
      <c r="C3" s="5" t="n">
        <v>-882</v>
      </c>
    </row>
    <row r="4" spans="1:3">
      <c r="A4" s="4" t="s">
        <v>771</v>
      </c>
      <c r="B4" s="6" t="n">
        <v>0</v>
      </c>
      <c r="C4" s="6" t="n">
        <v>0</v>
      </c>
    </row>
    <row r="5" spans="1:3">
      <c r="A5" s="4" t="s">
        <v>772</v>
      </c>
      <c r="B5" s="6" t="n">
        <v>0</v>
      </c>
      <c r="C5" s="6" t="n">
        <v>0</v>
      </c>
    </row>
    <row r="6" spans="1:3">
      <c r="A6" s="4" t="s">
        <v>773</v>
      </c>
      <c r="B6" s="5" t="n">
        <v>-956</v>
      </c>
      <c r="C6" s="5" t="n">
        <v>-88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68</v>
      </c>
      <c r="D2" s="2" t="s">
        <v>113</v>
      </c>
    </row>
    <row r="3" spans="1:4">
      <c r="A3" s="3" t="s">
        <v>775</v>
      </c>
    </row>
    <row r="4" spans="1:4">
      <c r="A4" s="4" t="s">
        <v>776</v>
      </c>
      <c r="B4" s="5" t="n">
        <v>-882</v>
      </c>
      <c r="C4" s="5" t="n">
        <v>-896</v>
      </c>
    </row>
    <row r="5" spans="1:4">
      <c r="A5" s="4" t="s">
        <v>765</v>
      </c>
      <c r="B5" s="6" t="n">
        <v>0</v>
      </c>
      <c r="C5" s="6" t="n">
        <v>0</v>
      </c>
      <c r="D5" s="5" t="n">
        <v>0</v>
      </c>
    </row>
    <row r="6" spans="1:4">
      <c r="A6" s="4" t="s">
        <v>777</v>
      </c>
      <c r="B6" s="6" t="n">
        <v>-33</v>
      </c>
      <c r="C6" s="6" t="n">
        <v>-32</v>
      </c>
      <c r="D6" s="6" t="n">
        <v>-37</v>
      </c>
    </row>
    <row r="7" spans="1:4">
      <c r="A7" s="4" t="s">
        <v>778</v>
      </c>
      <c r="B7" s="6" t="n">
        <v>-41</v>
      </c>
      <c r="C7" s="6" t="n">
        <v>46</v>
      </c>
    </row>
    <row r="8" spans="1:4">
      <c r="A8" s="4" t="s">
        <v>779</v>
      </c>
      <c r="B8" s="5" t="n">
        <v>-956</v>
      </c>
      <c r="C8" s="5" t="n">
        <v>-882</v>
      </c>
      <c r="D8" s="5" t="n">
        <v>-89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68</v>
      </c>
      <c r="D2" s="2" t="s">
        <v>113</v>
      </c>
    </row>
    <row r="3" spans="1:4">
      <c r="A3" s="3" t="s">
        <v>781</v>
      </c>
    </row>
    <row r="4" spans="1:4">
      <c r="A4" s="4" t="s">
        <v>782</v>
      </c>
      <c r="B4" s="5" t="n">
        <v>41</v>
      </c>
      <c r="C4" s="5" t="n">
        <v>87</v>
      </c>
    </row>
    <row r="5" spans="1:4">
      <c r="A5" s="4" t="s">
        <v>783</v>
      </c>
      <c r="B5" s="6" t="n">
        <v>0</v>
      </c>
      <c r="C5" s="6" t="n">
        <v>0</v>
      </c>
    </row>
    <row r="6" spans="1:4">
      <c r="A6" s="4" t="s">
        <v>784</v>
      </c>
      <c r="B6" s="6" t="n">
        <v>0</v>
      </c>
      <c r="C6" s="6" t="n">
        <v>0</v>
      </c>
      <c r="D6" s="5" t="n">
        <v>-9</v>
      </c>
    </row>
    <row r="7" spans="1:4">
      <c r="A7" s="4" t="s">
        <v>785</v>
      </c>
      <c r="B7" s="6" t="n">
        <v>41</v>
      </c>
      <c r="C7" s="6" t="n">
        <v>-46</v>
      </c>
    </row>
    <row r="8" spans="1:4">
      <c r="A8" s="4" t="s">
        <v>786</v>
      </c>
      <c r="B8" s="5" t="n">
        <v>82</v>
      </c>
      <c r="C8" s="5" t="n">
        <v>41</v>
      </c>
      <c r="D8" s="5" t="n">
        <v>8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478</v>
      </c>
    </row>
    <row r="2" spans="1:2">
      <c r="A2" s="3" t="s">
        <v>276</v>
      </c>
    </row>
    <row r="3" spans="1:2">
      <c r="A3" s="4" t="s">
        <v>767</v>
      </c>
      <c r="B3" s="5" t="n">
        <v>0</v>
      </c>
    </row>
    <row r="4" spans="1:2">
      <c r="A4" s="4" t="s">
        <v>144</v>
      </c>
      <c r="B4" s="6" t="n">
        <v>0</v>
      </c>
    </row>
    <row r="5" spans="1:2">
      <c r="A5" s="4" t="s">
        <v>788</v>
      </c>
      <c r="B5"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1</v>
      </c>
    </row>
    <row r="2" spans="1:2">
      <c r="B2" s="2" t="s">
        <v>478</v>
      </c>
    </row>
    <row r="3" spans="1:2">
      <c r="A3" s="3" t="s">
        <v>276</v>
      </c>
    </row>
    <row r="4" spans="1:2">
      <c r="A4" s="4" t="s">
        <v>790</v>
      </c>
      <c r="B4" s="5" t="n">
        <v>0</v>
      </c>
    </row>
    <row r="5" spans="1:2">
      <c r="A5" s="4" t="s">
        <v>791</v>
      </c>
      <c r="B5" s="6" t="n">
        <v>6</v>
      </c>
    </row>
    <row r="6" spans="1:2">
      <c r="A6" s="4" t="s">
        <v>792</v>
      </c>
      <c r="B6" s="6" t="n">
        <v>6</v>
      </c>
    </row>
    <row r="7" spans="1:2">
      <c r="A7" s="4" t="s">
        <v>793</v>
      </c>
      <c r="B7" s="6" t="n">
        <v>0</v>
      </c>
    </row>
    <row r="8" spans="1:2">
      <c r="A8" s="4" t="s">
        <v>794</v>
      </c>
      <c r="B8" s="6" t="n">
        <v>-5</v>
      </c>
    </row>
    <row r="9" spans="1:2">
      <c r="A9" s="4" t="s">
        <v>795</v>
      </c>
      <c r="B9" s="6" t="n">
        <v>-5</v>
      </c>
    </row>
    <row r="10" spans="1:2">
      <c r="A10" s="4" t="s">
        <v>796</v>
      </c>
      <c r="B10" s="6" t="n">
        <v>0</v>
      </c>
    </row>
    <row r="11" spans="1:2">
      <c r="A11" s="4" t="s">
        <v>797</v>
      </c>
      <c r="B11" s="6" t="n">
        <v>191</v>
      </c>
    </row>
    <row r="12" spans="1:2">
      <c r="A12" s="4" t="s">
        <v>798</v>
      </c>
      <c r="B12" s="6" t="n">
        <v>0</v>
      </c>
    </row>
    <row r="13" spans="1:2">
      <c r="A13" s="4" t="s">
        <v>799</v>
      </c>
      <c r="B13" s="6" t="n">
        <v>191</v>
      </c>
    </row>
    <row r="14" spans="1:2">
      <c r="A14" s="4" t="s">
        <v>800</v>
      </c>
      <c r="B14" s="6" t="n">
        <v>0</v>
      </c>
    </row>
    <row r="15" spans="1:2">
      <c r="A15" s="4" t="s">
        <v>801</v>
      </c>
      <c r="B15" s="6" t="n">
        <v>-150</v>
      </c>
    </row>
    <row r="16" spans="1:2">
      <c r="A16" s="4" t="s">
        <v>802</v>
      </c>
      <c r="B16" s="6" t="n">
        <v>0</v>
      </c>
    </row>
    <row r="17" spans="1:2">
      <c r="A17" s="4" t="s">
        <v>803</v>
      </c>
      <c r="B17" s="5" t="n">
        <v>-15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04</v>
      </c>
      <c r="B1" s="2" t="s">
        <v>2</v>
      </c>
      <c r="C1" s="2" t="s">
        <v>68</v>
      </c>
    </row>
    <row r="2" spans="1:3">
      <c r="A2" s="3" t="s">
        <v>278</v>
      </c>
    </row>
    <row r="3" spans="1:3">
      <c r="A3" s="4" t="s">
        <v>805</v>
      </c>
      <c r="B3" s="8" t="n">
        <v>21.5</v>
      </c>
      <c r="C3" s="8" t="n">
        <v>31.6</v>
      </c>
    </row>
    <row r="4" spans="1:3">
      <c r="A4" s="4" t="s">
        <v>806</v>
      </c>
      <c r="B4" s="8" t="n">
        <v>214.6</v>
      </c>
      <c r="C4" s="8" t="n">
        <v>308.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807</v>
      </c>
      <c r="B1" s="2" t="s">
        <v>1</v>
      </c>
    </row>
    <row r="2" spans="1:4">
      <c r="B2" s="2" t="s">
        <v>478</v>
      </c>
      <c r="C2" s="2" t="s">
        <v>808</v>
      </c>
      <c r="D2" s="2" t="s">
        <v>449</v>
      </c>
    </row>
    <row r="3" spans="1:4">
      <c r="A3" s="3" t="s">
        <v>809</v>
      </c>
    </row>
    <row r="4" spans="1:4">
      <c r="A4" s="4" t="s">
        <v>810</v>
      </c>
      <c r="C4" s="6" t="n">
        <v>1</v>
      </c>
    </row>
    <row r="5" spans="1:4">
      <c r="A5" s="4" t="s">
        <v>811</v>
      </c>
      <c r="B5" s="5" t="n">
        <v>163916</v>
      </c>
      <c r="C5" s="5" t="n">
        <v>152773</v>
      </c>
      <c r="D5" s="5" t="n">
        <v>153982</v>
      </c>
    </row>
    <row r="6" spans="1:4">
      <c r="A6" s="4" t="s">
        <v>512</v>
      </c>
      <c r="B6" s="6" t="n">
        <v>18246</v>
      </c>
      <c r="C6" s="6" t="n">
        <v>3596</v>
      </c>
      <c r="D6" s="6" t="n">
        <v>6604</v>
      </c>
    </row>
    <row r="7" spans="1:4">
      <c r="A7" s="4" t="s">
        <v>812</v>
      </c>
      <c r="B7" s="6" t="n">
        <v>1340</v>
      </c>
      <c r="C7" s="6" t="n">
        <v>-110</v>
      </c>
      <c r="D7" s="6" t="n">
        <v>1041</v>
      </c>
    </row>
    <row r="8" spans="1:4">
      <c r="A8" s="4" t="s">
        <v>123</v>
      </c>
      <c r="B8" s="6" t="n">
        <v>183502</v>
      </c>
      <c r="C8" s="6" t="n">
        <v>156259</v>
      </c>
      <c r="D8" s="6" t="n">
        <v>161627</v>
      </c>
    </row>
    <row r="9" spans="1:4">
      <c r="A9" s="4" t="s">
        <v>813</v>
      </c>
      <c r="B9" s="6" t="n">
        <v>143679</v>
      </c>
      <c r="C9" s="6" t="n">
        <v>129190</v>
      </c>
      <c r="D9" s="6" t="n">
        <v>131356</v>
      </c>
    </row>
    <row r="10" spans="1:4">
      <c r="A10" s="4" t="s">
        <v>814</v>
      </c>
      <c r="B10" s="6" t="n">
        <v>39823</v>
      </c>
      <c r="C10" s="6" t="n">
        <v>27069</v>
      </c>
      <c r="D10" s="6" t="n">
        <v>30271</v>
      </c>
    </row>
    <row r="11" spans="1:4">
      <c r="A11" s="4" t="s">
        <v>815</v>
      </c>
      <c r="B11" s="6" t="n">
        <v>263893</v>
      </c>
      <c r="C11" s="6" t="n">
        <v>244268</v>
      </c>
      <c r="D11" s="6" t="n">
        <v>248913</v>
      </c>
    </row>
    <row r="12" spans="1:4">
      <c r="A12" s="4" t="s">
        <v>816</v>
      </c>
    </row>
    <row r="13" spans="1:4">
      <c r="A13" s="3" t="s">
        <v>809</v>
      </c>
    </row>
    <row r="14" spans="1:4">
      <c r="A14" s="4" t="s">
        <v>811</v>
      </c>
      <c r="B14" s="6" t="n">
        <v>161463</v>
      </c>
      <c r="C14" s="6" t="n">
        <v>153687</v>
      </c>
      <c r="D14" s="6" t="n">
        <v>153469</v>
      </c>
    </row>
    <row r="15" spans="1:4">
      <c r="A15" s="4" t="s">
        <v>512</v>
      </c>
      <c r="B15" s="6" t="n">
        <v>15210</v>
      </c>
      <c r="C15" s="6" t="n">
        <v>2542</v>
      </c>
      <c r="D15" s="6" t="n">
        <v>5834</v>
      </c>
    </row>
    <row r="16" spans="1:4">
      <c r="A16" s="4" t="s">
        <v>812</v>
      </c>
      <c r="B16" s="6" t="n">
        <v>1251</v>
      </c>
      <c r="C16" s="6" t="n">
        <v>-167</v>
      </c>
      <c r="D16" s="6" t="n">
        <v>932</v>
      </c>
    </row>
    <row r="17" spans="1:4">
      <c r="A17" s="4" t="s">
        <v>123</v>
      </c>
      <c r="B17" s="6" t="n">
        <v>177924</v>
      </c>
      <c r="C17" s="6" t="n">
        <v>156062</v>
      </c>
      <c r="D17" s="6" t="n">
        <v>160235</v>
      </c>
    </row>
    <row r="18" spans="1:4">
      <c r="A18" s="4" t="s">
        <v>813</v>
      </c>
      <c r="B18" s="6" t="n">
        <v>140376</v>
      </c>
      <c r="C18" s="6" t="n">
        <v>126367</v>
      </c>
      <c r="D18" s="6" t="n">
        <v>129073</v>
      </c>
    </row>
    <row r="19" spans="1:4">
      <c r="A19" s="4" t="s">
        <v>814</v>
      </c>
      <c r="B19" s="6" t="n">
        <v>37548</v>
      </c>
      <c r="C19" s="6" t="n">
        <v>29695</v>
      </c>
      <c r="D19" s="6" t="n">
        <v>31162</v>
      </c>
    </row>
    <row r="20" spans="1:4">
      <c r="A20" s="4" t="s">
        <v>815</v>
      </c>
      <c r="B20" s="6" t="n">
        <v>196825</v>
      </c>
      <c r="C20" s="6" t="n">
        <v>199531</v>
      </c>
      <c r="D20" s="6" t="n">
        <v>193828</v>
      </c>
    </row>
    <row r="21" spans="1:4">
      <c r="A21" s="4" t="s">
        <v>817</v>
      </c>
    </row>
    <row r="22" spans="1:4">
      <c r="A22" s="3" t="s">
        <v>809</v>
      </c>
    </row>
    <row r="23" spans="1:4">
      <c r="A23" s="4" t="s">
        <v>811</v>
      </c>
      <c r="B23" s="6" t="n">
        <v>11157</v>
      </c>
      <c r="C23" s="6" t="n">
        <v>8315</v>
      </c>
      <c r="D23" s="6" t="n">
        <v>7307</v>
      </c>
    </row>
    <row r="24" spans="1:4">
      <c r="A24" s="4" t="s">
        <v>512</v>
      </c>
      <c r="B24" s="6" t="n">
        <v>3036</v>
      </c>
      <c r="C24" s="6" t="n">
        <v>1054</v>
      </c>
      <c r="D24" s="6" t="n">
        <v>770</v>
      </c>
    </row>
    <row r="25" spans="1:4">
      <c r="A25" s="4" t="s">
        <v>812</v>
      </c>
      <c r="B25" s="6" t="n">
        <v>89</v>
      </c>
      <c r="C25" s="6" t="n">
        <v>57</v>
      </c>
      <c r="D25" s="6" t="n">
        <v>109</v>
      </c>
    </row>
    <row r="26" spans="1:4">
      <c r="A26" s="4" t="s">
        <v>123</v>
      </c>
      <c r="B26" s="6" t="n">
        <v>14282</v>
      </c>
      <c r="C26" s="6" t="n">
        <v>9426</v>
      </c>
      <c r="D26" s="6" t="n">
        <v>8186</v>
      </c>
    </row>
    <row r="27" spans="1:4">
      <c r="A27" s="4" t="s">
        <v>813</v>
      </c>
      <c r="B27" s="6" t="n">
        <v>9137</v>
      </c>
      <c r="C27" s="6" t="n">
        <v>8424</v>
      </c>
      <c r="D27" s="6" t="n">
        <v>7913</v>
      </c>
    </row>
    <row r="28" spans="1:4">
      <c r="A28" s="4" t="s">
        <v>814</v>
      </c>
      <c r="B28" s="6" t="n">
        <v>5145</v>
      </c>
      <c r="C28" s="6" t="n">
        <v>1002</v>
      </c>
      <c r="D28" s="6" t="n">
        <v>273</v>
      </c>
    </row>
    <row r="29" spans="1:4">
      <c r="A29" s="4" t="s">
        <v>815</v>
      </c>
      <c r="B29" s="6" t="n">
        <v>67068</v>
      </c>
      <c r="C29" s="6" t="n">
        <v>44737</v>
      </c>
      <c r="D29" s="6" t="n">
        <v>55085</v>
      </c>
    </row>
    <row r="30" spans="1:4">
      <c r="A30" s="4" t="s">
        <v>818</v>
      </c>
    </row>
    <row r="31" spans="1:4">
      <c r="A31" s="3" t="s">
        <v>809</v>
      </c>
    </row>
    <row r="32" spans="1:4">
      <c r="A32" s="4" t="s">
        <v>811</v>
      </c>
      <c r="B32" s="6" t="n">
        <v>-8704</v>
      </c>
      <c r="C32" s="6" t="n">
        <v>-9229</v>
      </c>
      <c r="D32" s="6" t="n">
        <v>-6794</v>
      </c>
    </row>
    <row r="33" spans="1:4">
      <c r="A33" s="4" t="s">
        <v>512</v>
      </c>
      <c r="B33" s="6" t="n">
        <v>0</v>
      </c>
      <c r="C33" s="6" t="n">
        <v>0</v>
      </c>
      <c r="D33" s="6" t="n">
        <v>0</v>
      </c>
    </row>
    <row r="34" spans="1:4">
      <c r="A34" s="4" t="s">
        <v>812</v>
      </c>
      <c r="B34" s="6" t="n">
        <v>0</v>
      </c>
      <c r="C34" s="6" t="n">
        <v>0</v>
      </c>
      <c r="D34" s="6" t="n">
        <v>0</v>
      </c>
    </row>
    <row r="35" spans="1:4">
      <c r="A35" s="4" t="s">
        <v>123</v>
      </c>
      <c r="B35" s="6" t="n">
        <v>-8704</v>
      </c>
      <c r="C35" s="6" t="n">
        <v>-9229</v>
      </c>
      <c r="D35" s="6" t="n">
        <v>-6794</v>
      </c>
    </row>
    <row r="36" spans="1:4">
      <c r="A36" s="4" t="s">
        <v>813</v>
      </c>
      <c r="B36" s="6" t="n">
        <v>-5834</v>
      </c>
      <c r="C36" s="6" t="n">
        <v>-5601</v>
      </c>
      <c r="D36" s="6" t="n">
        <v>-5630</v>
      </c>
    </row>
    <row r="37" spans="1:4">
      <c r="A37" s="4" t="s">
        <v>814</v>
      </c>
      <c r="B37" s="6" t="n">
        <v>-2870</v>
      </c>
      <c r="C37" s="6" t="n">
        <v>-3628</v>
      </c>
      <c r="D37" s="6" t="n">
        <v>-1164</v>
      </c>
    </row>
    <row r="38" spans="1:4">
      <c r="A38" s="4" t="s">
        <v>815</v>
      </c>
      <c r="B38" s="5" t="n">
        <v>0</v>
      </c>
      <c r="C38" s="5" t="n">
        <v>0</v>
      </c>
      <c r="D38" s="5"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3"/>
    <col customWidth="1" max="3" min="3" width="20"/>
    <col customWidth="1" max="4" min="4" width="30"/>
  </cols>
  <sheetData>
    <row r="1" spans="1:4">
      <c r="A1" s="1" t="s">
        <v>819</v>
      </c>
      <c r="B1" s="2" t="s">
        <v>1</v>
      </c>
    </row>
    <row r="2" spans="1:4">
      <c r="B2" s="2" t="s">
        <v>820</v>
      </c>
      <c r="C2" s="2" t="s">
        <v>821</v>
      </c>
      <c r="D2" s="2" t="s">
        <v>822</v>
      </c>
    </row>
    <row r="3" spans="1:4">
      <c r="A3" s="3" t="s">
        <v>823</v>
      </c>
    </row>
    <row r="4" spans="1:4">
      <c r="A4" s="4" t="s">
        <v>824</v>
      </c>
      <c r="B4" s="6" t="n">
        <v>100</v>
      </c>
    </row>
    <row r="5" spans="1:4">
      <c r="A5" s="4" t="s">
        <v>825</v>
      </c>
      <c r="B5" s="10" t="n">
        <v>0.01</v>
      </c>
    </row>
    <row r="6" spans="1:4">
      <c r="A6" s="4" t="s">
        <v>826</v>
      </c>
      <c r="B6" s="4" t="s">
        <v>827</v>
      </c>
    </row>
    <row r="7" spans="1:4">
      <c r="A7" s="4" t="s">
        <v>828</v>
      </c>
      <c r="B7" s="10" t="n">
        <v>0.01</v>
      </c>
    </row>
    <row r="8" spans="1:4">
      <c r="A8" s="4" t="s">
        <v>829</v>
      </c>
      <c r="D8" s="5" t="n">
        <v>220</v>
      </c>
    </row>
    <row r="9" spans="1:4">
      <c r="A9" s="4" t="s">
        <v>104</v>
      </c>
      <c r="B9" s="6" t="n">
        <v>1000000</v>
      </c>
      <c r="C9" s="6" t="n">
        <v>1000000</v>
      </c>
    </row>
    <row r="10" spans="1:4">
      <c r="A10" s="4" t="s">
        <v>830</v>
      </c>
    </row>
    <row r="11" spans="1:4">
      <c r="A11" s="3" t="s">
        <v>823</v>
      </c>
    </row>
    <row r="12" spans="1:4">
      <c r="A12" s="4" t="s">
        <v>104</v>
      </c>
      <c r="B12" s="6" t="n">
        <v>200000</v>
      </c>
      <c r="C12" s="6" t="n">
        <v>200000</v>
      </c>
      <c r="D12" s="6" t="n">
        <v>200000</v>
      </c>
    </row>
    <row r="13" spans="1:4">
      <c r="A13" s="4" t="s">
        <v>460</v>
      </c>
    </row>
    <row r="14" spans="1:4">
      <c r="A14" s="3" t="s">
        <v>823</v>
      </c>
    </row>
    <row r="15" spans="1:4">
      <c r="A15" s="4" t="s">
        <v>831</v>
      </c>
      <c r="B15" s="4" t="s">
        <v>832</v>
      </c>
    </row>
    <row r="16" spans="1:4">
      <c r="A16" s="4" t="s">
        <v>833</v>
      </c>
      <c r="B16" s="4" t="s">
        <v>832</v>
      </c>
    </row>
    <row r="17" spans="1:4">
      <c r="A17" s="4" t="s">
        <v>834</v>
      </c>
      <c r="B17" s="4" t="s">
        <v>832</v>
      </c>
    </row>
    <row r="18" spans="1:4">
      <c r="A18" s="4" t="s">
        <v>835</v>
      </c>
      <c r="B18" s="4" t="s">
        <v>836</v>
      </c>
    </row>
    <row r="19" spans="1:4">
      <c r="A19" s="4" t="s">
        <v>837</v>
      </c>
      <c r="B19" s="4" t="s">
        <v>836</v>
      </c>
    </row>
    <row r="20" spans="1:4">
      <c r="A20" s="4" t="s">
        <v>838</v>
      </c>
    </row>
    <row r="21" spans="1:4">
      <c r="A21" s="3" t="s">
        <v>823</v>
      </c>
    </row>
    <row r="22" spans="1:4">
      <c r="A22" s="4" t="s">
        <v>829</v>
      </c>
      <c r="D22" s="5" t="n">
        <v>80</v>
      </c>
    </row>
    <row r="23" spans="1:4">
      <c r="A23" s="4" t="s">
        <v>839</v>
      </c>
    </row>
    <row r="24" spans="1:4">
      <c r="A24" s="3" t="s">
        <v>823</v>
      </c>
    </row>
    <row r="25" spans="1:4">
      <c r="A25" s="4" t="s">
        <v>104</v>
      </c>
      <c r="D25" s="6" t="n">
        <v>1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840</v>
      </c>
      <c r="B1" s="2" t="s">
        <v>2</v>
      </c>
      <c r="C1" s="2" t="s">
        <v>68</v>
      </c>
      <c r="D1" s="2" t="s">
        <v>113</v>
      </c>
      <c r="E1" s="2" t="s">
        <v>591</v>
      </c>
    </row>
    <row r="2" spans="1:5">
      <c r="A2" s="3" t="s">
        <v>287</v>
      </c>
    </row>
    <row r="3" spans="1:5">
      <c r="A3" s="4" t="s">
        <v>841</v>
      </c>
      <c r="B3" s="5" t="n">
        <v>250</v>
      </c>
    </row>
    <row r="4" spans="1:5">
      <c r="A4" s="4" t="s">
        <v>70</v>
      </c>
      <c r="B4" s="6" t="n">
        <v>25949</v>
      </c>
      <c r="C4" s="5" t="n">
        <v>18694</v>
      </c>
      <c r="D4" s="5" t="n">
        <v>20214</v>
      </c>
      <c r="E4" s="5" t="n">
        <v>27928</v>
      </c>
    </row>
    <row r="5" spans="1:5">
      <c r="A5" s="4" t="s">
        <v>842</v>
      </c>
      <c r="B5" s="5" t="n">
        <v>24600</v>
      </c>
      <c r="C5" s="5" t="n">
        <v>176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43</v>
      </c>
      <c r="B1" s="2" t="s">
        <v>1</v>
      </c>
    </row>
    <row r="2" spans="1:4">
      <c r="B2" s="2" t="s">
        <v>2</v>
      </c>
      <c r="C2" s="2" t="s">
        <v>68</v>
      </c>
      <c r="D2" s="2" t="s">
        <v>113</v>
      </c>
    </row>
    <row r="3" spans="1:4">
      <c r="A3" s="4" t="s">
        <v>844</v>
      </c>
    </row>
    <row r="4" spans="1:4">
      <c r="A4" s="3" t="s">
        <v>845</v>
      </c>
    </row>
    <row r="5" spans="1:4">
      <c r="A5" s="4" t="s">
        <v>846</v>
      </c>
      <c r="B5" s="4" t="s">
        <v>847</v>
      </c>
      <c r="C5" s="4" t="s">
        <v>848</v>
      </c>
      <c r="D5" s="4" t="s">
        <v>849</v>
      </c>
    </row>
    <row r="6" spans="1:4">
      <c r="A6" s="4" t="s">
        <v>850</v>
      </c>
    </row>
    <row r="7" spans="1:4">
      <c r="A7" s="3" t="s">
        <v>845</v>
      </c>
    </row>
    <row r="8" spans="1:4">
      <c r="A8" s="4" t="s">
        <v>846</v>
      </c>
      <c r="B8" s="4" t="s">
        <v>851</v>
      </c>
      <c r="C8" s="4" t="s">
        <v>852</v>
      </c>
      <c r="D8" s="4" t="s">
        <v>853</v>
      </c>
    </row>
    <row r="9" spans="1:4">
      <c r="A9" s="4" t="s">
        <v>854</v>
      </c>
    </row>
    <row r="10" spans="1:4">
      <c r="A10" s="3" t="s">
        <v>845</v>
      </c>
    </row>
    <row r="11" spans="1:4">
      <c r="A11" s="4" t="s">
        <v>846</v>
      </c>
      <c r="B11" s="4" t="s">
        <v>855</v>
      </c>
      <c r="C11" s="4" t="s">
        <v>856</v>
      </c>
      <c r="D11" s="4" t="s">
        <v>857</v>
      </c>
    </row>
    <row r="12" spans="1:4">
      <c r="A12" s="4" t="s">
        <v>858</v>
      </c>
    </row>
    <row r="13" spans="1:4">
      <c r="A13" s="3" t="s">
        <v>845</v>
      </c>
    </row>
    <row r="14" spans="1:4">
      <c r="A14" s="4" t="s">
        <v>846</v>
      </c>
      <c r="B14" s="4" t="s">
        <v>857</v>
      </c>
      <c r="C14" s="4" t="s">
        <v>859</v>
      </c>
      <c r="D14" s="4" t="s">
        <v>86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v>
      </c>
      <c r="B1" s="2" t="s">
        <v>1</v>
      </c>
    </row>
    <row r="2" spans="1:4">
      <c r="B2" s="2" t="s">
        <v>2</v>
      </c>
      <c r="C2" s="2" t="s">
        <v>68</v>
      </c>
      <c r="D2" s="2" t="s">
        <v>113</v>
      </c>
    </row>
    <row r="3" spans="1:4">
      <c r="A3" s="3" t="s">
        <v>244</v>
      </c>
    </row>
    <row r="4" spans="1:4">
      <c r="A4" s="4" t="s">
        <v>245</v>
      </c>
      <c r="B4" s="5" t="n">
        <v>-576</v>
      </c>
      <c r="C4" s="5" t="n">
        <v>377</v>
      </c>
      <c r="D4" s="5" t="n">
        <v>-2145</v>
      </c>
    </row>
    <row r="5" spans="1:4">
      <c r="A5" s="4" t="s">
        <v>246</v>
      </c>
      <c r="B5" s="5" t="n">
        <v>0</v>
      </c>
      <c r="C5" s="5" t="n">
        <v>-9</v>
      </c>
      <c r="D5" s="5" t="n">
        <v>-2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68</v>
      </c>
    </row>
    <row r="2" spans="1:3">
      <c r="A2" s="3" t="s">
        <v>862</v>
      </c>
    </row>
    <row r="3" spans="1:3">
      <c r="A3" s="4" t="s">
        <v>75</v>
      </c>
      <c r="B3" s="5" t="n">
        <v>13982</v>
      </c>
      <c r="C3" s="5" t="n">
        <v>12436</v>
      </c>
    </row>
    <row r="4" spans="1:3">
      <c r="A4" s="4" t="s">
        <v>77</v>
      </c>
      <c r="B4" s="6" t="n">
        <v>12523</v>
      </c>
      <c r="C4" s="6" t="n">
        <v>12128</v>
      </c>
    </row>
    <row r="5" spans="1:3">
      <c r="A5" s="4" t="s">
        <v>863</v>
      </c>
    </row>
    <row r="6" spans="1:3">
      <c r="A6" s="3" t="s">
        <v>862</v>
      </c>
    </row>
    <row r="7" spans="1:3">
      <c r="A7" s="4" t="s">
        <v>75</v>
      </c>
      <c r="B7" s="6" t="n">
        <v>6083</v>
      </c>
      <c r="C7" s="6" t="n">
        <v>5847</v>
      </c>
    </row>
    <row r="8" spans="1:3">
      <c r="A8" s="4" t="s">
        <v>77</v>
      </c>
      <c r="B8" s="5" t="n">
        <v>410</v>
      </c>
      <c r="C8" s="5" t="n">
        <v>40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68</v>
      </c>
      <c r="D2" s="2" t="s">
        <v>113</v>
      </c>
    </row>
    <row r="3" spans="1:4">
      <c r="A3" s="3" t="s">
        <v>862</v>
      </c>
    </row>
    <row r="4" spans="1:4">
      <c r="A4" s="4" t="s">
        <v>115</v>
      </c>
      <c r="B4" s="5" t="n">
        <v>145842</v>
      </c>
      <c r="C4" s="5" t="n">
        <v>138125</v>
      </c>
      <c r="D4" s="5" t="n">
        <v>140502</v>
      </c>
    </row>
    <row r="5" spans="1:4">
      <c r="A5" s="4" t="s">
        <v>125</v>
      </c>
      <c r="B5" s="6" t="n">
        <v>72780</v>
      </c>
      <c r="C5" s="6" t="n">
        <v>65775</v>
      </c>
      <c r="D5" s="6" t="n">
        <v>68643</v>
      </c>
    </row>
    <row r="6" spans="1:4">
      <c r="A6" s="4" t="s">
        <v>863</v>
      </c>
    </row>
    <row r="7" spans="1:4">
      <c r="A7" s="3" t="s">
        <v>862</v>
      </c>
    </row>
    <row r="8" spans="1:4">
      <c r="A8" s="4" t="s">
        <v>115</v>
      </c>
      <c r="B8" s="6" t="n">
        <v>16040</v>
      </c>
      <c r="C8" s="6" t="n">
        <v>13960</v>
      </c>
      <c r="D8" s="6" t="n">
        <v>14645</v>
      </c>
    </row>
    <row r="9" spans="1:4">
      <c r="A9" s="4" t="s">
        <v>865</v>
      </c>
      <c r="B9" s="6" t="n">
        <v>2974</v>
      </c>
      <c r="C9" s="6" t="n">
        <v>2444</v>
      </c>
      <c r="D9" s="6" t="n">
        <v>2240</v>
      </c>
    </row>
    <row r="10" spans="1:4">
      <c r="A10" s="4" t="s">
        <v>125</v>
      </c>
      <c r="B10" s="5" t="n">
        <v>10879</v>
      </c>
      <c r="C10" s="5" t="n">
        <v>9259</v>
      </c>
      <c r="D10" s="5" t="n">
        <v>986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866</v>
      </c>
      <c r="B1" s="2" t="s">
        <v>478</v>
      </c>
    </row>
    <row r="2" spans="1:2">
      <c r="A2" s="3" t="s">
        <v>295</v>
      </c>
    </row>
    <row r="3" spans="1:2">
      <c r="A3" s="4" t="s">
        <v>867</v>
      </c>
      <c r="B3" s="5" t="n">
        <v>4400</v>
      </c>
    </row>
    <row r="4" spans="1:2">
      <c r="A4" s="4" t="s">
        <v>868</v>
      </c>
      <c r="B4" s="5" t="n">
        <v>69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68</v>
      </c>
    </row>
    <row r="2" spans="1:3">
      <c r="A2" s="3" t="s">
        <v>295</v>
      </c>
    </row>
    <row r="3" spans="1:3">
      <c r="A3" s="4" t="s">
        <v>735</v>
      </c>
      <c r="B3" s="5" t="n">
        <v>504</v>
      </c>
    </row>
    <row r="4" spans="1:3">
      <c r="A4" s="4" t="s">
        <v>736</v>
      </c>
      <c r="B4" s="6" t="n">
        <v>562</v>
      </c>
    </row>
    <row r="5" spans="1:3">
      <c r="A5" s="4" t="s">
        <v>737</v>
      </c>
      <c r="B5" s="6" t="n">
        <v>525</v>
      </c>
    </row>
    <row r="6" spans="1:3">
      <c r="A6" s="4" t="s">
        <v>738</v>
      </c>
      <c r="B6" s="6" t="n">
        <v>525</v>
      </c>
    </row>
    <row r="7" spans="1:3">
      <c r="A7" s="4" t="s">
        <v>739</v>
      </c>
      <c r="B7" s="6" t="n">
        <v>473</v>
      </c>
    </row>
    <row r="8" spans="1:3">
      <c r="A8" s="4" t="s">
        <v>740</v>
      </c>
      <c r="B8" s="6" t="n">
        <v>3337</v>
      </c>
    </row>
    <row r="9" spans="1:3">
      <c r="A9" s="4" t="s">
        <v>870</v>
      </c>
      <c r="B9" s="5" t="n">
        <v>5926</v>
      </c>
      <c r="C9" s="5" t="n">
        <v>643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68</v>
      </c>
    </row>
    <row r="2" spans="1:3">
      <c r="A2" s="3" t="s">
        <v>872</v>
      </c>
    </row>
    <row r="3" spans="1:3">
      <c r="A3" s="4" t="s">
        <v>873</v>
      </c>
      <c r="B3" s="5" t="n">
        <v>6416</v>
      </c>
      <c r="C3" s="5" t="n">
        <v>6416</v>
      </c>
    </row>
    <row r="4" spans="1:3">
      <c r="A4" s="4" t="s">
        <v>874</v>
      </c>
      <c r="B4" s="6" t="n">
        <v>1406</v>
      </c>
      <c r="C4" s="6" t="n">
        <v>1406</v>
      </c>
    </row>
    <row r="5" spans="1:3">
      <c r="A5" s="4" t="s">
        <v>875</v>
      </c>
      <c r="B5" s="6" t="n">
        <v>560</v>
      </c>
      <c r="C5" s="6" t="n">
        <v>560</v>
      </c>
    </row>
    <row r="6" spans="1:3">
      <c r="A6" s="4" t="s">
        <v>876</v>
      </c>
      <c r="B6" s="6" t="n">
        <v>8382</v>
      </c>
      <c r="C6" s="6" t="n">
        <v>8382</v>
      </c>
    </row>
    <row r="7" spans="1:3">
      <c r="A7" s="4" t="s">
        <v>877</v>
      </c>
      <c r="B7" s="6" t="n">
        <v>-2456</v>
      </c>
      <c r="C7" s="6" t="n">
        <v>-1952</v>
      </c>
    </row>
    <row r="8" spans="1:3">
      <c r="A8" s="4" t="s">
        <v>870</v>
      </c>
      <c r="B8" s="5" t="n">
        <v>5926</v>
      </c>
      <c r="C8" s="5" t="n">
        <v>643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68</v>
      </c>
      <c r="D2" s="2" t="s">
        <v>113</v>
      </c>
    </row>
    <row r="3" spans="1:4">
      <c r="A3" s="3" t="s">
        <v>781</v>
      </c>
    </row>
    <row r="4" spans="1:4">
      <c r="A4" s="4" t="s">
        <v>879</v>
      </c>
      <c r="B4" s="5" t="n">
        <v>949</v>
      </c>
      <c r="C4" s="5" t="n">
        <v>15945</v>
      </c>
      <c r="D4" s="5" t="n">
        <v>11761</v>
      </c>
    </row>
    <row r="5" spans="1:4">
      <c r="A5" s="4" t="s">
        <v>180</v>
      </c>
      <c r="C5" s="6" t="n">
        <v>-13627</v>
      </c>
    </row>
    <row r="6" spans="1:4">
      <c r="A6" s="4" t="s">
        <v>880</v>
      </c>
      <c r="B6" s="6" t="n">
        <v>2151</v>
      </c>
      <c r="C6" s="6" t="n">
        <v>-1462</v>
      </c>
      <c r="D6" s="6" t="n">
        <v>4968</v>
      </c>
    </row>
    <row r="7" spans="1:4">
      <c r="A7" s="4" t="s">
        <v>881</v>
      </c>
      <c r="B7" s="6" t="n">
        <v>0</v>
      </c>
      <c r="C7" s="6" t="n">
        <v>93</v>
      </c>
      <c r="D7" s="6" t="n">
        <v>-784</v>
      </c>
    </row>
    <row r="8" spans="1:4">
      <c r="A8" s="4" t="s">
        <v>882</v>
      </c>
      <c r="B8" s="6" t="n">
        <v>2151</v>
      </c>
      <c r="C8" s="6" t="n">
        <v>-1369</v>
      </c>
      <c r="D8" s="6" t="n">
        <v>4184</v>
      </c>
    </row>
    <row r="9" spans="1:4">
      <c r="A9" s="4" t="s">
        <v>883</v>
      </c>
      <c r="B9" s="6" t="n">
        <v>3100</v>
      </c>
      <c r="C9" s="6" t="n">
        <v>949</v>
      </c>
      <c r="D9" s="6" t="n">
        <v>15945</v>
      </c>
    </row>
    <row r="10" spans="1:4">
      <c r="A10" s="4" t="s">
        <v>884</v>
      </c>
    </row>
    <row r="11" spans="1:4">
      <c r="A11" s="3" t="s">
        <v>781</v>
      </c>
    </row>
    <row r="12" spans="1:4">
      <c r="A12" s="4" t="s">
        <v>879</v>
      </c>
      <c r="B12" s="6" t="n">
        <v>981</v>
      </c>
      <c r="C12" s="6" t="n">
        <v>16003</v>
      </c>
      <c r="D12" s="6" t="n">
        <v>11871</v>
      </c>
    </row>
    <row r="13" spans="1:4">
      <c r="A13" s="4" t="s">
        <v>180</v>
      </c>
      <c r="C13" s="6" t="n">
        <v>-13616</v>
      </c>
    </row>
    <row r="14" spans="1:4">
      <c r="A14" s="4" t="s">
        <v>880</v>
      </c>
      <c r="B14" s="6" t="n">
        <v>2151</v>
      </c>
      <c r="C14" s="6" t="n">
        <v>-1499</v>
      </c>
      <c r="D14" s="6" t="n">
        <v>4922</v>
      </c>
    </row>
    <row r="15" spans="1:4">
      <c r="A15" s="4" t="s">
        <v>881</v>
      </c>
      <c r="B15" s="6" t="n">
        <v>0</v>
      </c>
      <c r="C15" s="6" t="n">
        <v>93</v>
      </c>
      <c r="D15" s="6" t="n">
        <v>-790</v>
      </c>
    </row>
    <row r="16" spans="1:4">
      <c r="A16" s="4" t="s">
        <v>882</v>
      </c>
      <c r="B16" s="6" t="n">
        <v>2151</v>
      </c>
      <c r="C16" s="6" t="n">
        <v>-1406</v>
      </c>
      <c r="D16" s="6" t="n">
        <v>4132</v>
      </c>
    </row>
    <row r="17" spans="1:4">
      <c r="A17" s="4" t="s">
        <v>883</v>
      </c>
      <c r="B17" s="6" t="n">
        <v>3132</v>
      </c>
      <c r="C17" s="6" t="n">
        <v>981</v>
      </c>
      <c r="D17" s="6" t="n">
        <v>16003</v>
      </c>
    </row>
    <row r="18" spans="1:4">
      <c r="A18" s="4" t="s">
        <v>885</v>
      </c>
    </row>
    <row r="19" spans="1:4">
      <c r="A19" s="3" t="s">
        <v>781</v>
      </c>
    </row>
    <row r="20" spans="1:4">
      <c r="A20" s="4" t="s">
        <v>879</v>
      </c>
      <c r="B20" s="6" t="n">
        <v>-32</v>
      </c>
      <c r="C20" s="6" t="n">
        <v>-58</v>
      </c>
      <c r="D20" s="6" t="n">
        <v>-110</v>
      </c>
    </row>
    <row r="21" spans="1:4">
      <c r="A21" s="4" t="s">
        <v>180</v>
      </c>
      <c r="C21" s="6" t="n">
        <v>-11</v>
      </c>
    </row>
    <row r="22" spans="1:4">
      <c r="A22" s="4" t="s">
        <v>880</v>
      </c>
      <c r="B22" s="6" t="n">
        <v>0</v>
      </c>
      <c r="C22" s="6" t="n">
        <v>37</v>
      </c>
      <c r="D22" s="6" t="n">
        <v>46</v>
      </c>
    </row>
    <row r="23" spans="1:4">
      <c r="A23" s="4" t="s">
        <v>881</v>
      </c>
      <c r="B23" s="6" t="n">
        <v>0</v>
      </c>
      <c r="C23" s="6" t="n">
        <v>0</v>
      </c>
      <c r="D23" s="6" t="n">
        <v>6</v>
      </c>
    </row>
    <row r="24" spans="1:4">
      <c r="A24" s="4" t="s">
        <v>882</v>
      </c>
      <c r="B24" s="6" t="n">
        <v>0</v>
      </c>
      <c r="C24" s="6" t="n">
        <v>37</v>
      </c>
      <c r="D24" s="6" t="n">
        <v>52</v>
      </c>
    </row>
    <row r="25" spans="1:4">
      <c r="A25" s="4" t="s">
        <v>883</v>
      </c>
      <c r="B25" s="5" t="n">
        <v>-32</v>
      </c>
      <c r="C25" s="5" t="n">
        <v>-32</v>
      </c>
      <c r="D25" s="5" t="n">
        <v>-5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6</v>
      </c>
      <c r="C1" s="2" t="s">
        <v>1</v>
      </c>
    </row>
    <row r="2" spans="1:5">
      <c r="C2" s="2" t="s">
        <v>2</v>
      </c>
      <c r="D2" s="2" t="s">
        <v>68</v>
      </c>
      <c r="E2" s="2" t="s">
        <v>113</v>
      </c>
    </row>
    <row r="3" spans="1:5">
      <c r="A3" s="3" t="s">
        <v>887</v>
      </c>
    </row>
    <row r="4" spans="1:5">
      <c r="A4" s="4" t="s">
        <v>888</v>
      </c>
      <c r="C4" s="5" t="n">
        <v>1340</v>
      </c>
      <c r="D4" s="5" t="n">
        <v>-110</v>
      </c>
      <c r="E4" s="5" t="n">
        <v>1041</v>
      </c>
    </row>
    <row r="5" spans="1:5">
      <c r="A5" s="4" t="s">
        <v>889</v>
      </c>
      <c r="C5" s="6" t="n">
        <v>0</v>
      </c>
      <c r="D5" s="6" t="n">
        <v>0</v>
      </c>
    </row>
    <row r="6" spans="1:5">
      <c r="A6" s="4" t="s">
        <v>890</v>
      </c>
      <c r="C6" s="6" t="n">
        <v>0</v>
      </c>
      <c r="D6" s="6" t="n">
        <v>0</v>
      </c>
      <c r="E6" s="6" t="n">
        <v>-9</v>
      </c>
    </row>
    <row r="7" spans="1:5">
      <c r="A7" s="4" t="s">
        <v>131</v>
      </c>
      <c r="C7" s="6" t="n">
        <v>39823</v>
      </c>
      <c r="D7" s="6" t="n">
        <v>27069</v>
      </c>
      <c r="E7" s="6" t="n">
        <v>30271</v>
      </c>
    </row>
    <row r="8" spans="1:5">
      <c r="A8" s="4" t="s">
        <v>891</v>
      </c>
      <c r="C8" s="6" t="n">
        <v>-8365</v>
      </c>
      <c r="D8" s="6" t="n">
        <v>-5210</v>
      </c>
      <c r="E8" s="6" t="n">
        <v>-4570</v>
      </c>
    </row>
    <row r="9" spans="1:5">
      <c r="A9" s="4" t="s">
        <v>142</v>
      </c>
      <c r="C9" s="6" t="n">
        <v>31458</v>
      </c>
      <c r="D9" s="6" t="n">
        <v>21859</v>
      </c>
      <c r="E9" s="6" t="n">
        <v>25701</v>
      </c>
    </row>
    <row r="10" spans="1:5">
      <c r="A10" s="4" t="s">
        <v>892</v>
      </c>
    </row>
    <row r="11" spans="1:5">
      <c r="A11" s="3" t="s">
        <v>887</v>
      </c>
    </row>
    <row r="12" spans="1:5">
      <c r="A12" s="4" t="s">
        <v>142</v>
      </c>
      <c r="C12" s="6" t="n">
        <v>0</v>
      </c>
      <c r="D12" s="6" t="n">
        <v>-93</v>
      </c>
      <c r="E12" s="6" t="n">
        <v>784</v>
      </c>
    </row>
    <row r="13" spans="1:5">
      <c r="A13" s="4" t="s">
        <v>893</v>
      </c>
    </row>
    <row r="14" spans="1:5">
      <c r="A14" s="3" t="s">
        <v>887</v>
      </c>
    </row>
    <row r="15" spans="1:5">
      <c r="A15" s="4" t="s">
        <v>888</v>
      </c>
      <c r="C15" s="6" t="n">
        <v>0</v>
      </c>
      <c r="D15" s="6" t="n">
        <v>-117</v>
      </c>
      <c r="E15" s="6" t="n">
        <v>1227</v>
      </c>
    </row>
    <row r="16" spans="1:5">
      <c r="A16" s="4" t="s">
        <v>894</v>
      </c>
      <c r="C16" s="6" t="n">
        <v>0</v>
      </c>
      <c r="D16" s="6" t="n">
        <v>0</v>
      </c>
      <c r="E16" s="6" t="n">
        <v>-26</v>
      </c>
    </row>
    <row r="17" spans="1:5">
      <c r="A17" s="4" t="s">
        <v>131</v>
      </c>
      <c r="C17" s="6" t="n">
        <v>0</v>
      </c>
      <c r="D17" s="6" t="n">
        <v>-117</v>
      </c>
      <c r="E17" s="6" t="n">
        <v>1201</v>
      </c>
    </row>
    <row r="18" spans="1:5">
      <c r="A18" s="4" t="s">
        <v>891</v>
      </c>
      <c r="C18" s="6" t="n">
        <v>0</v>
      </c>
      <c r="D18" s="6" t="n">
        <v>24</v>
      </c>
      <c r="E18" s="6" t="n">
        <v>-411</v>
      </c>
    </row>
    <row r="19" spans="1:5">
      <c r="A19" s="4" t="s">
        <v>142</v>
      </c>
      <c r="C19" s="6" t="n">
        <v>0</v>
      </c>
      <c r="D19" s="6" t="n">
        <v>-93</v>
      </c>
      <c r="E19" s="6" t="n">
        <v>790</v>
      </c>
    </row>
    <row r="20" spans="1:5">
      <c r="A20" s="4" t="s">
        <v>895</v>
      </c>
    </row>
    <row r="21" spans="1:5">
      <c r="A21" s="3" t="s">
        <v>887</v>
      </c>
    </row>
    <row r="22" spans="1:5">
      <c r="A22" s="4" t="s">
        <v>889</v>
      </c>
      <c r="C22" s="6" t="n">
        <v>0</v>
      </c>
      <c r="D22" s="6" t="n">
        <v>0</v>
      </c>
      <c r="E22" s="6" t="n">
        <v>0</v>
      </c>
    </row>
    <row r="23" spans="1:5">
      <c r="A23" s="4" t="s">
        <v>890</v>
      </c>
      <c r="C23" s="6" t="n">
        <v>0</v>
      </c>
      <c r="D23" s="6" t="n">
        <v>0</v>
      </c>
      <c r="E23" s="6" t="n">
        <v>-9</v>
      </c>
    </row>
    <row r="24" spans="1:5">
      <c r="A24" s="4" t="s">
        <v>131</v>
      </c>
      <c r="B24" s="4" t="s">
        <v>896</v>
      </c>
      <c r="C24" s="6" t="n">
        <v>0</v>
      </c>
      <c r="D24" s="6" t="n">
        <v>0</v>
      </c>
      <c r="E24" s="6" t="n">
        <v>-9</v>
      </c>
    </row>
    <row r="25" spans="1:5">
      <c r="A25" s="4" t="s">
        <v>891</v>
      </c>
      <c r="C25" s="6" t="n">
        <v>0</v>
      </c>
      <c r="D25" s="6" t="n">
        <v>0</v>
      </c>
      <c r="E25" s="6" t="n">
        <v>3</v>
      </c>
    </row>
    <row r="26" spans="1:5">
      <c r="A26" s="4" t="s">
        <v>142</v>
      </c>
      <c r="C26" s="5" t="n">
        <v>0</v>
      </c>
      <c r="D26" s="5" t="n">
        <v>0</v>
      </c>
      <c r="E26" s="5" t="n">
        <v>-6</v>
      </c>
    </row>
    <row r="27" spans="1:5"/>
    <row r="28" spans="1:5">
      <c r="A28" s="4" t="s">
        <v>896</v>
      </c>
      <c r="B28" s="4" t="s">
        <v>897</v>
      </c>
    </row>
  </sheetData>
  <mergeCells count="4">
    <mergeCell ref="A1:B2"/>
    <mergeCell ref="C1:E1"/>
    <mergeCell ref="A27:D27"/>
    <mergeCell ref="B28:D2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98</v>
      </c>
      <c r="B1" s="2" t="s">
        <v>1</v>
      </c>
    </row>
    <row r="2" spans="1:4">
      <c r="B2" s="2" t="s">
        <v>2</v>
      </c>
      <c r="C2" s="2" t="s">
        <v>68</v>
      </c>
      <c r="D2" s="2" t="s">
        <v>113</v>
      </c>
    </row>
    <row r="3" spans="1:4">
      <c r="A3" s="3" t="s">
        <v>899</v>
      </c>
    </row>
    <row r="4" spans="1:4">
      <c r="A4" s="4" t="s">
        <v>900</v>
      </c>
      <c r="B4" s="5" t="n">
        <v>17396</v>
      </c>
      <c r="C4" s="5" t="n">
        <v>14178</v>
      </c>
      <c r="D4" s="5" t="n">
        <v>13020</v>
      </c>
    </row>
    <row r="5" spans="1:4">
      <c r="A5" s="4" t="s">
        <v>901</v>
      </c>
      <c r="B5" s="6" t="n">
        <v>183502</v>
      </c>
      <c r="C5" s="6" t="n">
        <v>156259</v>
      </c>
      <c r="D5" s="6" t="n">
        <v>161627</v>
      </c>
    </row>
    <row r="6" spans="1:4">
      <c r="A6" s="4" t="s">
        <v>116</v>
      </c>
    </row>
    <row r="7" spans="1:4">
      <c r="A7" s="3" t="s">
        <v>899</v>
      </c>
    </row>
    <row r="8" spans="1:4">
      <c r="A8" s="4" t="s">
        <v>900</v>
      </c>
      <c r="B8" s="6" t="n">
        <v>7474</v>
      </c>
      <c r="C8" s="6" t="n">
        <v>7096</v>
      </c>
      <c r="D8" s="6" t="n">
        <v>6892</v>
      </c>
    </row>
    <row r="9" spans="1:4">
      <c r="A9" s="4" t="s">
        <v>117</v>
      </c>
    </row>
    <row r="10" spans="1:4">
      <c r="A10" s="3" t="s">
        <v>899</v>
      </c>
    </row>
    <row r="11" spans="1:4">
      <c r="A11" s="4" t="s">
        <v>900</v>
      </c>
      <c r="B11" s="6" t="n">
        <v>9922</v>
      </c>
      <c r="C11" s="6" t="n">
        <v>7082</v>
      </c>
      <c r="D11" s="6" t="n">
        <v>6128</v>
      </c>
    </row>
    <row r="12" spans="1:4">
      <c r="A12" s="4" t="s">
        <v>115</v>
      </c>
    </row>
    <row r="13" spans="1:4">
      <c r="A13" s="3" t="s">
        <v>899</v>
      </c>
    </row>
    <row r="14" spans="1:4">
      <c r="A14" s="4" t="s">
        <v>902</v>
      </c>
      <c r="B14" s="6" t="n">
        <v>145842</v>
      </c>
      <c r="C14" s="6" t="n">
        <v>138125</v>
      </c>
      <c r="D14" s="6" t="n">
        <v>140502</v>
      </c>
    </row>
    <row r="15" spans="1:4">
      <c r="A15" s="4" t="s">
        <v>903</v>
      </c>
    </row>
    <row r="16" spans="1:4">
      <c r="A16" s="3" t="s">
        <v>899</v>
      </c>
    </row>
    <row r="17" spans="1:4">
      <c r="A17" s="4" t="s">
        <v>902</v>
      </c>
      <c r="B17" s="6" t="n">
        <v>19586</v>
      </c>
      <c r="C17" s="6" t="n">
        <v>3486</v>
      </c>
      <c r="D17" s="6" t="n">
        <v>7645</v>
      </c>
    </row>
    <row r="18" spans="1:4">
      <c r="A18" s="4" t="s">
        <v>122</v>
      </c>
    </row>
    <row r="19" spans="1:4">
      <c r="A19" s="3" t="s">
        <v>899</v>
      </c>
    </row>
    <row r="20" spans="1:4">
      <c r="A20" s="4" t="s">
        <v>902</v>
      </c>
      <c r="B20" s="5" t="n">
        <v>678</v>
      </c>
      <c r="C20" s="5" t="n">
        <v>470</v>
      </c>
      <c r="D20" s="5" t="n">
        <v>46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04</v>
      </c>
      <c r="B1" s="2" t="s">
        <v>478</v>
      </c>
    </row>
    <row r="2" spans="1:3">
      <c r="A2" s="3" t="s">
        <v>905</v>
      </c>
    </row>
    <row r="3" spans="1:3">
      <c r="A3" s="4" t="s">
        <v>906</v>
      </c>
      <c r="B3" s="5" t="n">
        <v>159905</v>
      </c>
      <c r="C3" s="4" t="s">
        <v>896</v>
      </c>
    </row>
    <row r="4" spans="1:3">
      <c r="A4" s="4" t="s">
        <v>907</v>
      </c>
      <c r="B4" s="6" t="n">
        <v>191414</v>
      </c>
      <c r="C4" s="4" t="s">
        <v>896</v>
      </c>
    </row>
    <row r="5" spans="1:3">
      <c r="A5" s="4" t="s">
        <v>908</v>
      </c>
      <c r="B5" s="6" t="n">
        <v>191414</v>
      </c>
      <c r="C5" s="4" t="s">
        <v>896</v>
      </c>
    </row>
    <row r="6" spans="1:3">
      <c r="A6" s="4" t="s">
        <v>909</v>
      </c>
      <c r="B6" s="6" t="n">
        <v>1448</v>
      </c>
    </row>
    <row r="7" spans="1:3">
      <c r="A7" s="4" t="s">
        <v>513</v>
      </c>
    </row>
    <row r="8" spans="1:3">
      <c r="A8" s="3" t="s">
        <v>905</v>
      </c>
    </row>
    <row r="9" spans="1:3">
      <c r="A9" s="4" t="s">
        <v>906</v>
      </c>
      <c r="B9" s="6" t="n">
        <v>100667</v>
      </c>
      <c r="C9" s="4" t="s">
        <v>910</v>
      </c>
    </row>
    <row r="10" spans="1:3">
      <c r="A10" s="4" t="s">
        <v>907</v>
      </c>
      <c r="B10" s="6" t="n">
        <v>104638</v>
      </c>
    </row>
    <row r="11" spans="1:3">
      <c r="A11" s="4" t="s">
        <v>908</v>
      </c>
      <c r="B11" s="6" t="n">
        <v>104638</v>
      </c>
      <c r="C11" s="4" t="s">
        <v>911</v>
      </c>
    </row>
    <row r="12" spans="1:3">
      <c r="A12" s="4" t="s">
        <v>482</v>
      </c>
    </row>
    <row r="13" spans="1:3">
      <c r="A13" s="3" t="s">
        <v>905</v>
      </c>
    </row>
    <row r="14" spans="1:3">
      <c r="A14" s="4" t="s">
        <v>906</v>
      </c>
      <c r="B14" s="6" t="n">
        <v>25161</v>
      </c>
    </row>
    <row r="15" spans="1:3">
      <c r="A15" s="4" t="s">
        <v>907</v>
      </c>
      <c r="B15" s="6" t="n">
        <v>25163</v>
      </c>
    </row>
    <row r="16" spans="1:3">
      <c r="A16" s="4" t="s">
        <v>908</v>
      </c>
      <c r="B16" s="6" t="n">
        <v>25163</v>
      </c>
    </row>
    <row r="17" spans="1:3">
      <c r="A17" s="4" t="s">
        <v>487</v>
      </c>
    </row>
    <row r="18" spans="1:3">
      <c r="A18" s="3" t="s">
        <v>905</v>
      </c>
    </row>
    <row r="19" spans="1:3">
      <c r="A19" s="4" t="s">
        <v>906</v>
      </c>
      <c r="B19" s="6" t="n">
        <v>18682</v>
      </c>
    </row>
    <row r="20" spans="1:3">
      <c r="A20" s="4" t="s">
        <v>907</v>
      </c>
      <c r="B20" s="6" t="n">
        <v>19516</v>
      </c>
    </row>
    <row r="21" spans="1:3">
      <c r="A21" s="4" t="s">
        <v>908</v>
      </c>
      <c r="B21" s="6" t="n">
        <v>19516</v>
      </c>
    </row>
    <row r="22" spans="1:3">
      <c r="A22" s="4" t="s">
        <v>488</v>
      </c>
    </row>
    <row r="23" spans="1:3">
      <c r="A23" s="3" t="s">
        <v>905</v>
      </c>
    </row>
    <row r="24" spans="1:3">
      <c r="A24" s="4" t="s">
        <v>906</v>
      </c>
      <c r="B24" s="6" t="n">
        <v>36293</v>
      </c>
    </row>
    <row r="25" spans="1:3">
      <c r="A25" s="4" t="s">
        <v>907</v>
      </c>
      <c r="B25" s="6" t="n">
        <v>38235</v>
      </c>
    </row>
    <row r="26" spans="1:3">
      <c r="A26" s="4" t="s">
        <v>908</v>
      </c>
      <c r="B26" s="6" t="n">
        <v>38235</v>
      </c>
    </row>
    <row r="27" spans="1:3">
      <c r="A27" s="4" t="s">
        <v>912</v>
      </c>
    </row>
    <row r="28" spans="1:3">
      <c r="A28" s="3" t="s">
        <v>905</v>
      </c>
    </row>
    <row r="29" spans="1:3">
      <c r="A29" s="4" t="s">
        <v>906</v>
      </c>
      <c r="B29" s="6" t="n">
        <v>15100</v>
      </c>
    </row>
    <row r="30" spans="1:3">
      <c r="A30" s="4" t="s">
        <v>907</v>
      </c>
      <c r="B30" s="6" t="n">
        <v>15677</v>
      </c>
    </row>
    <row r="31" spans="1:3">
      <c r="A31" s="4" t="s">
        <v>908</v>
      </c>
      <c r="B31" s="6" t="n">
        <v>15677</v>
      </c>
    </row>
    <row r="32" spans="1:3">
      <c r="A32" s="4" t="s">
        <v>490</v>
      </c>
    </row>
    <row r="33" spans="1:3">
      <c r="A33" s="3" t="s">
        <v>905</v>
      </c>
    </row>
    <row r="34" spans="1:3">
      <c r="A34" s="4" t="s">
        <v>906</v>
      </c>
      <c r="B34" s="6" t="n">
        <v>5431</v>
      </c>
    </row>
    <row r="35" spans="1:3">
      <c r="A35" s="4" t="s">
        <v>907</v>
      </c>
      <c r="B35" s="6" t="n">
        <v>6047</v>
      </c>
    </row>
    <row r="36" spans="1:3">
      <c r="A36" s="4" t="s">
        <v>908</v>
      </c>
      <c r="B36" s="6" t="n">
        <v>6047</v>
      </c>
    </row>
    <row r="37" spans="1:3">
      <c r="A37" s="4" t="s">
        <v>514</v>
      </c>
    </row>
    <row r="38" spans="1:3">
      <c r="A38" s="3" t="s">
        <v>905</v>
      </c>
    </row>
    <row r="39" spans="1:3">
      <c r="A39" s="4" t="s">
        <v>906</v>
      </c>
      <c r="B39" s="6" t="n">
        <v>33570</v>
      </c>
      <c r="C39" s="4" t="s">
        <v>910</v>
      </c>
    </row>
    <row r="40" spans="1:3">
      <c r="A40" s="4" t="s">
        <v>907</v>
      </c>
      <c r="B40" s="6" t="n">
        <v>61108</v>
      </c>
    </row>
    <row r="41" spans="1:3">
      <c r="A41" s="4" t="s">
        <v>908</v>
      </c>
      <c r="B41" s="6" t="n">
        <v>61108</v>
      </c>
      <c r="C41" s="4" t="s">
        <v>911</v>
      </c>
    </row>
    <row r="42" spans="1:3">
      <c r="A42" s="4" t="s">
        <v>912</v>
      </c>
    </row>
    <row r="43" spans="1:3">
      <c r="A43" s="3" t="s">
        <v>905</v>
      </c>
    </row>
    <row r="44" spans="1:3">
      <c r="A44" s="4" t="s">
        <v>906</v>
      </c>
      <c r="B44" s="6" t="n">
        <v>303</v>
      </c>
    </row>
    <row r="45" spans="1:3">
      <c r="A45" s="4" t="s">
        <v>907</v>
      </c>
      <c r="B45" s="6" t="n">
        <v>480</v>
      </c>
    </row>
    <row r="46" spans="1:3">
      <c r="A46" s="4" t="s">
        <v>908</v>
      </c>
      <c r="B46" s="6" t="n">
        <v>480</v>
      </c>
    </row>
    <row r="47" spans="1:3">
      <c r="A47" s="4" t="s">
        <v>913</v>
      </c>
    </row>
    <row r="48" spans="1:3">
      <c r="A48" s="3" t="s">
        <v>905</v>
      </c>
    </row>
    <row r="49" spans="1:3">
      <c r="A49" s="4" t="s">
        <v>906</v>
      </c>
      <c r="B49" s="6" t="n">
        <v>3238</v>
      </c>
    </row>
    <row r="50" spans="1:3">
      <c r="A50" s="4" t="s">
        <v>907</v>
      </c>
      <c r="B50" s="6" t="n">
        <v>7113</v>
      </c>
    </row>
    <row r="51" spans="1:3">
      <c r="A51" s="4" t="s">
        <v>908</v>
      </c>
      <c r="B51" s="6" t="n">
        <v>7113</v>
      </c>
    </row>
    <row r="52" spans="1:3">
      <c r="A52" s="4" t="s">
        <v>914</v>
      </c>
    </row>
    <row r="53" spans="1:3">
      <c r="A53" s="3" t="s">
        <v>905</v>
      </c>
    </row>
    <row r="54" spans="1:3">
      <c r="A54" s="4" t="s">
        <v>906</v>
      </c>
      <c r="B54" s="6" t="n">
        <v>27317</v>
      </c>
    </row>
    <row r="55" spans="1:3">
      <c r="A55" s="4" t="s">
        <v>907</v>
      </c>
      <c r="B55" s="6" t="n">
        <v>44815</v>
      </c>
    </row>
    <row r="56" spans="1:3">
      <c r="A56" s="4" t="s">
        <v>908</v>
      </c>
      <c r="B56" s="6" t="n">
        <v>44815</v>
      </c>
    </row>
    <row r="57" spans="1:3">
      <c r="A57" s="4" t="s">
        <v>915</v>
      </c>
    </row>
    <row r="58" spans="1:3">
      <c r="A58" s="3" t="s">
        <v>905</v>
      </c>
    </row>
    <row r="59" spans="1:3">
      <c r="A59" s="4" t="s">
        <v>906</v>
      </c>
      <c r="B59" s="6" t="n">
        <v>2712</v>
      </c>
    </row>
    <row r="60" spans="1:3">
      <c r="A60" s="4" t="s">
        <v>907</v>
      </c>
      <c r="B60" s="6" t="n">
        <v>8700</v>
      </c>
    </row>
    <row r="61" spans="1:3">
      <c r="A61" s="4" t="s">
        <v>908</v>
      </c>
      <c r="B61" s="6" t="n">
        <v>8700</v>
      </c>
    </row>
    <row r="62" spans="1:3">
      <c r="A62" s="4" t="s">
        <v>74</v>
      </c>
    </row>
    <row r="63" spans="1:3">
      <c r="A63" s="3" t="s">
        <v>905</v>
      </c>
    </row>
    <row r="64" spans="1:3">
      <c r="A64" s="4" t="s">
        <v>906</v>
      </c>
      <c r="B64" s="6" t="n">
        <v>13134</v>
      </c>
    </row>
    <row r="65" spans="1:3">
      <c r="A65" s="4" t="s">
        <v>907</v>
      </c>
      <c r="B65" s="6" t="n">
        <v>13134</v>
      </c>
    </row>
    <row r="66" spans="1:3">
      <c r="A66" s="4" t="s">
        <v>908</v>
      </c>
      <c r="B66" s="6" t="n">
        <v>13134</v>
      </c>
    </row>
    <row r="67" spans="1:3">
      <c r="A67" s="4" t="s">
        <v>75</v>
      </c>
    </row>
    <row r="68" spans="1:3">
      <c r="A68" s="3" t="s">
        <v>905</v>
      </c>
    </row>
    <row r="69" spans="1:3">
      <c r="A69" s="4" t="s">
        <v>906</v>
      </c>
      <c r="B69" s="6" t="n">
        <v>12534</v>
      </c>
      <c r="C69" s="4" t="s">
        <v>896</v>
      </c>
    </row>
    <row r="70" spans="1:3">
      <c r="A70" s="4" t="s">
        <v>907</v>
      </c>
      <c r="B70" s="6" t="n">
        <v>12534</v>
      </c>
      <c r="C70" s="4" t="s">
        <v>896</v>
      </c>
    </row>
    <row r="71" spans="1:3">
      <c r="A71" s="4" t="s">
        <v>908</v>
      </c>
      <c r="B71" s="6" t="n">
        <v>12534</v>
      </c>
      <c r="C71" s="4" t="s">
        <v>896</v>
      </c>
    </row>
    <row r="72" spans="1:3">
      <c r="A72" s="4" t="s">
        <v>916</v>
      </c>
    </row>
    <row r="73" spans="1:3">
      <c r="A73" s="3" t="s">
        <v>905</v>
      </c>
    </row>
    <row r="74" spans="1:3">
      <c r="A74" s="4" t="s">
        <v>906</v>
      </c>
      <c r="B74" s="6" t="n">
        <v>25668</v>
      </c>
    </row>
    <row r="75" spans="1:3">
      <c r="A75" s="4" t="s">
        <v>907</v>
      </c>
      <c r="B75" s="6" t="n">
        <v>25668</v>
      </c>
    </row>
    <row r="76" spans="1:3">
      <c r="A76" s="4" t="s">
        <v>908</v>
      </c>
      <c r="B76" s="5" t="n">
        <v>25668</v>
      </c>
    </row>
    <row r="77" spans="1:3"/>
    <row r="78" spans="1:3">
      <c r="A78" s="4" t="s">
        <v>896</v>
      </c>
      <c r="B78" s="4" t="s">
        <v>917</v>
      </c>
    </row>
    <row r="79" spans="1:3">
      <c r="A79" s="4" t="s">
        <v>910</v>
      </c>
      <c r="B79" s="4" t="s">
        <v>918</v>
      </c>
    </row>
    <row r="80" spans="1:3">
      <c r="A80" s="4" t="s">
        <v>911</v>
      </c>
      <c r="B80" s="4" t="s">
        <v>919</v>
      </c>
    </row>
  </sheetData>
  <mergeCells count="5">
    <mergeCell ref="B1:C1"/>
    <mergeCell ref="A77:C77"/>
    <mergeCell ref="B78:C78"/>
    <mergeCell ref="B79:C79"/>
    <mergeCell ref="B80:C8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0</v>
      </c>
      <c r="B1" s="2" t="s">
        <v>2</v>
      </c>
      <c r="C1" s="2" t="s">
        <v>68</v>
      </c>
      <c r="D1" s="2" t="s">
        <v>113</v>
      </c>
      <c r="E1" s="2" t="s">
        <v>591</v>
      </c>
    </row>
    <row r="2" spans="1:5">
      <c r="A2" s="3" t="s">
        <v>921</v>
      </c>
    </row>
    <row r="3" spans="1:5">
      <c r="A3" s="4" t="s">
        <v>70</v>
      </c>
      <c r="B3" s="5" t="n">
        <v>25949</v>
      </c>
      <c r="C3" s="5" t="n">
        <v>18694</v>
      </c>
      <c r="D3" s="5" t="n">
        <v>20214</v>
      </c>
      <c r="E3" s="5" t="n">
        <v>27928</v>
      </c>
    </row>
    <row r="4" spans="1:5">
      <c r="A4" s="4" t="s">
        <v>537</v>
      </c>
      <c r="B4" s="6" t="n">
        <v>104638</v>
      </c>
      <c r="C4" s="6" t="n">
        <v>88957</v>
      </c>
    </row>
    <row r="5" spans="1:5">
      <c r="A5" s="4" t="s">
        <v>509</v>
      </c>
      <c r="B5" s="6" t="n">
        <v>61108</v>
      </c>
      <c r="C5" s="6" t="n">
        <v>48489</v>
      </c>
    </row>
    <row r="6" spans="1:5">
      <c r="A6" s="4" t="s">
        <v>74</v>
      </c>
      <c r="B6" s="6" t="n">
        <v>13134</v>
      </c>
      <c r="C6" s="6" t="n">
        <v>32787</v>
      </c>
    </row>
    <row r="7" spans="1:5">
      <c r="A7" s="4" t="s">
        <v>75</v>
      </c>
      <c r="B7" s="6" t="n">
        <v>13982</v>
      </c>
      <c r="C7" s="6" t="n">
        <v>12436</v>
      </c>
    </row>
    <row r="8" spans="1:5">
      <c r="A8" s="4" t="s">
        <v>78</v>
      </c>
      <c r="B8" s="6" t="n">
        <v>1033</v>
      </c>
      <c r="C8" s="6" t="n">
        <v>946</v>
      </c>
    </row>
    <row r="9" spans="1:5">
      <c r="A9" s="4" t="s">
        <v>80</v>
      </c>
      <c r="B9" s="6" t="n">
        <v>9776</v>
      </c>
      <c r="C9" s="6" t="n">
        <v>10304</v>
      </c>
    </row>
    <row r="10" spans="1:5">
      <c r="A10" s="4" t="s">
        <v>84</v>
      </c>
      <c r="B10" s="6" t="n">
        <v>263893</v>
      </c>
      <c r="C10" s="6" t="n">
        <v>244268</v>
      </c>
      <c r="D10" s="6" t="n">
        <v>248913</v>
      </c>
    </row>
    <row r="11" spans="1:5">
      <c r="A11" s="4" t="s">
        <v>87</v>
      </c>
      <c r="B11" s="6" t="n">
        <v>28318</v>
      </c>
      <c r="C11" s="6" t="n">
        <v>27735</v>
      </c>
    </row>
    <row r="12" spans="1:5">
      <c r="A12" s="4" t="s">
        <v>90</v>
      </c>
      <c r="B12" s="6" t="n">
        <v>7038</v>
      </c>
      <c r="C12" s="6" t="n">
        <v>4184</v>
      </c>
    </row>
    <row r="13" spans="1:5">
      <c r="A13" s="4" t="s">
        <v>91</v>
      </c>
      <c r="B13" s="6" t="n">
        <v>72531</v>
      </c>
      <c r="C13" s="6" t="n">
        <v>68629</v>
      </c>
    </row>
    <row r="14" spans="1:5">
      <c r="A14" s="4" t="s">
        <v>94</v>
      </c>
      <c r="B14" s="6" t="n">
        <v>0</v>
      </c>
      <c r="C14" s="6" t="n">
        <v>0</v>
      </c>
    </row>
    <row r="15" spans="1:5">
      <c r="A15" s="4" t="s">
        <v>95</v>
      </c>
      <c r="B15" s="6" t="n">
        <v>0</v>
      </c>
      <c r="C15" s="6" t="n">
        <v>0</v>
      </c>
    </row>
    <row r="16" spans="1:5">
      <c r="A16" s="4" t="s">
        <v>96</v>
      </c>
      <c r="B16" s="6" t="n">
        <v>188262</v>
      </c>
      <c r="C16" s="6" t="n">
        <v>174690</v>
      </c>
    </row>
    <row r="17" spans="1:5">
      <c r="A17" s="4" t="s">
        <v>97</v>
      </c>
      <c r="B17" s="6" t="n">
        <v>3100</v>
      </c>
      <c r="C17" s="6" t="n">
        <v>949</v>
      </c>
      <c r="D17" s="6" t="n">
        <v>15945</v>
      </c>
      <c r="E17" s="6" t="n">
        <v>11761</v>
      </c>
    </row>
    <row r="18" spans="1:5">
      <c r="A18" s="4" t="s">
        <v>99</v>
      </c>
      <c r="B18" s="5" t="n">
        <v>263893</v>
      </c>
      <c r="C18" s="5" t="n">
        <v>244268</v>
      </c>
    </row>
    <row r="19" spans="1:5">
      <c r="A19" s="4" t="s">
        <v>104</v>
      </c>
      <c r="B19" s="6" t="n">
        <v>1000</v>
      </c>
      <c r="C19" s="6" t="n">
        <v>1000</v>
      </c>
    </row>
    <row r="20" spans="1:5">
      <c r="A20" s="4" t="s">
        <v>105</v>
      </c>
      <c r="B20" s="6" t="n">
        <v>0</v>
      </c>
      <c r="C20" s="6" t="n">
        <v>0</v>
      </c>
    </row>
    <row r="21" spans="1:5">
      <c r="A21" s="4" t="s">
        <v>106</v>
      </c>
      <c r="B21" s="4" t="s">
        <v>107</v>
      </c>
      <c r="C21" s="4" t="s">
        <v>107</v>
      </c>
    </row>
    <row r="22" spans="1:5">
      <c r="A22" s="4" t="s">
        <v>108</v>
      </c>
      <c r="B22" s="6" t="n">
        <v>10000</v>
      </c>
      <c r="C22" s="6" t="n">
        <v>10000</v>
      </c>
    </row>
    <row r="23" spans="1:5">
      <c r="A23" s="4" t="s">
        <v>109</v>
      </c>
      <c r="B23" s="6" t="n">
        <v>1889</v>
      </c>
      <c r="C23" s="6" t="n">
        <v>1887</v>
      </c>
    </row>
    <row r="24" spans="1:5">
      <c r="A24" s="4" t="s">
        <v>110</v>
      </c>
      <c r="B24" s="6" t="n">
        <v>1889</v>
      </c>
      <c r="C24" s="6" t="n">
        <v>1887</v>
      </c>
    </row>
    <row r="25" spans="1:5">
      <c r="A25" s="4" t="s">
        <v>111</v>
      </c>
      <c r="B25" s="6" t="n">
        <v>292</v>
      </c>
      <c r="C25" s="6" t="n">
        <v>292</v>
      </c>
    </row>
    <row r="26" spans="1:5">
      <c r="A26" s="4" t="s">
        <v>922</v>
      </c>
    </row>
    <row r="27" spans="1:5">
      <c r="A27" s="3" t="s">
        <v>921</v>
      </c>
    </row>
    <row r="28" spans="1:5">
      <c r="A28" s="4" t="s">
        <v>70</v>
      </c>
      <c r="B28" s="5" t="n">
        <v>9651</v>
      </c>
      <c r="C28" s="5" t="n">
        <v>1540</v>
      </c>
      <c r="D28" s="5" t="n">
        <v>5872</v>
      </c>
      <c r="E28" s="5" t="n">
        <v>10178</v>
      </c>
    </row>
    <row r="29" spans="1:5">
      <c r="A29" s="4" t="s">
        <v>537</v>
      </c>
      <c r="B29" s="6" t="n">
        <v>33244</v>
      </c>
      <c r="C29" s="6" t="n">
        <v>16947</v>
      </c>
    </row>
    <row r="30" spans="1:5">
      <c r="A30" s="4" t="s">
        <v>509</v>
      </c>
      <c r="B30" s="6" t="n">
        <v>4141</v>
      </c>
      <c r="C30" s="6" t="n">
        <v>3360</v>
      </c>
    </row>
    <row r="31" spans="1:5">
      <c r="A31" s="4" t="s">
        <v>74</v>
      </c>
      <c r="B31" s="6" t="n">
        <v>3806</v>
      </c>
      <c r="C31" s="6" t="n">
        <v>9358</v>
      </c>
    </row>
    <row r="32" spans="1:5">
      <c r="A32" s="4" t="s">
        <v>923</v>
      </c>
      <c r="B32" s="6" t="n">
        <v>133053</v>
      </c>
      <c r="C32" s="6" t="n">
        <v>134551</v>
      </c>
    </row>
    <row r="33" spans="1:5">
      <c r="A33" s="4" t="s">
        <v>75</v>
      </c>
      <c r="B33" s="6" t="n">
        <v>4468</v>
      </c>
      <c r="C33" s="6" t="n">
        <v>5151</v>
      </c>
    </row>
    <row r="34" spans="1:5">
      <c r="A34" s="4" t="s">
        <v>79</v>
      </c>
      <c r="B34" s="6" t="n">
        <v>2306</v>
      </c>
      <c r="C34" s="6" t="n">
        <v>1846</v>
      </c>
    </row>
    <row r="35" spans="1:5">
      <c r="A35" s="4" t="s">
        <v>924</v>
      </c>
      <c r="B35" s="6" t="n">
        <v>786</v>
      </c>
      <c r="C35" s="6" t="n">
        <v>2438</v>
      </c>
    </row>
    <row r="36" spans="1:5">
      <c r="A36" s="4" t="s">
        <v>78</v>
      </c>
      <c r="B36" s="6" t="n">
        <v>321</v>
      </c>
      <c r="C36" s="6" t="n">
        <v>186</v>
      </c>
    </row>
    <row r="37" spans="1:5">
      <c r="A37" s="4" t="s">
        <v>80</v>
      </c>
      <c r="B37" s="6" t="n">
        <v>2412</v>
      </c>
      <c r="C37" s="6" t="n">
        <v>2499</v>
      </c>
    </row>
    <row r="38" spans="1:5">
      <c r="A38" s="4" t="s">
        <v>84</v>
      </c>
      <c r="B38" s="6" t="n">
        <v>194188</v>
      </c>
      <c r="C38" s="6" t="n">
        <v>177876</v>
      </c>
    </row>
    <row r="39" spans="1:5">
      <c r="A39" s="4" t="s">
        <v>87</v>
      </c>
      <c r="B39" s="6" t="n">
        <v>2471</v>
      </c>
      <c r="C39" s="6" t="n">
        <v>2190</v>
      </c>
    </row>
    <row r="40" spans="1:5">
      <c r="A40" s="4" t="s">
        <v>90</v>
      </c>
      <c r="B40" s="6" t="n">
        <v>355</v>
      </c>
      <c r="C40" s="6" t="n">
        <v>47</v>
      </c>
    </row>
    <row r="41" spans="1:5">
      <c r="A41" s="4" t="s">
        <v>91</v>
      </c>
      <c r="B41" s="6" t="n">
        <v>2826</v>
      </c>
      <c r="C41" s="6" t="n">
        <v>2237</v>
      </c>
    </row>
    <row r="42" spans="1:5">
      <c r="A42" s="4" t="s">
        <v>94</v>
      </c>
      <c r="B42" s="6" t="n">
        <v>0</v>
      </c>
      <c r="C42" s="6" t="n">
        <v>0</v>
      </c>
    </row>
    <row r="43" spans="1:5">
      <c r="A43" s="4" t="s">
        <v>95</v>
      </c>
      <c r="B43" s="6" t="n">
        <v>0</v>
      </c>
      <c r="C43" s="6" t="n">
        <v>0</v>
      </c>
    </row>
    <row r="44" spans="1:5">
      <c r="A44" s="4" t="s">
        <v>96</v>
      </c>
      <c r="B44" s="6" t="n">
        <v>188262</v>
      </c>
      <c r="C44" s="6" t="n">
        <v>174690</v>
      </c>
    </row>
    <row r="45" spans="1:5">
      <c r="A45" s="4" t="s">
        <v>97</v>
      </c>
      <c r="B45" s="6" t="n">
        <v>3100</v>
      </c>
      <c r="C45" s="6" t="n">
        <v>949</v>
      </c>
    </row>
    <row r="46" spans="1:5">
      <c r="A46" s="4" t="s">
        <v>98</v>
      </c>
      <c r="B46" s="6" t="n">
        <v>191362</v>
      </c>
      <c r="C46" s="6" t="n">
        <v>175639</v>
      </c>
    </row>
    <row r="47" spans="1:5">
      <c r="A47" s="4" t="s">
        <v>99</v>
      </c>
      <c r="B47" s="5" t="n">
        <v>194188</v>
      </c>
      <c r="C47" s="5" t="n">
        <v>177876</v>
      </c>
    </row>
    <row r="48" spans="1:5">
      <c r="A48" s="4" t="s">
        <v>104</v>
      </c>
      <c r="B48" s="6" t="n">
        <v>1000</v>
      </c>
      <c r="C48" s="6" t="n">
        <v>1000</v>
      </c>
    </row>
    <row r="49" spans="1:5">
      <c r="A49" s="4" t="s">
        <v>105</v>
      </c>
      <c r="B49" s="6" t="n">
        <v>0</v>
      </c>
      <c r="C49" s="6" t="n">
        <v>0</v>
      </c>
    </row>
    <row r="50" spans="1:5">
      <c r="A50" s="4" t="s">
        <v>106</v>
      </c>
      <c r="B50" s="4" t="s">
        <v>107</v>
      </c>
      <c r="C50" s="4" t="s">
        <v>107</v>
      </c>
    </row>
    <row r="51" spans="1:5">
      <c r="A51" s="4" t="s">
        <v>108</v>
      </c>
      <c r="B51" s="6" t="n">
        <v>10000</v>
      </c>
      <c r="C51" s="6" t="n">
        <v>10000</v>
      </c>
    </row>
    <row r="52" spans="1:5">
      <c r="A52" s="4" t="s">
        <v>109</v>
      </c>
      <c r="B52" s="6" t="n">
        <v>1889</v>
      </c>
      <c r="C52" s="6" t="n">
        <v>1887</v>
      </c>
    </row>
    <row r="53" spans="1:5">
      <c r="A53" s="4" t="s">
        <v>110</v>
      </c>
      <c r="B53" s="6" t="n">
        <v>1889</v>
      </c>
      <c r="C53" s="6" t="n">
        <v>1887</v>
      </c>
    </row>
    <row r="54" spans="1:5">
      <c r="A54" s="4" t="s">
        <v>111</v>
      </c>
      <c r="B54" s="6" t="n">
        <v>292</v>
      </c>
      <c r="C54" s="6" t="n">
        <v>29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6:13:30Z</dcterms:created>
  <dcterms:modified xmlns:dcterms="http://purl.org/dc/terms/" xmlns:xsi="http://www.w3.org/2001/XMLSchema-instance" xsi:type="dcterms:W3CDTF">2020-03-11T16:13:30Z</dcterms:modified>
</cp:coreProperties>
</file>